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cent Developments, Liquidity " sheetId="10" state="visible" r:id="rId10"/>
    <sheet xmlns:r="http://schemas.openxmlformats.org/officeDocument/2006/relationships" name="Inventories" sheetId="11" state="visible" r:id="rId11"/>
    <sheet xmlns:r="http://schemas.openxmlformats.org/officeDocument/2006/relationships" name="Trade and Other Payables" sheetId="12" state="visible" r:id="rId12"/>
    <sheet xmlns:r="http://schemas.openxmlformats.org/officeDocument/2006/relationships" name="Discontinued Operations" sheetId="13" state="visible" r:id="rId13"/>
    <sheet xmlns:r="http://schemas.openxmlformats.org/officeDocument/2006/relationships" name="Share-based Compensation"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ies" sheetId="18" state="visible" r:id="rId18"/>
    <sheet xmlns:r="http://schemas.openxmlformats.org/officeDocument/2006/relationships" name="Employee Benefit Pla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cent Developments, Liquidit_2" sheetId="23" state="visible" r:id="rId23"/>
    <sheet xmlns:r="http://schemas.openxmlformats.org/officeDocument/2006/relationships" name="Trade and Other Payables (Table" sheetId="24" state="visible" r:id="rId24"/>
    <sheet xmlns:r="http://schemas.openxmlformats.org/officeDocument/2006/relationships" name="Discontinued Operations (Tables"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Significant Accounting Polici_9" sheetId="33" state="visible" r:id="rId33"/>
    <sheet xmlns:r="http://schemas.openxmlformats.org/officeDocument/2006/relationships" name="Recent Developments, Liquidit_3" sheetId="34" state="visible" r:id="rId34"/>
    <sheet xmlns:r="http://schemas.openxmlformats.org/officeDocument/2006/relationships" name="Recent Developments, Liquidit_4" sheetId="35" state="visible" r:id="rId35"/>
    <sheet xmlns:r="http://schemas.openxmlformats.org/officeDocument/2006/relationships" name="Recent Developments, Liquidit_5" sheetId="36" state="visible" r:id="rId36"/>
    <sheet xmlns:r="http://schemas.openxmlformats.org/officeDocument/2006/relationships" name="Inventories (Details Narrative)" sheetId="37" state="visible" r:id="rId37"/>
    <sheet xmlns:r="http://schemas.openxmlformats.org/officeDocument/2006/relationships" name="Trade and Other Payables - Sche" sheetId="38" state="visible" r:id="rId38"/>
    <sheet xmlns:r="http://schemas.openxmlformats.org/officeDocument/2006/relationships" name="Discontinued Operations - Sched" sheetId="39" state="visible" r:id="rId39"/>
    <sheet xmlns:r="http://schemas.openxmlformats.org/officeDocument/2006/relationships" name="Share-based Compensation (Detai" sheetId="40" state="visible" r:id="rId40"/>
    <sheet xmlns:r="http://schemas.openxmlformats.org/officeDocument/2006/relationships" name="Share-based Compensation - Summ" sheetId="41" state="visible" r:id="rId41"/>
    <sheet xmlns:r="http://schemas.openxmlformats.org/officeDocument/2006/relationships" name="Share-based Compensation - Su_2" sheetId="42" state="visible" r:id="rId42"/>
    <sheet xmlns:r="http://schemas.openxmlformats.org/officeDocument/2006/relationships" name="Share-based Compensation - Su_3" sheetId="43" state="visible" r:id="rId43"/>
    <sheet xmlns:r="http://schemas.openxmlformats.org/officeDocument/2006/relationships" name="Equity (Details Narrative)" sheetId="44" state="visible" r:id="rId44"/>
    <sheet xmlns:r="http://schemas.openxmlformats.org/officeDocument/2006/relationships" name="Income Taxes (Details Narrative" sheetId="45" state="visible" r:id="rId45"/>
    <sheet xmlns:r="http://schemas.openxmlformats.org/officeDocument/2006/relationships" name="Income Taxes - Schedule of Inco" sheetId="46" state="visible" r:id="rId46"/>
    <sheet xmlns:r="http://schemas.openxmlformats.org/officeDocument/2006/relationships" name="Income Taxes - Schedule of Reco" sheetId="47" state="visible" r:id="rId47"/>
    <sheet xmlns:r="http://schemas.openxmlformats.org/officeDocument/2006/relationships" name="Income Taxes - Schedule of Defe" sheetId="48" state="visible" r:id="rId48"/>
    <sheet xmlns:r="http://schemas.openxmlformats.org/officeDocument/2006/relationships" name="Commitments and Contingencies (" sheetId="49" state="visible" r:id="rId49"/>
    <sheet xmlns:r="http://schemas.openxmlformats.org/officeDocument/2006/relationships" name="Related Parties (Details Narrat" sheetId="50" state="visible" r:id="rId50"/>
    <sheet xmlns:r="http://schemas.openxmlformats.org/officeDocument/2006/relationships" name="Employee Benefit Plan (Details "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0.000_);(#,##0.000)"/>
    <numFmt numFmtId="169" formatCode="#,##0.0000_);(#,##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Entity Registrant Name</t>
        </is>
      </c>
      <c r="B4" s="4" t="inlineStr">
        <is>
          <t>Akers Biosciences, Inc.</t>
        </is>
      </c>
    </row>
    <row r="5">
      <c r="A5" s="4" t="inlineStr">
        <is>
          <t>Entity Central Index Key</t>
        </is>
      </c>
      <c r="B5" s="4" t="inlineStr">
        <is>
          <t>000132183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21254305</v>
      </c>
    </row>
    <row r="19">
      <c r="A19" s="4" t="inlineStr">
        <is>
          <t>Entity Common Stock, Shares Outstanding</t>
        </is>
      </c>
      <c r="C19" s="6" t="n">
        <v>16652829</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Developments, Liquidity and Management's Plans</t>
        </is>
      </c>
      <c r="B1" s="2" t="inlineStr">
        <is>
          <t>12 Months Ended</t>
        </is>
      </c>
    </row>
    <row r="2">
      <c r="B2" s="2" t="inlineStr">
        <is>
          <t>Dec. 31, 2020</t>
        </is>
      </c>
    </row>
    <row r="3">
      <c r="A3" s="3" t="inlineStr">
        <is>
          <t>Expenses Related Public Offering [Domain]</t>
        </is>
      </c>
    </row>
    <row r="4">
      <c r="A4" s="4" t="inlineStr">
        <is>
          <t>Recent Developments, Liquidity and Management's Plans</t>
        </is>
      </c>
      <c r="B4" s="4" t="inlineStr">
        <is>
          <t>Note 3 – Recent Developments, Liquidity
and Management’s Plans Ceasing Production and Sale of Rapid,
Point-Of-Care Screening and Testing Products As previously disclosed, in light of the unfavorable
factors persistent in our rapid, point-of-care screening and testing product business and the progress the Company has made in
its partnership with Premas, the Company conducted a strategic review of the screening and testing products business. Following
such review, in early July 2020, the Company ceased the production and sale of its rapid, point-of-care screening and testing products.
The Company will continue to provide support for these testing products that remain in the market through their respective product
expiration dates. The Company had been experiencing declining sales revenue and production backlogs for these products and, as
it previously reported, had eliminated its sales force for such products. The Company intends to devote its attention to its partnership
with Premas for the development of its COVID-19 Vaccine Candidate and transactions that the Company believes will increase shareholder
value. In connection with the ceasing production and sale of its existing product line, on July 16, 2020, the Company decided to
close the Thorofare Facility and exercised the early termination option under the Thorofare Lease, which provided for a 150-day
notice to terminate the lease. Pursuant to the early termination option, the Thorofare Lease which matured on December 13, 2020.
The lease terminated on November 30, 2020, at the lessor’s request, and the property was handed over to the property manager
on November 30, 2020. The Company determined that the discontinuation
of the production and distribution of the Company’s screening and testing products constituted a strategic shift in the Company’s
business and as a result the elimination of the product lines should be presented as discontinued operations under FASB ASC 205-20
Presentation of Financial Statements, Discontinued Operations. Acquisition of Cystron On March 23, 2020, the Company acquired Cystron
pursuant to that certain Membership Interest Purchase Agreement (the “MIPA”). Cystron was incorporated on March 10,
2020. Upon the Company’s purchase of Cystron, Cystron’s sole asset consisted of an exclusive license with respect to
Premas’ vaccine platform for the development of a vaccine against COVID-19 and other coronavirus infections. Since its formation
and through the date of its acquisition by the Company, Cystron did not have any employees. The acquisition of Cystron was accounted
for as the purchase of an asset. As consideration for the Membership Interests
(as defined in the MIPA), the Company delivered to the members of Cystron (the “Sellers”): (1) that number of newly
issued shares of its common stock equal to 19.9% of the issued and outstanding shares of its common stock and pre-funded warrants
as of the date of the MIPA, but, to the extent that the issuance of its common stock would have resulted in any Seller owning in
excess of 4.9% of the Company’s outstanding common stock, then, at such Seller’s election, such Seller received “common
stock equivalent” preferred shares with a customary 4.9% blocker (with such common stock and preferred stock collectively
referred to as “Common Stock Consideration”), and (2) $1,000,000 in cash. On March 24, 2020 the Company paid $1,000,000
to the Sellers and delivered 411,403 shares of common stock and 211,353 shares of Series D Convertible Preferred Stock with a customary
4.9% blocker, with an aggregate fair market value of $1,233,057, totaling $2,233,057 (“March Transaction”). Additionally, the Company shall (A) make an
initial payment to the Sellers of up to $1,000,000 upon its receipt of cumulative gross proceeds from the consummation of an initial
equity offering after the date of the MIPA of $8,000,000, and (B) pay to Sellers an amount in cash equal to 10% of the gross proceeds
in excess of $8,000,000 raised from future equity offerings after the date of the MIPA until the Sellers have received an aggregate
additional cash consideration equal to $10,000,000 (collectively, the “Equity Offering Payments”). Upon the achievement
of certain milestones, including the completion of a Phase 2 study for a COVID-19 Vaccine Candidate that meets its primary endpoints,
Sellers will be entitled to receive an additional 750,000 shares of the Company’s common stock or, in the event the Company
is unable to obtain stockholder approval for the issuance of such shares, 750,000 shares of non-voting preferred stock that are
valued following the achievement of such milestones and shall bear a 10% annual dividend (the “Milestone Shares”). Pursuant to the MIPA, the Company shall make
contingent payments for the achievement of certain development and commercial milestones as follows; (i) $250,000 upon the dosing
of the first patient in a Phase I Clinical Trial, (ii) $500,000 upon the dosing of the first patient in a Phase II Clinical Trial,
(iii) $5,000,000 upon the dosing of the first patient in a Phase III Clinical Trial, and (iv) $15,000,000 upon approval by the
FDA of the NDA for the COVID-19 vaccine. Pursuant to the MIPA, upon the Company’s
consummation of the registered direct equity offering closed on April 8, 2020, the Company paid the Sellers $250,000 on April 20,
2020 (the “April Payment”). Upon consummation of the registered direct equity offerings that closed on May 18, 2020
and August 13, 2020, the Company paid $892,500 (the “May Payment”) and $684,790 (the “August Payment”),
respectively, on September 25, 2020. On October 13, 2020, Premas, one of the former
members of Cystron, returned $908,117 representing its portion of the initial cash component for the purchase of Cystron (the “March
Transaction”) and its portion of the April Payment, May Payment and August Payment under the MIPA, as amended. Premas is working with the Reserve Bank of
India to comply with regulations related to its ownership in a foreign entity and its ability to receive funds for the sale of
that entity. The Company believes that (i) Premas will be successful in its efforts to resolve such regulatory matters with the
Reserve Bank of India, (ii) the Company will disburse the amounts due to Premas under the MIPA, and (iii) the Company maintains
a 100% membership in Cystron. Upon the Company’s consummation of the
Private Placement (as defined below), the Company paid $1,204,525 of the proceeds from the Private Placement to three of the four
former members of Cystron on December 1, 2020 (the “November Payment”) and recorded a liability of $602,172 to the
fourth former member of Cystron pursuant to the MIPA. As of December 31, 2020, $1,510,290 is included
in Trade and Other Payables for Premas’ portion of the initial cash component, the April Payment, May Payment, August Payment
and November Payment. For the year ended December 31, 2020, $5,867,046
is included in Research and Development Expense within the Consolidated Statement of Comprehensive Loss for the March Payment,
April Payment, May Payment, August Payment and November Payment. The Company shall also make quarterly royalty
payments to Sellers equal to 5% of the net sales of a COVID-19 vaccine or combination product by the Company for a period of five
(5) years following the first commercial sale of the COVID-19 vaccine; provided, that such payment shall be reduced to 3% for any
net sales of the COVID-19 vaccine above $500 million. In addition, Sellers shall be entitled to receive
12.5% of the transaction value, as defined in the MIPA, of any change of control transaction, as defined in the MIPA, that occurs
prior to the fifth (5th) anniversary of the closing date of the MIPA, provided that the Company is still developing the COVID-19
Vaccine Candidate at that time. Following the consummation of any change of control transaction, the Sellers shall not be entitled
to any royalty payments as described above under the MIPA. License Agreement Cystron is a party to a License and Development
Agreement (the “Initial License Agreement”) with Premas. As a condition to the Company’s entry into the MIPA,
Cystron amended and restated the Initial License Agreement on March 19, 2020 (as amended and restated, the “License Agreement”).
Pursuant to the License Agreement, Premas granted Cystron, amongst other things, an exclusive license with respect to Premas’
vaccine platform for the development of a vaccine against COVID-19 and other coronavirus infections. Upon the achievement of certain developmental
milestones by Cystron, Cystron shall pay to Premas a total of up to $2,000,000. On April 16, 2020, the Company paid Premas $500,000
for the achievement of the first two development milestones. On May 18, 2020, the Company paid Premas $500,000 for the achievement
of the third development milestone. On July 7, 2020, the Company and Premas agreed that the fourth milestone under the License
Agreement had been satisfied. Due to the achievement of this milestone on July 7, 2020, Premas was paid $1,000,000 on August 4,
2020. Accordingly, for the year ended December 31, 2020, Research and Development Expenses of $2,000,000 were recorded in the Consolidated
Statement of Comprehensive Loss. Cystron Medical Panel On April 10, 2020, the Company established
the Cystron Medical Panel and appointed its first member to the panel. Each member shall be compensated with an initial grant of
the Company’s common stock with an aggregate fair market value of $25,000 and a monthly cash stipend in the initial amount
of $2,500. During the year ended December 31, 2020, the Company recorded $31,573 as a charge to research and development expense
within the Consolidated Statements of Comprehensive Loss. The Cystron Medical Panel was disbanded effective January 31, 2021. Agreement and Plan of Merger and Reorganization On November 11, 2020, the Company, XYZ Merger
Sub Inc., a Florida corporation and a wholly-owned subsidiary of the Company (“ Merger Sub MYMD Merger Agreement Merger Subject to the terms and conditions of the
Merger Agreement, at the effective time of the Merger (the “ Effective Time MYMD common stock Akers common stock MYMD options Additionally, under the terms of the Merger
Agreement, the Company has agreed to pay contingent consideration to MYMD stockholders in the form of milestone payments payable
in shares of Akers common stock (collectively, the “ Milestone Payments Milestone Period
Milestone Event Milestone Payment
Market capitalization of Akers for at least 10 trading days during any 20 consecutive trading day period during the Milestone Period is equal to or greater than $500 million (the “ First Milestone Event $20 million.
For every $250 million incremental increase in market capitalization of Akers after the First Milestone Event to the extent such incremental increase occurs for at least 10 trading days during any 20 consecutive trading day period during the Milestone Period, up to a $1 billion market capitalization of Akers. $10 million per each incremental increase (it being understood, however, that, if such incremental increase results in market capitalization equal to $1 billion, such $20 million payment in respect of such incremental increase shall be payable without duplication of any amount payable in respect of a Second Milestone Event).
Market Capitalization of Akers for at least 10 trading days during any 20 consecutive trading day period is equal to or greater than $1 billion (the “ Second Milestone Event $25 million.
For every $1 billion incremental increase in market capitalization of Akers after the Second Milestone Event to the extent such incremental increase occurs for at least 10 trading days during any 20 consecutive trading day period during the Milestone Period. $25 million per each incremental increase. Each milestone payment will be payable in shares
of common stock of Akers (the “Milestone Shares”), with the number of Milestone Shares to be issued determined by dividing
the applicable Milestone Payment amount by the volume-weighted average price of a share of Akers’ common stock during the
10 trading days immediately preceding the achievement of the milestone event; provided, however, that in no event shall the price
of a share of Akers common stock used to determine the number of Milestone Shares to be issued be deemed to be less than $5.00
per share (as adjusted for stock splits, stock dividends, reverse stock splits, and the like occurring after the closing date). Notwithstanding the above, the number of Milestone
Shares payable by Akers shall not exceed the number of shares of Akers common stock to be issued to MyMD stockholders at the Effective
Time in connection with the Merger (as described in the following paragraph). Under the exchange ratio formula in the Merger
Agreement, and immediately upon the closing of the Merger, the former MYMD securityholders are expected to own approximately 80%
of the aggregate number of shares of Akers common stock issued and outstanding immediately following the consummation of the Merger
(the “ Post-Closing Shares Immediately prior to the Effective Time, the
name of the Company will be changed from “Akers Biosciences, Inc.” to “MyMD Pharmaceuticals, Inc.” At the
Effective Time, the Merger Agreement contemplates that the board of directors of the Company will consist of seven directors, with
(i) Akers having the right to designate up to four members and (ii) MYMD having the right to designate up to three members. The
officers of the Company immediately after the Effective Time will be elected by the board of directors of Akers. The Merger Agreement contains customary representations,
warranties and covenants made by the Company and MYMD, including covenants relating to obtaining the requisite approvals of the
stockholders of the Company and MYMD, indemnification of directors and officers, and the Company’s and MYMD’s conduct
of their respective businesses between the date of signing the Merger Agreement and the closing of the Merger. Consummation of
the Merger is subject to certain closing conditions, including, among other things, approval by the stockholders of Akers and MYMD. The Merger Agreement contains certain termination
rights for both the Company and MYMD, including, among other things, (a) Akers may, upon written notice, extend the originally
scheduled End Date (defined in the Merger Agreement as April 15, 2021) to May 15, 2021 (the “ Extended Date Second Note Third Note Loan Amount The Merger Agreement also contemplates that
the Company will seek approval from its stockholders to effect a reverse stock split, if applicable, at a reverse stock split ratio
mutually agreed to by the Company and MYMD and within the range approved by the Company’s stockholders immediately prior
to the Effective Time, which range shall be sufficient to cause the price of Akers common stock on the Nasdaq Capital Market following
such reverse stock split and the Effective Time to be no less than $5.00 per share. In addition, under the Merger Agreement, Akers
may, in its discretion, consummate a spin-off of all or a part of its pre-closing assets and liabilities (the “ Spin-Off In connection with the Merger, the Company
will seek the approval of its stockholders of (a) the transactions contemplated in the Merger Agreement, including the issuance
of Akers common stock pursuant to the Merger and (b) the amendment of its certificate of incorporation, including for purposes
of (i) effectuating a reverse split of Akers common stock at a ratio to be determined by a split ratio to be mutually agreed to
by Akers and MYMD within the range approved by the Company’s stockholders immediately prior to the Effective Time and on
certain terms as specifically described herein, (ii) change Akers’ name to “MyMD Pharmaceuticals, Inc.,” and
(c) to the extent necessary, the Spin-Off. In accordance with the terms of the Merger
Agreement, (i) the officers and directors of Akers have each entered into a voting agreement with MYMD (the “ Akers Voting
Agreements MYMD Voting Agreements Voting
Agreements Concurrently with the execution of the Merger
Agreement or prior to the closing, the officers and directors of Akers, and the officers, directors and certain stockholders of
MYMD, each entered into lock-up/leak-out agreements (the “ Lock-Up/Leak-Out Agreements Secured Promissory Note As set forth above, in connection with the
execution of the Merger Agreement, Akers will advance a bridge loan to MYMD in an amount of up to $3,000,000 pursuant to a Secured
Promissory Note (the “ Note As of December 31, 2020, the Company had advanced
MYMD $1,200,000 under the Note, which is classified as Other Receivables on the Consolidated Balance Sheets. The Company advanced
two additional draws of $600,000, or $1,200,000 cumulatively, on January 21, 2021 and February 25, 2021 to MYMD under this secured
promissory note (see Note 2(i)). Securities Purchase Agreement Concurrently with the Merger Agreement, on
November 11, 2020, the Company entered into a Securities Purchase Agreement (the “ Private Placement SPA SPA Purchasers Private Placement Pre-Funded Warrants Investor Warrants Warrants Placement Agent Warrant In the Private Placement SPA, the Company agreed
not to (i) issue, enter into any agreement to issue or announce the issuance or proposed issuance of, any shares of the Company’s
common stock or any securities convertible into or exercisable or exchangeable for shares of the Company’s common stock at
an effective price less than the exercise price of the Investor Warrants or (ii) file any registration statement or any amendment
or supplement thereto, other than as contemplated under the Private Placement SPA, for a period of 90 days following the later
of (x) the date the Registration Statement (as defined below) is declared effective by the SEC and (y) the record date for the
Company’s stockholder meeting called to approve the Merger. In addition, the Company agreed not to effect or enter into an
agreement to effect any issuance of the Company’s common stock or common stock equivalents involving a variable rate transaction
(as defined in the Private Placement SPA) from the date of the Private Placement SPA until such time as no SPA Purchaser holds
any of the Investor Warrants, subject to certain exceptions (including the issuance of any of the Company’s common stock
pursuant to the Merger Agreement). The Private Placement SPA provides that (i)
within 10 days following the date that the Company first files a proxy statement with the SEC in connection with the Merger (including
by means of a registration statement on Form S-4), the Company shall file a registration statement (the “ Registration
Statement Securities Act Warrant
Shares The Company currently intends to use the proceeds
from the Private Placement in order to satisfy the closing conditions set forth in the Merger Agreement that requires the Company
to have a minimum parent net cash amount equal to $25 million, less certain amounts advanced to MyMD, which shall also include
any amounts to be used to payoff The Starwood Trust to repay in full the Starwood Line of Credit at the closing of the Merger,
and for general working capital purposes. In addition, the Company paid $1,204,525 of the proceeds from the Private Placement to
three of the former members of Cystron and recorded a liability of $602,172 to the fourth former member of Cystron pursuant to
the MIPA. In addition, the Company paid a cash fee of $501,500 and issued warrants to purchase an aggregate of 255,135 shares of
common stock to the designees of H.C. Wainwright &amp; Co., LLC (“ HCW The Investor Warrants Each Investor Warrant issued in the Private
Placement has an initial exercise price equal to $2.06 per share of common stock. The Investor Warrants are immediately exercisable
and will terminate five and a half years following issuance. The exercise price and number of shares of Akers common stock issuable
upon exercise is subject to appropriate adjustment in the event of stock dividends, stock splits, reorganizations or similar events
affecting Akers common stock and the exercise price. If, at any time following the six-month anniversary
of November 17, 2020, there is no effective registration statement registering, or the prospectus contained therein is not available
for the issuance of the shares underlying the Investor Warrants (the “ Investor Warrant Shares A holder (together with its affiliates) may
not exercise any portion of the Investor Warrant to the extent that the holder would own more than 4.99% (or, at the election of
the holder prior to the date of issuance, 9.99%) of the outstanding Akers common stock immediately after exercise; provided, however
that upon notice to Akers, the holder may increase or decrease the beneficial ownership limitation, provided that in no event shall
the beneficial ownership limitation exceed 9.99% and any increase in the beneficial ownership limitation will not be effective
until 61 days following notice of such increase from the holder to Akers. In the event of a fundamental transaction,
as described in the Investor Warrants and generally including any reorganization, recapitalization or reclassification of Akers
common stock, the sale, transfer or disposition of all or substantially all of Akers’ properties or assets, Akers’
consolidation or merger with or into another person, the acquisition of more than 50% of Akers outstanding common stock, or any
person or group becoming the beneficial owner of 50% of the voting power represented by Akers’ outstanding common stock,
the holders of the Investor Warrants will be entitled to receive upon exercise of such warrants the kind and amount of securities,
cash or other property that the holders would have received had they exercised the Investor Warrants immediately prior to such
fundamental transaction. The Merger shall not be deemed a fundamental transaction as defined in the Investor Warrants. The Pre-Funded Warrants At the request of an investor, in lieu of Akers
common stock, certain investors received Pre-Funded Warrants. The Pre-Funded Warrants are exercisable at any time immediately upon
issuance and until such warrant is exercised in full. The exercise price of the Pre-Funded Warrants is $0.001 per share of Akers
common stock, and, in lieu of making the cash payment otherwise contemplated to be made to Akers upon such exercise in payment
of the aggregate exercise price, the holder may elect instead to receive upon such exercise (either in whole or in part) the net
number of shares of Akers common stock determined according to a formula set forth in the Pre-Funded Warrants. A holder (together with its affiliates) may
not exercise any portion of the Pre-Funded Warrants to the extent that the holder would own more than 4.99% (or, at the election
of the holder prior to the date of issuance, 9.99%) of the outstanding Akers common stock immediately after exercise; provided,
however, that upon notice to the Company, the holder may increase or decrease the beneficial ownership limitation, provided that
in no event shall the beneficial ownership limitation exceed 9.99% and any increase in the beneficial ownership limitation will
not be effective until 61 days following notice of such increase from the holder to the Company. Lock-up and Support Agreement On November 11, 2020, the Company entered into
a Lock-Up and Support Agreement (the “ Support Agreement Katalyst Securities LLC Engagement Letter On October 31, 2020, the Company entered into
an engagement letter (the “ Engagement Letter Placement Agent Liquidity As of December 31, 2020, the Company’s
cash and cash equivalents on hand were $18,617,955, and marketable securities were $16,718,452. Historically, the Company has incurred
net losses and the Company incurred a net loss of $17,580,609 for the year ended December 31, 2020. As of December 31, 2020, the
Company had working capital of $34,579,466 and stockholder’s equity of $34,579,466 and an accumulated deficit of $137,163,739.
During the year ended December 31, 2020, cash flows used in operating activities were $11,924,941, consisting primarily of a net
loss from operations of $12,152,214 and a net loss from discontinued operations of $5,428,395. Since its inception, the Company
has met its liquidity requirements principally through the sale of its common stock in public and private placements. Development and commercialization
of the Company’s COVID-19 Vaccine Candidate will require the Company to raise significant additional funds as the project
proceeds through clinical trials, the attainment of the required regulatory approvals and the commercialization of the vaccine.
The timing of these events is difficult to estimate and are unlikely to be fully completed within the next twelve-months. The Company’s
ability to obtain additional capital may depend on prevailing economic conditions and financial, business and other factors beyond
its control. The COVID-19 pandemic has caused an unstable economic environment globally, and the ultimate impact of the COVID-19
pandemic on the Company’s operations is unknown and will depend on future developments, which are highly uncertain and cannot
be predicted with confidence. These include but are not limited to the duration of the COVID-19 pandemic, new information which
may emerge concerning the severity of the COVID-19 pandemic, and any additional preventative and protective actions that regulators,
or the board or management of the Company, may determine are needed. Disruptions in the global financial markets may adversely
impact the availability and cost of credit, as well as the Company’s ability to raise money in the capital markets. Current
economic conditions have been and continue to be volatile. Continued instability in these market conditions may limit the Company’s
ability to access the capital necessary to fund and grow its business. The Company evaluated
the current cash requirements for operations in conjunction with management’s strategic plan and believes that the Company’s
current financial resources as of the date of the issuance of these consolidated financial statements, are sufficient to fund its
current operating budget and contractual obligations as of December 31, 2020 as they fall due within the next twelve-month period,
alleviating any substantial doubt raised by the Company’s historical operating results and satisfying its estimated liquidity
needs for twelve months from the issuance of thes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4 – Inventories Inventories are measured at the lower of cost
or net realizable value. The cost of inventories is based on the weighted-average principle, and includes expenditures incurred
in acquiring the inventories, production or conversion costs and other costs incurred in bringing them to their existing location
and condition. In the case of manufactured inventories and work in progress, costs include an appropriate share of production
overhead based on normal operating capacity. As the Company discontinued the production and distribution of all of the Company’s
diagnostic tests on July 7, 2020, all inventories amounting to $197,723 was fully impaired and disposed of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Dec. 31, 2020</t>
        </is>
      </c>
    </row>
    <row r="3">
      <c r="A3" s="3" t="inlineStr">
        <is>
          <t>Payables and Accruals [Abstract]</t>
        </is>
      </c>
    </row>
    <row r="4">
      <c r="A4" s="4" t="inlineStr">
        <is>
          <t>Trade and Other Payables</t>
        </is>
      </c>
      <c r="B4" s="4" t="inlineStr">
        <is>
          <t>Note 5 - Trade and Other Payables Trade and other payables consist of the following:
December 31, 2020
December 31, 2019
Accounts Payable – Trade $ 569,999 $ 599,306
Accrued Expenses 123,613 232,827
Deferred Compensation - 59,750
Accounts Payable – Other (Note 3) 1,510,290 -
$ 2,203,902 $ 891,883 See Note 11 for related party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Note 6 – Discontinued Operations The Company conducted a strategic review of
the screening and testing products business. Following such review, in early July 2020, the Company ceased the production and sale
of its rapid, point-of-care screening and testing products. The Company had been experiencing declining sales revenue and production
backlogs for these products and, as it previously reported, had eliminated its sales force for such products. The assets and liabilities
of the discontinued operations have been reflected in the Consolidated Balance Sheet as of December 31, 2020 and consist of the
following:
As of
December 31,
2020
Current Assets:
Prepaid Expenses $ 12,002
Total Assets $ 12,002
Current Liabilities:
Trade and Other Payables of Discontinued Operations $ 59,393
Total Current Liabilities 59,393
Non-Current Liabilities -
Total Liabilities $ 59,393
Shareholders’ Equity $ -
Total Liabilities and Shareholders’ Equity $ 59,393 The results from the
discontinued operations have been reflected in the Consolidated Statement of Comprehensive Loss for the year ended December 31,
2020 and consist of the following:
For the
Year
Ended
December 31,
2020
Product Revenue $ 361,827
Product Cost of Sales (659,405 )
Gross Loss (297,578 )
Research and Development Expenses 2,788
Administrative Expenses 417,730
Sales and Marketing Expenses 51,311
Regulatory and Compliance Expenses 197,312
Litigation Settlement Expenses 3,981,131
Amortization of Non-Current Assets 17,601
Impairment of Prepaid Royalties 291,442
Impairment of Production Equipment 18,680
Impairment of Intangible Assets 152,822
Loss from Discontinued Operations $ (5,428,395 ) As a result of the
discontinued operations, the previously presented 2019 financial statements have been revised to present the consolidated financial
statements of the continuing operations separate from the discontinued operations. The effects on the Consolidated Balance Sheet
as of December 31, 2019 were as follows:
December 31, 2019
As previously
Reported Adjustment As Revised
ASSETS
Current Assets
Cash $ 517,444 $ - $ 517,444
Marketable Securities 9,164,273 - 9,164,273
Accounts Receivable, net 42,881 42,881 -
Deposits and Other Receivables - - -
Inventories, net 198,985 198,985 -
Prepaid Expenses 387,231 53,172 334,059
Current Assets – discontinued operations - (295,038 ) 295,038
Total Current Assets 10,310,814 - 10,310,814
Non-Current Assets
Prepaid Expenses, net of current 252,308 252,308 -
Restricted Cash 115,094 - 115,094
Plant, Property and Equipment, net 33,574 33,574 -
Intangible assets, net 170,423 170,423 -
Other assets 2,722 - 2,722
Non-current Assets – discontinued operations (456,305 ) 456,305
Total Non-Current Assets 574,121 - 574,121
Total Assets $ 10,884,935 $ - $ 10,884,935
LIABILITIES
Current Liabilities
Trade and Other Payables 1,529,765 637,882 891,883
Current Liabilities – discontinued operations - (637,882 ) 637,882
Total Current Liabilities 1,529,765 - 1,529,765
Total Liabilities 1,529,765 - 1,529,765
Commitments and Contingencies
SHAREHOLDERS’ EQUITY
Preferred Stock, No par value, 50,000,000 total preferred shares authorized - - -
Common stock, No par value, 100,000,000 shares authorized 1,738,837 issued and outstanding as of December 31, 2019 128,920,414 - 128,920,414
Accumulated Other Comprehensive Income 17,886 - 17,886
Accumulated Deficit (119,583,130 ) - (119,583,130 )
Total Shareholders’ Equity 9,355,170 - 9,355,170
Total Liabilities and Shareholders’ Equity $ 10,884,935 $ - $ 10,884,935 The effects on the Consolidated Statement of
Comprehensive Loss for the year ended December 31, 2019 were as follows:
For the Year Ended
December 31, 2019
As Previously Reported Adjusted As Revised
Product Revenue $ 1,577,033 $ 1,577,033 $ -
Product Cost of Sales (1,098,286 ) (1,098,286 ) -
Gross Income 478,747 478,747 -
Research and Development Expenses - - -
Administrative Expenses 3,728,514 356,411 3,372,103
Sales and Marketing Expenses 238,036 213,036 25,000
Compliance and Regulatory Expenses 276,788 276,788 -
Litigation Settlement Expenses 141,478 66,478 75,000
Amortization of Non-Current Assets 40,008 40,008 -
Impairment of Intangible Assets 32,980 32,980 -
Loss from Operations (3,979,057 ) (506,954 ) (3,472,103 )
Other (Income) Expense
Loss on Disposal of Non-Current Assets 9,576 - 9,576
Foreign Currency Transaction (Gain) Loss 5,051 - 5,051
Gain on Investments (3,952 ) - (3,952 )
Interest and Dividend Income (101,483 ) - (101,483 )
Total Other Income (90,808 ) - (90,808 )
Loss from Continuing Operations (3,888,249 ) - (3,381,295 )
Loss from Discontinued Operations - (506,954 ) (506,954 )
Loss Before Income Taxes (3,888,249 ) - (3,888,249 )
Income Tax Benefit - - -
Net Loss (3,888,249 ) - (3,888,249 )
Other Comprehensive Income
Net Unrealized Gain on Marketable Securities 43,799 - 43,799
Total Other Comprehensive Income 43,799 - 43,799
Comprehensive Loss $ (3,844,450 ) - $ (3,844,450 ) The depreciation,
amortization and significant operating noncash items of the discontinued operations were as follows:
For the Year Ended
December 31,
2020 2019
Depreciation and amortization $ 29,452 $ 74,064
Impairment of Prepaid Royalties 291,442 -
Impairment of intangible assets 152,822 32,980
Impairment of production equipment 18,680 -
Inventory adjustment for net realizable value 197,723 -
Reserve for obsolete inventory - 371,997
Share based compensation - shares issued to Chubeworkx 2,510,000 -
$ 3,200,119 $ 479,0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Note 7 - Share-based Compensation Equity incentive Plans 2013 Stock Incentive Plan On January 23, 2014, the Company adopted the
2013 Stock Incentive Plan (“2013 Plan”). The 2013 Plan was amended by the Board on January 9, 2015 and September 30,
2016, and such amendments were ratified by shareholders on December 7, 2018. The 2013 Plan provides for the issuance of up to 4,323
shares of the Company’s common stock. As of December 31, 2020, grants of restricted stock and options to purchase 2,813 shares
of Common Stock have been issued pursuant to the 2013 Plan, and 1,510 shares of Common Stock remain available for issuance. 2017 Stock Incentive Plan On August 7, 2017, the shareholders approved,
and the Company adopted the 2017 Stock Incentive Plan (“2017 Plan”). The 2017 Plan provides for the issuance of up
to 7,031 shares of the Company’s common stock. As of December 31, 2020, grants of restricted stock and options to purchase
3,064 shares of Common Stock have been issued pursuant to the 2017 Plan, and 3,967 shares of Common Stock remain available for
issuance. 2018 Stock Incentive Plan On December 7, 2018, the shareholders approved,
and the Company adopted the 2018 Stock Incentive Plan (“2018 Plan”). On August 27, 2020, the 2019 Plan was modified
to increase the total authorized shares. The 2018 Plan, as amended, provides for the issuance of up to 1,120,125 shares of the
Company’s common stock. As of December 31, 2020, grants of RSUs to purchase 804,963 shares of Common Stock have been issued
pursuant to the 2018 Plan, and 315,162 shares of Common Stock remain available for issuance. Stock Options The following table summarizes the option activities
for the years ended December 31, 2020:
Weighted
Average
Weighted Weighted Remaining
Number Average Average Contractual Aggregate
of Exercise Grant Date Term Intrinsic
Shares Price Fair Value (years) Value
Balance at December 31, 2019 40 $ 236.16 $ 151.68 0.99 $ -
Granted - - - - -
Exercised - - - - -
Forfeited - - - -
Canceled/Expired (40 ) $ 236.16 $ 151.68 0.24 -
Balance at December 31, 2020 - $ - $ - - $ -
Exercisable as of December 31, 2020 - $ - $ - - $ - The aggregate intrinsic value is calculated
as the difference between the exercise price of the underlying awards and the closing stock price of $1.99 for the Company’s
common shares on December 31, 2020. As the closing stock price on December 31, 2020 is lower than the exercise price, there is
no intrinsic value to disclose. The Company had no outstanding stock options
as of December 31, 2020. During the years ended December 31, 2020 and
2019, the Company incurred stock option expenses totaling $0 and $0, respectively. Restricted Stock
Units On March 29, 2019, the Compensation Committee
of the Board of Directors approved the grant of 5,201 Restricted Stock Units (“RSU”) to each of the three directors.
Each RSU had a grant date fair value of $23.28 which shall be amortized on a straight-line basis over the vesting period into administrative
expenses within the Consolidated Statement of Comprehensive Loss. Such RSUs were granted under the 2018 Plan, and vested on January
1, 2020. Upon vesting, such RSUs shall be settled with the issuance of common stock. The Company stock underlying these RSUs are
subject to a lock-up/leak-out agreement for a period of 180 days from the effective date of the merger with MyMD (Note 3). On September 11, 2020, the Compensation Committee
of the Board of Directors approved grants totaling 789,360 Restricted Stock Units to the Company’s four directors. Each RSU
had a grant date fair value of $2.24 which shall be amortized on a straight-line basis over the vesting period into administrative
expenses within the Consolidated Statement of Comprehensive Loss. Such RSUs were granted under the 2018 Plan, as amended. Fifty
percent (50%) of each RSU will vest on the first anniversary date of the Grant and the remaining fifty percent (50%) will vest
on the second anniversary date; provided that the RSUs shall vest immediately upon the occurrence of (i) a change in control, provided
that the director is employed by or providing services to the Company and its affiliates on the closing date of such change of
control, or (ii) the director’s termination of employment of service by the Company was without cause. As of December 31, 2020, the unamortized value
of the RSUs was $1,364,879. A summary of activity related to the RSUs for the year ended December 31, 2020 is as follows:
Weighted
Average
Number of Grant Date
RSUs Fair Value
Balance at December 31, 2019 15,603 $ 23.28
Granted 789,360 2.24
Exercised - -
Forfeited - -
Vested (15,603 ) 23.28
Canceled/Expired - -
Balance at December 31, 2020 $ 789,360 $ 2.24
Exercisable as of December 31, 2020 $ - $ - During the years ended December 31, 2020 and
2019, the Company incurred RSU expense of $404,589 and $362,005, respectively. Common Stock Warrants The table below summarizes the warrant activity
for the year ended December 31, 2020:
Weighted Average
Average Remaining Aggregate
Number of Exercise Contractual Intrinsic
Warrants Price Term (years) Value
Balance at December 31, 2019 247,215 $ 29.79 4.72 $ -
Granted 10,678,737 2.16 5.36 -
Exercised - - - -
Forfeited - - - -
Canceled/Expired - - - -
Balance at December 31, 2020 10,925,952 $ 2.78 5.31 $ -
Exercisable as of December 31, 2020 10,925,952 $ 2.78 5.31 $ - The aggregate intrinsic value is calculated
as the difference between the exercise price of the underlying awards and the closing stock price of $1.99 for the Company’s
common shares on December 31, 2020. All warrants were vested on date of grant. Pre-funded Common Stock Warrants The table below summarizes the pre-funded warrant
activity for the year ended December 31, 2020:
Weighted Average
Average Remaining Aggregate
Number of Exercise Contractual Intrinsic
Warrants Price Term (years) Value
Balance at December 31, 2019 795,000 $ 0.0001 - $ 2,543,921
Granted 1,040,540 0.001 - -
Exercised (795,000 ) 0.0001 - -
Forfeited - - - -
Canceled/Expired - - - -
Balance at December 31, 2020 1,040,540 $ 0.001 - $ 2,069,634
Exercisable as of December 31, 2020 1,040,540 $ 0.001 - $ 2,069,634 All pre-funded warrants were vested on date
of grant and are exercisable at any time. The aggregate intrinsic value is calculated as the difference between the exercise price
of the underlying award and the closing stock price of $1.99 for the Company’s common shares on December 31, 2020. During the year ended December 31, 2020, pre-funded warrants to
purchase 795,000 shares of common stock were exercised at an exercise price of $0.0001 per share, yielding net proceeds of $80. Preferred Series ‘C’ Stock
Warrants The table below summarizes the warrant activity
for the year ended December 31, 2020:
Weighted Average
Average Remaining Aggregate
Number of Exercise Contractual Intrinsic
Warrants Price Term (years) Value
Balance at December 31, 2019 1,990,000 $ 4.00 5.00 $ -
Granted - - - -
Exercised (1,935,000 ) 4.00 - -
Forfeited - - - -
Canceled/Expired - - - -
Balance at December 31, 2020 55,000 $ 4.00 3.94 $ -
Exercisable as of December 31, 2020 55,000 $ 4.00 3.94 $ - The aggregate intrinsic value is calculated
as the difference between the exercise price of the underlying awards and the closing stock price of $1.99 for the Company’s
common shares on December 31, 2020. All preferred series ‘C’ warrants
were vested on date of grant. During the year ended December 31, 2020, 1,935,000 warrants to purchase 1,935,000 shares of the
Company’s common stock were exercised yielding net proceeds of $7,74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Note 8 – Equity The holders of common shares are entitled to
one vote per share at meetings of the Company. On December 30, 2019, the Company’s shareholders approved an increase to 100,000,000
of the number of the authorized shares of Common Stock. The holders of preferred shares or preferred
warrants are entitled to vote per share, as limited by the Certificate of Designation for each class of preferred shares or warrants,
at meetings of the Company. As of December 31, 2020, 50,000,000 shares of Preferred Stock were authorized and four classes of Preferred
Stock or Warrants are designated as described below. Series A Convertible Preferred Stock On September 14, 2012, the Company designated
10,000,000 Series A Convertible Preferred Shares, $0.001 par value, with a stated value of $0.0725. The Series A Convertible Preferred
Shares have the following rights: Voting Rights Dividends: Liquidation Preferences Conversion Series C Convertible Preferred Stock On December 9, 2019, the Company designated
1,990,000 Series C Convertible Preferred Shares, no par value with a stated value of $4.00. The Series C Preferred Shares have
the following rights. Voting Rights Except
as otherwise expressly provided or otherwise required by law, the holders of shares of Series C Preferred Stock shall have no voting
rights. However, as long as any shares of Preferred Stock are outstanding, the Company shall not, without the affirmative vote
of the Holders of a majority of the then outstanding shares of Preferred Stock, (a) alter or change adversely the powers, preferences
or rights given to the Preferred Stock or alter or amend the Certificate of Designation, (b) increase the number of authorized
shares of Preferred Stock, or (c) enter into any agreement with respect to any of the foregoing. with respect to any of the foregoing Dividends: Except
for stock dividends or distributions for which adjustments are to be made, holders shall be entitled to receive, and the Company
shall pay, dividends on shares of Series C Preferred Stock equal (on an as-if-converted-to-Common-Stock basis) to and in the same
form as dividends actually paid on shares of the Common Stock when, as and if such dividends are paid on shares of the Common Stock.
No other dividends shall be paid on shares of Series C Preferred Stock. Liquidation Preferences Upon
any liquidation, dissolution or winding-up of Company, whether voluntary or involuntary (a “ Liquidation Conversion Each
share of Series C Preferred Stock shall be convertible, at any time and from time to time from and after the Original Issue Date
at the option of the Holder thereof, into that number of shares of Common Stock determined by dividing the Stated Value of such
share of Series C Preferred Stock by the Conversion Price then in effect. Series D Convertible Preferred Stock On March 24, 2020, the Company designated 211,353
Series D Convertible Preferred Shares, no par value with a stated value of $0.01 per share and filed the Certificate of Designation
of Preferences, Rights and Limitations of Series D Convertible Preferred Stock (the “Certificate of Designation”) with
the Secretary of State of the State of New Jersey. Pursuant to the Certificate of Designation, in the event of the Company’s
liquidation or winding up of its affairs, the holders of its Series D Convertible Preferred Stock (the “Preferred Stock”)
will be entitled to receive the same amount that a holder of the Company’s common stock would receive if the Preferred Stock
were fully converted (disregarding for such purposes any conversion limitations set forth in the Certificate of Designation) to
common stock which amounts shall be paid pari passu with all holders of the Company’s common stock. Each share of Preferred
Stock has a stated value equal to $0.01 (the “Stated Value”), subject to increase as set forth in Section 7 of the
Certificate of Designation. A holder of Preferred Stock is entitled at
any time to convert any whole or partial number of shares of Preferred Stock into shares of the Company’s common stock determined
by dividing the Stated Value of the Preferred Stock being converted by the conversion price of $0.01 per share. A holder of Preferred Stock will be prohibited
from converting Preferred Stock into shares of the Company’s common stock if, as a result of such conversion, the holder,
together with its affiliates, would own more than 4.99% of the total number of shares of the Company’s common stock then
issued and outstanding (with such ownership restriction referred to as the “Beneficial Ownership Limitation”). However,
any holder may increase or decrease such percentage to any other percentage not in excess of 9.99%, provided that any increase
in such percentage shall not be effective until 61 days after such notice to the Company. Subject to the Beneficial Ownership Limitation,
on any matter presented to the Company’s stockholders for their action or consideration at any meeting of the Company’s
stockholders (or by written consent of stockholders in lieu of a meeting), each holder of Preferred Stock will be entitled to cast
the number of votes equal to the number of whole shares of the Company’s common stock into which the shares of Preferred
Stock beneficially owned by such holder are convertible as of the record date for determining stockholders entitled to vote on
or consent to such matter (taking into account all Preferred Stock beneficially owned by such holder). Except as otherwise required
by law or by the other provisions of the Company’s certificate of incorporation, the holders of Preferred Stock will vote
together with the holders of the Company’s common stock and any other class or series of stock entitled to vote thereon as
a single class. A holder of Preferred Stock shall be entitled
to receive dividends as and when paid to the holders of the Company’s common stock on an as-converted basis. Series E Junior Participating Preferred
Stock (Rights Agreement) On September 9, 2020 the Company designated
100,000 Series E Junior Participating Preferred Shares, no par value with a stated value of $0.001. The Series E Junior Participating
Preferred Shares have the following rights. The Company’s board of directors (the
“Board”) declared a dividend of one preferred share purchase right (a “Right”) for each of the Company’s
issued and outstanding shares of common stock. The dividend is payable to the stockholders of record on September 21, 2020 (the
“Record Date”). Each Right entitles the registered holder, subject to the terms of the Rights Agreement (as defined
below), to purchase from the Company one one-thousandth of a share of the Company’s Series E Junior Participating Preferred
Stock, no par value with a stated value of $0.001 (the “Preferred Stock”) at $15.00 (the “Purchase Price”),
subject to certain adjustments. The description and terms of the Rights are set forth in the Rights Agreement dated as of September
9, 2020 (the “Rights Agreement”) between the Company and VStock Transfer, LLC, as Rights Agent (the “Rights Agent”). The Rights will not be exercisable until the
earlier to occur of (i) the tenth business day following a public announcement or filing that a person has, or affiliates or associates
of such person have, become an “Acquiring Person,” which is defined as a person, or affiliates or associates of such
person, who, at any time after the date of the Rights Agreement, has acquired, or obtained the right to acquire, Beneficial Ownership
of 10% or more of the Company’s outstanding shares of common stock, subject to certain exceptions, or (ii) the tenth business
day (or such later date as may be determined by action of the Board prior to such time as any person or group of affiliated or
associated persons becomes an Acquiring Person) after the commencement of, or announcement of an intention to commence, a tender
offer or exchange offer the consummation of which would result in any person becoming an Acquiring Person (the earlier of such
dates being called the “Distribution Date”). Beneficial Ownership, as defined in the Rights Agreement, includes certain
interests in securities created by derivatives contracts, which are beneficially owned, directly or indirectly, by a counterparty
(or any of such counterparty’s affiliates or associates) under any derivatives contract to which such person or any of such
person’s affiliates or associates is a receiving party (as such terms are defined in Rights Agreement), subject to certain
limitations. Until the Distribution Date, (i) the Rights
will be evidenced by the common stock certificates (or, for uncertificated shares of common stock, by the book-entry account that
evidences record ownership of such shares) and will be transferred with, and only with, such Common Stock, and (ii) new common
stock certificates issued after the Record Date will contain a legend incorporating the Rights Agreement by reference (for book
entry common stock, this legend will be contained in the notations in book entry accounts). Until the earlier of the Distribution
Date and the Expiration Date (defined below), the transfer of any shares of common stock outstanding on the Record Date will also
constitute the transfer of the Rights associated with such shares of common stock. As soon as practicable after the Distribution
Date, the Rights Agent will send by first-class, insured, postage prepaid mail, to each record holder of the common stock as of
the close of business on Distribution Date separate rights certificates evidencing the Rights (“Right Certificates”),
and such Right Certificates alone will evidence the Rights. The Company may choose book entry in lieu of physical certificates,
in which case, references to “Rights Certificates” shall be deemed to mean the uncertificated book entry representing
the Rights. The Rights, which are not exercisable until
the Distribution Date, expire upon the earliest to occur of (i) the close of business on September 8, 2021; (ii) the time at which
the Rights are redeemed or exchanged pursuant to the Rights Agreement; and (iii) the time at which the Rights are terminated upon
the closing of any merger or other acquisition transaction involving the Company pursuant to a merger or other acquisition agreement
that has been approved by the Board prior to any person becoming an Acquiring Person (the earliest of (i), (ii), and (iii) is referred
to as the “Expiration Date”). Each share of Preferred Stock will be entitled
to a preferential per share dividend rate equal to the greater of (i) $0.001 and (ii) the sum of (1) 1,000 times the aggregate
per share amount of all cash dividends, plus (2) 1,000 times the aggregate per share amount (payable in kind) of all non-cash dividends
or other distributions other than certain dividends or subdivisions of the outstanding shares of common stock. Each Preferred Stock
will entitle the holder thereof to a number of votes equal to 1,000 on all matters submitted to a vote of the stockholders of the
Company. In the event of any merger, consolidation or other transaction in which shares of common stock are exchanged, each Preferred
Stock will be entitled to receive 1,000 times the amount received per one share of common stock. Pursuant to the Rights Agreement,
the preferential rates noted above may be adjusted in the event that the Company (i) pays dividends in common stock, (ii) subdivides
the outstanding common stock or (iii) combines outstanding Common Stock into a smaller number of shares. The Purchase Price payable, and the number
of shares of Preferred Stock or other securities or property issuable, upon exercise of the Rights are subject to adjustment from
time to time to prevent dilution (i) in the event of a stock dividend, or a subdivision, combination or reclassification of the
Preferred Stock, (ii) if the holders of Preferred Stock are granted certain rights, options or warrants to subscribe for the applicable
Preferred Stock or securities convertible into the applicable Preferred Stock at less than the current market price of the applicable
Preferred Stock, or (iii) upon the distribution to holders of Preferred Stock of evidences of indebtedness, cash (excluding regular
quarterly cash dividends), assets (other than dividends payable in Preferred Stock) or subscription rights or warrants (other than
those referred to in (ii) immediately above). The number of outstanding Rights and the number of one one-thousandths of a Preferred
Stock issuable upon exercise of each Right are also subject to adjustment in the event of a stock split, reverse stock split, stock
dividends and other similar transactions. With some exceptions, no adjustment in the
purchase price relating to a Right will be required until cumulative adjustments amount to at least one percent (1%) of the purchase
price relating to the Right. No fractional shares of Preferred Stock are required to be issued (other than fractions which are
integral multiples of one one-thousandth of a share of Preferred Stock) and, in lieu of the issuance of fractional shares, the
Company may make an adjustment in cash based on the market price of the Preferred Stock on the trading date immediately prior to
the date of exercise. In the event that a person or group of affiliated
or associated persons becomes an Acquiring Person, each holder of a Right will thereafter have the right to receive, upon exercise,
common stock (or, in certain circumstances, other securities, cash or other assets of the Company) having a value equal to two
(2) times the exercise price of the Right. Notwithstanding any of the foregoing, following the occurrence of a person becoming
an Acquiring Person, all Rights that are, or (under certain circumstances specified in the Rights Agreement) were, Beneficially
Owned by any Acquiring Person (or by certain related parties) will be null and void and any holder of such Rights (including any
purported transferee or subsequent holder) will be unable to exercise or transfer any such Rights. However, Rights are not exercisable
following the occurrence of a person becoming an Acquiring Person until the Distribution Date. In the event that, after a person or a group
of affiliated or associated persons has become an Acquiring Person, the Company is acquired in a merger or other business combination
transaction, or 50% or more of the Company’s assets or earning power are sold, proper provision will be made so that each
holder of a Right will thereafter have the right to receive, upon the exercise of a Right that number of shares of common stock
of the person with whom the Company has engaged in the foregoing transaction (or its parent) that at the time of such transaction
have a market value of two (2) times the exercise price of the Right. At any time before any person or group of affiliated
or associated persons becomes an Acquiring Person, the Board may redeem the Rights in whole, but not in part, at a price of $0.001
per Right (subject to certain adjustments) (the “Redemption Price”). The redemption of the Rights may be made effective
at such time, on such basis and with such conditions as the Board in its sole discretion may establish. Immediately upon the action
of the Board electing to redeem or exchange the Rights, the right to exercise the Rights will terminate and the only right of the
holders of Rights will be to receive the Redemption Price. The Board may, at its option, at any time after
the first occurrence of a Flip-in Event (as defined in the Rights Agreement), exchange all or part of the then outstanding and
exercisable Rights for shares of common stock at an exchange ratio of one share of common stock per Right, appropriately adjusted
to reflect any stock split, stock dividend or similar transaction occurring after the effective date. However, the Board shall
not effect such an exchange at any time after any person, together with all affiliates and associates of such person, becomes a
beneficial owner of 50% or more of the outstanding shares of common stock. Immediately upon the action of the Board to exchange
the Rights, the Rights will terminate and the only right of the holders of Rights will be to receive the number of shares of Common
equal to the number of Rights held by such holder multiplied by the exchange ratio. Until a Right is exercised or exchanged, the
holder thereof, as such, will have no rights as a stockholder of the Company, including, without limitation, the right to vote
or to receive dividends. The Board may amend or supplement the Rights
Agreement without the approval of any holders of Rights at any time so long as the Rights are redeemable. At any time the Rights
are no longer redeemable, no such supplement or amendment may (i) adversely affect the interests of the holders of Rights (other
than an Acquiring Person or an affiliate or associate of an Acquiring Person), (ii) cause the Rights Agreement to become amendable
other than in accordance with Section 27 of the Rights Agreement, or (iii) cause the Rights again to become redeemable. The Company does not anticipate any material
impact on the consolidated financial statements. Equity Transactions On December 9, 2019, the Company entered into
that certain “Purchase Agreement” pursuant to which the Company agreed to sell an aggregate of 613,500 shares of Common
Stock, 1,376,500 pre-funded warrants (the “Pre-funded Warrants”), Preferred ‘C’ warrants to purchase approximately
1,990,000 shares of Common Stock (the “Preferred ‘C’ Warrants”) and Underwriter’s Warrants to purchase
approximately 159,200 shares of Common Stock (the “Underwriter’s Warrants”). The combined purchase price for
one share of Common Stock was $4.00 and each Pre-funded Warrant was priced at $3.9999 with (the “Offering”). The Purchase
Agreement contains customary representations, warranties, and covenants by the Company. Through the Offering, the Company raised
proceeds of $6,965,635, net of offering costs of $994,227. Offering costs were allocated on a pro rata basis to the proceeds from
the sale of each of the Common Stock and the pre-funded warrants. Each Pre-Funded Warrant has an initial exercise
price of $0.0001 per share and is exercisable immediately after the date of issuance. Subject to limited exceptions, a holder of
the Pre-Funded Warrants will not have the right to exercise any portion of such securities if the holder, together with its affiliates,
would beneficially own in excess of 4.99% of the number of shares of the Company’s Common Stock outstanding immediately after
the exercise. The exercise price of the Pre-Funded Warrants, and in some cases the number of shares of Common Stock issuable upon
exercise of the Pre-Funded Warrants, will be subject to adjustment in the event of stock splits, stock dividends, combinations,
rights offerings and similar events affecting the Common Stock. The pre-funded warrants represented prepaid equity forward contracts
that were equity classified, as they were not subject to ASC 480 and did not meet the definition of a derivative under ASC 815
due to their requiring a substantial upfront payment. Each Preferred ‘C’ Warrant has
an initial exercise price of $4.00 per share, is exercisable immediately after the date of issuance and will expire five years
from December 30, 2019, the date it became exercisable. Subject to limited exceptions, a holder of the Preferred ‘C’
Warrants will not have the right to exercise any portion of such securities if the holder, together with its affiliates, would
beneficially own in excess of 4.99% of the number of shares of the Company’s Common Stock outstanding immediately after the
exercise. The exercise price of the Preferred ‘C’ Warrants, and in some cases the number of shares of Common Stock
issuable upon exercise of the Preferred ‘C’ Warrants, will be subject to adjustment in the event of stock splits, stock
dividends, combinations, rights offerings and similar events affecting the Common Stock. Each Underwriter’s Warrant has an initial
exercise price of $5.00 per share, will be exercisable immediately after the date of issuance and will expire five years from December
30, 2019, the date it became exercisable. Subject to limited exceptions, a holder of the Underwriter’s Warrants will not
have the right to exercise any portion of such securities if the holder, together with its affiliates, would beneficially own in
excess of 4.99% of the number of shares of the Company’s Common Stock outstanding immediately after the exercise. The exercise
price of the Underwriter’s Warrants, and in some cases the number of shares of Common Stock issuable upon exercise of the
Underwriter’s Warrants, will be subject to adjustment in the event of stock splits, stock dividends, combinations, rights
offerings and similar events affecting the Common Stock. Equity Transactions, continued In addition, the Warrants provide that, in
the event of a fundamental transaction (as such term is described in the Warrant), the holder of such Warrant, at the holder’s
option, may receive, for each warrant share (as such term is described in the Warrant) that would have been issuable upon such
exercise immediately prior to the occurrence of such fundamental transaction, the number of shares of Common Stock of the successor
or acquiring corporation or of the Company, if it is the surviving corporation, and any additional consideration receivable as
a result of such fundamental transaction by a holder of the number of shares of Common Stock for which the Warrant is exercisable
immediately prior to such fundamental transaction. If holders of Common Stock are given any choice as to the securities, cash or
property to be received in a fundamental transaction, then the holder shall be given the same choice as to the alternate consideration
it receives upon any exercise of the Warrant following such fundamental transaction. The Company shall cause any successor entity
(as such term is described in the Warrant), at the option of the holder, to deliver to the holder in exchange for the Warrant a
security of the successor entity evidenced by a written instrument substantially similar in form and substance to the Warrant which
is exercisable for a corresponding number of shares of capital stock of such successor entity (or its parent entity) equivalent
to the shares of Common Stock acquirable and receivable upon exercise of the Warrant (without regard to any limitations on the
exercise of this Warrant) prior to such fundamental transaction, and with an exercise price which applies the exercise price hereunder
to such shares of capital stock. The Offering was made pursuant to a registration
statement on Form S-1 (Files No. 333-234447 and 333-235359 previously filed with the Securities and Exchange Commission on November
1, 2019 and declared effective on December 5, 2019. Such securities are being offered only by means of a prospectus. During the year ended December 31, 2019, pursuant
to his October 2018 employment agreement, the Company issued 1,563 shares of Common Stock under the 2017 Plan to Mr. Yeaton, with
a fair value on the date of grant, of $27,367. On April 8, 2020,
pursuant to a securities purchase agreement with certain institutional and accredited investors, the Company issued and sold in
a registered direct offering (the “April Offering”) an aggregate of 766,667 shares of common stock of the Company at
an offering price of $6.00 per share, for gross and net proceeds of $4,600,002 and $4,086,207, respectively. In connection with the April Offering, the
Company issued to the placement agent or designees warrants to purchase up to 61,333 shares of its common stock at an exercise
price of $7.50 (the “April Placement Agent Warrants”) in a private placement. The April Placement Agent Warrants will
be exercisable at any time and from time to time, in whole or in part, following the date of issuance and for a term of five years
from the effective date of the April Offering. On May 18, 2020, pursuant to a securities purchase
agreement with certain institutional and accredited investors, the Company issued and sold in a registered direct offering (the
“May Offering”) an aggregate of 1,366,856 shares of its common stock at an offering price of $3.53 per share, for gross
and net proceeds of $4,825,002 and $4,320,720, respectively. In connection with the May Offering, the Company
issued to the placement agent or designees warrants to purchase up to 109,348 shares of its common stock at an exercise price of
$4.4125 (the “May Placement Agent Warrants”) in a private placement. The May Placement Agent Warrants will be exercisable
at any time and from time to time, in whole or in part, following the date of issuance and for a term of five years from the effective
date of the May Offering. On August 13, 2020, pursuant to a securities
purchase agreement with certain institutional and accredited investors, dated August 11, 2020, the Company issued and sold in a
registered direct offering (the “August Offering”) an aggregate of 1,207,744 shares of its common stock at an offering
price of $5.67 per share, for gross and net proceeds of $6,847,908 and $6,158,034, respectively. In connection with the August Offering, the
Company issued to the placement agent or designees warrants to purchase up to 96,620 shares of its common stock at an exercise
price of $7.0875 (the “August Placement Agent Warrants”) in a private placement. The August Placement Agent Warrants
will be exercisable at any time and from time to time, in whole or in part, following the date of issuance and for a term of five
years from the effective date of the August Offering. On November 17, 2020, pursuant to the Private
Placement SPA, the Company issued and sold in the Private Placement an aggregate of 8,725,393 shares of its common stock and 1,040,540
Pre-Funded Warrants at an offering price of $1.85 per share, for gross and net proceeds of $18,066,976 and $16,362,786, respectively. In connection with the Private Placement, the
Company issued Investor Warrants to purchase up to 9,765,933 shares of common stock at an exercise price of $2.06. The Investor
Warrants are exercisable at any time and from time to time, in whole or in part, following the date of issuance and for a term
of five and one-half years from the effective date of the Private Placement. In connection with the Private Placement, the
Company issued to the Placement Agent or designees the Placement Agent Warrants to purchase up to 390,368 shares of its common
stock at an exercise price of $1.85 in a private placement. The Placement Agent Warrants are exercisable at any time and from time
to time, in whole or in part, following the date of issuance and for a term of five and one-half years from the effective date
of the Private Placement. During the year ended December 31, 2020, 138,361
shares of Series D Preferred Stock were converted to 138,361 common shares. As of December 31, 2020, 72,992 shares of Series D
Preferred Stock were issued and outstanding. During the year ended December 31, 2020, warrants
to purchase an aggregate of 1,935,000 shares of Series C Convertible Preferred Stock were exercised at an exercise price of $4.00
per share, yielding proceeds of $7,740,000 and immediately converted to 1,935,000 shares of common stock. During the year ended December 31, 2020, Pre-Funded
Warrant holders from the December 9, 2019 public offering exercised warrants for the purchase of 795,000 shares of Common Stock,
with an exercise price of $0.0001 per common share, raising net proceeds of $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 Income Taxes The Company’s income tax (benefit)/provision
is as follows:
Years Ended December 31,
2020 2019
Current $ - $ -
Deferred (1,958,000 ) (738,000 )
Change in Valuation Allowance 1,958,000 738,000
Income Tax Benefit $ - $ - The reconciliation of income taxes using the
statutory U.S. income tax rate and the benefit from income taxes for the years ended December 31, 2020 and 2019 are as follows:
Years Ended December 31,
2020 2019
Statutory U.S. Federal Income Tax Rate (21.0 )% (21.0 )%
New Jersey State income taxes, net of U.S. Federal tax effect (5.1 )% (5.1 )%
True-up for prior year deferred tax assets 10.2 % 5.9 %
Other 4.8 % 1.2 %
Change in Valuation Allowance 11.1 % 19.0 %
Net 0.0 % 0.0 % As of December 31, 2020 and 2019, the Company
had Federal net operating loss carry forwards of approximately $100,615,000 and $79,678,000, expiring through the year ending December
31, 2037 for net operating losses originating in tax years beginning before January 1, 2018. Net operating losses recorded in tax
years beginning January1, 2018 and after are allowed for an indefinite carryforward period but limited to 80% of each subsequent
year’s net income. As of December 31, 2020 and 2019, the Company had New Jersey state net operating loss carry forwards of
approximately $7,548,000 and $28,855,000, expiring through the year ending December 31, 2040. 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Under Section 382 of the Code, use of our net
operating loss carryforwards (“NOLs”) will be limited if we experience a cumulative change in ownership of greater
than 50% in a moving three-year period. We will experience an ownership change as a result of the Merger and therefore our ability
to utilize our NOLs and certain credit carryforwards remaining at the Effective Time will be limited. The limitation will be determined
by the fair market value of our common stock outstanding prior to the ownership change, multiplied by the applicable federal rate.
It is expected that the Merger will impose a limitation on our NOLs. The principal components of the deferred tax
assets and related valuation allowances as of December 31, 2020 and 2019 are as follows:
Years Ended December 31,
2020 2019
Reserves and other $ 148,000 $ 508,000
Net operating loss carry-forwards 21,514,000 19,196,000
Research and development tax credit 455,000 455,000
Valuation Allowance (22,117,000 ) (20,159,000 )
Net $ - $ - The valuation allowance for deferred tax assets
as of December 31, 2020 and 2019 was $22,117,000 and $20,159,000. The change in the total valuation for the years ended December
31, 2020 and 2019 were increases of $1,958,000 and $738,000, respectiv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Furthermore, during December 2019, the shares issued to investors in the capital raise resulted in a greater than 50% change in
ownership under the Internal Revenue Service regulations. This change in ownership will result in limitations to the amount of
net operating loss carryforwards that may be utilized in future years to offset future taxable income. The value of the deferred
tax assets was fully offset by a valuation allowance, due to the current uncertainty of the future realization of the deferred
tax assets. The Company’s policy is to record interest
and penalties associated with unrecognized tax benefits as additional income taxes in the Consolidated Statement of Comprehensive
Loss. As of January 1, 2020, the Company had no unrecognized tax benefits and no charge during 2020, and accordingly, the Company
did not recognize any interest or penalties during 2020 related to unrecognized tax benefits. There is no accrual for uncertain
tax positions as of December 31, 2020. The Company files U.S. federal income tax
returns and state income tax returns. The U.S. and state income tax returns filed for the tax years ending on December 31, 2017
and thereafter are subject to examination by the relevant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 Commitments and Contingencies Advisory Board On December 4, 2019, the Company formed an
advisory board (the “Advisory Board”) with expertise in the hemp and minor cannabinoid sectors. The Advisory Board
will assist the Board of Directors in its strategic review including, potentially, the extraction, testing, purification and formulation
of safe cannabinoids within the hemp industry. During December 2019, the Company appointed two members to the Advisory Board. Compensation
over the term of service shall consist of an award of shares of the Company’s stock with a value of $25,000 for each advisor.
During the years ended December 31, 2020 and 2019, the Company expensed $50,000 and $-, respectively, which is included in Administrative
Expenses on the Statements of Comprehensive Loss. The Advisory Board was disbanded as of December 31, 2020. COVID-19 The ultimate impact of the global COVID-19
pandemic or a similar health epidemic is highly uncertain and subject to future developments. These include but are not limited
to the duration of the COVID-19 pandemic, new information which may emerge concerning the severity of the COVID-19 pandemic, and
any additional preventative and protective actions that regulators, or the Company’s board of directors or management of
the Company, may determine are needed. We do not yet know the full extent of potential delays or impacts on the Company’s
business, vaccine development efforts, healthcare systems or the global economy as a whole. However, the effects are likely to
have a material impact on the Company’s operations, liquidity and capital resources, and the Company will continue to monitor
the COVID-19 situation closely. In response to public health directives and
orders, the Company has implemented work-from-home policies for many of the Company’s employees and temporarily modified
the Company’s operations to comply with applicable social distancing recommendations. The effects of the orders and the Company’s
related adjustments in its business are likely to negatively impact productivity, disrupt its business and delay the Company’s
timelines, the magnitude of which will depend, in part, on the length and severity of the restrictions and other limitations on
its ability to conduct its business in the ordinary course. Similar health directives and orders are affecting third parties with
whom we do business, including Premas, whose operations are located in India. Further, restrictions on the Company’s ability
to travel, stay-at-home orders and other similar restrictions on its business have limited its ability to support its operations. Severe and/or long-term disruptions in the
Company’s operations will negatively impact its business, operating results and financial condition in other ways, as well.
Specifically, the Company anticipates that the stress of COVID-19 on healthcare systems generally around the globe will negatively
impact regulatory authorities and the third parties that the Company and Premas may engage in connection with the development and
testing of the Company’s COVID-19 Vaccine Candidate. In addition, while the potential economic impact
brought by, and the duration of, COVID-19 may be difficult to assess or predict, it has significantly disrupted global financial
markets, and may limit the Company’s ability to access capital, which could in the future negatively affect its liquidity.
A recession or market correction resulting from the continuation of the COVID-19 pandemic could materially affect the Company’s
business and the value of its common stock. Litigation and Settlements Watts v. Gormally, et al., and Chan v. Gormally, et al. On November 9, 2018, Cale Watts (“Watts
Plaintiff”) filed a verified shareholder derivative complaint alleging violations of the Securities Exchange Act of 1934,
breach of fiduciary duty, unjust enrichment, and waste of corporate assets based on alleged material weaknesses in controls, management,
and documentation (the “Watts Action”). On January 14, 2019, the parties reached an agreement in principle to settle
the Watts Action that included corporate reforms and a payment of attorneys’ fees of $200,000. The parties finalized a Stipulation
of Settlement on March 4, 2019. On February 7, 2019, Tiffany Chan, Jasmine Henderson, and Don Danesh (“Chan Plaintiffs”)
filed a verified shareholder derivative complaint alleging violations of Section 14(a) of the Exchange Act and SEC Rule 14a-9,
breach of fiduciary duty, unjust enrichment, and waste of corporate assets based on the same circumstances as the Watts Action
(the “Chan Action”). The Chan Action further alleged that the Company should not have settled the Watts Action because
the Watts Action plaintiffs lacked standing and the settlement would cause irreparable harm to the Company and its shareholders.
On March 22, 2019, the Watts Plaintiff filed a motion for preliminary approval of the proposed settlement, approving the proposed
form and method of providing notice of the settlement, scheduling a hearing for final approval of the settlement (“Watts
Motion for Preliminary Approval”). On April 1, 2019, the Chan Plaintiffs filed an Opposition to the Motion for Preliminary
Approval and a Motion to Intervene and Stay Proceedings (“Motion to Intervene and Stay”). Subsequently, the Watts Plaintiff,
Chan Plaintiffs, and Defendants reached an agreement in principle to settle the Watts and Chan Actions that included corporate
reforms and a payment of attorneys’ fees of $325,000. On October 2, 2019, the Watts Plaintiff filed an Unopposed Motion for
Preliminary Approval of the Settlement (the “Omnibus Motion for Preliminary Approval”). The Omnibus Motion for Preliminary
Approval was granted on January 8, 2020. Plaintiffs filed a motion for final approval of the proposed settlement by May 7, 2020.
On May 28, 2020, the Court entered a final order and judgment approving the settlement. The resolution of this matter had no significant
impact on the consolidated financial statements of the Company. Litigation and Settlements, continued NovoTek Therapeutics Inc. and NovoTek Pharmaceuticals
Limited v. Akers Biosciences, Inc. On June 21, 2019, the Company received a complaint,
filed by Novotek Therapeutics Inc., and Novotek Pharmaceuticals Limited (collectively, “Novotek”), Beijing-based entities,
in the United States District Court for the District of New Jersey, alleging, among other things, breach of contract. Novotek is
seeking, among other things, damages in the amount of $1,551,562, plus interest, disbursements and attorneys’ fees. The Company
vigorously disputed the allegations in the complaint and has retained counsel to defend it. On September 16, 2019, the Company
filed a partial motion to dismiss the complaint, which was fully submitted as of November 4, 2019. On June 9, 2020, the Court denied
the Company’s motion. In anticipation of the case being settled, on October 20, 2020, the Court administratively closed the
case. On November 13, 2020, the parties entered into a settlement agreement without either party admitting liability, effective
as of November 3, 2020. The settlement agreement requires the Company to make a lump sum payment of $1,350,000 to Novotek within
60 days. The Company disbursed the settlement funds on December 31, 2020. The settlement expense is included in Loss from Discontinued
Operations on the Consolidated Statements of Comprehensive Loss for the year ended December 31, 2020. Neelima Varma v. Akers Biosciences, Inc.
and St. David’s Healthcare Partnership, L.P., LLP CAUSE NO: D-1-GN-19-004262 On July 25, 2019, the Company was notified
that on July 23, 2019, a complaint was filed by Neelima Varma, against the Company and St. David’s Healthcare Partnership,
L.P., LLP (“St. David’s”), in the district court of Travis County, Texas, alleging, among other things, negligence
gross negligence and strict product liability, breach of express warranty, breach of implied warranty and fraudulent misrepresentation
and omission with respect to a medical device which the Company had sold through one of its distributors to St. David’s.
Mr. Varna was seeking aggregate monetary relief from the company and St. David’s in excess of $1,000,000. The Company carries
product liability insurance. On July 29, 2020, this matter was resolved. The resolution of this matter had no significant impact
on the consolidated financial statements of the Company. Litigation and Settlements, continued Douglas Carrara v. Akers Biosciences, Inc.,
John Does 1-10, and XYZ Corp. 1-10, Docket No. ESX-L-5272-19 (N.J. Super. Ct., Essex County): Douglas Carrara, a former executive, sued the
Company for breach of contract in connections with the termination of his employment. In his operative Complaint, filed August
9, 2019, Carrara primarily alleged that the Company breached the terms of his employment by failing to pay “severance”
after terminating his employment “without cause.” Based on this alleged breach, Carrara sought compensatory damages
and damages for lost wages and benefits. Carrara also sought punitive and/or liquidated damages and attorney’s fees. On August
29, 2019, the Company filed an answer to the operative complaint, denying all substantive allegations of wrongdoing. As of July
23, 2020, the parties have resolved all material disputes. The parties are in the process of preparing the appropriate documentation
to effectuate this resolution and expect to file a stipulation of dismissal with prejudice shortly. The resolution of this matter
had no significant impact on the consolidated financial statements of the Company. ChubeWorkx Settlement Agreement and General
Release On August 3, 2020, the Company entered into
a Settlement Agreement and General Release (the “SAGR”) with ChubeWorkx. The Company and ChubeWorkx entered into the
SAGR to terminate a prior Settlement Agreement, dated August 17, 2016, by and among the Company and ChubeWorkx, (the “Prior
Settlement Agreement” and, collectively with all other contracts, agreements and understandings by and between the Company
and ChubeWorkx, whether written or oral, the “Prior Agreements”) pursuant to which the Company granted ChubeWorkx a
security interest in substantially all of the Company’s assets, and to fully and finally settle and compromise any and all
current and future claims and liabilities of any nature arising between the Company and ChubeWorkx in relation to, or otherwise
connected with, the Prior Agreements, on the terms set forth in the SAGR. As consideration for the settlement of claims
pursuant to the SAGR, on August 5, 2020, the Company (i) paid to ChubeWorkx an amount equal to $300,000 and (ii) delivered to ChubeWorkx
500,000 shares of the Company’s common stock (the “Shares”) with a fair market value of $2,510,000. Accordingly,
for the year ended December 31, 2020, litigation settlement expense of $2,810,000 was recorded in Discontinued Operations on the
Consolidated Statements of Comprehensive Loss. The Company granted ChubeWorkx registration
rights with respect to the Shares. The Company filed a registration statement on Form S-3 with the Securities and Exchange Commission
on August 18, 2020, which was declared effected on September 8, 2020, for the resale of such Shares. As of the September 8, 2020 (the “Release
Date”), the Company delivered and completed the full transfer to ChubeWorkx of the Shares in accordance with the SAGR, and,
therefore, any and all claims, differences, and disputes of any current and/or future claims and/or liabilities arising between
the Company and ChubeWorkx in relation to, or otherwise connected with, the Prior Agreements were fully and finally settled and
compromised (with the exception of any claims arising under the SAGR or the Leak-Out and Support Agreement as described below).
As of the Release Date, each of the Prior Agreements was terminated, and ChubeWorkx will automatically and irrevocably released
all security interests and liens created under the Security Agreement or otherwise as security for the Company obligations under
the Prior Agreements. Litigation Related to the Merger with MYMD Between January 22, 2021 and February 10, 2021,
five alleged Akers stockholders filed separate actions in the state and federal courts of New York and New Jersey against Akers
and the members of its board of directors, respectively captioned as follows: (i) Douglas McClain v. Akers Biosciences, Inc.,
et al., Owen Murphy v. Akers Biosciences, Inc., et al. Sue Gee Cheng v. Akers Biosciences, Inc., et al., Danny Lui v. Akers
Biosciences, Inc. et al. Alan Misenheimer v. Akers Biosciences,
Inc., et al. MYMD Merger Complaints McClain Lui Murphy, Cheng Misenheimer All legal fees incurred were expensed as and when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11 – Related Parties Interim CFO Effective on October 5, 2018 and through December
31, 2019, the Board appointed Howard R. Yeaton, to serve as the Chief Executive Officer and interim Chief Financial Officer of
the Company. Effective on January 1, 2020, Mr. Yeaton entered into a new agreement with the Company whereby he served as the Company’s
Interim Chief Financial Officer. Pursuant to a mutual understanding between the Company and Mr. Yeaton, Mr. Yeaton’s employment
as Interim Chief Financial Officer ceased as of August 19, 2020. During his service as the Company’s Interim Chief Financial
Officer Mr. Yeaton was the managing principal of Financial Consulting Strategies (“FCS”), and the Company had an ongoing
relationship with FCS with FCS continuing to provide accounting services to the Company, as of December 31, 2020. As
of December 31, 2020, FCS was considered to be a related party. During the year ended December 31, 2020 and 2019, the Company incurred
costs of $14,500 and $38,888, respectively with FCS in connection with these services. As of December 31, 2020, and December 31,
2019 the Company had an obligation to FCS in the amounts of $0 and $18,323, respectively, for these services which is included
in trade and other payables in the Consolidated Balance Sheets. As of
December 31, 2020, included in accounts payable and accrued expenses was an obligation of $3,173, representing an obligation to
issue 471 shares of common stock to Mr. Yeaton, earned during 2019, but not issued. The accrual is reflected in trade and other
payables on the Consolidated Balance Sheet. Taglich
Brothers, Inc. On November
23, 2020, the Company Mr. Schreiber is the managing director of
capital markets at Taglich Brothers, and Mr. Schroeder is the vice president of investment banking at Taglich Broth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Note 12 – Employee Benefit Plan The Company maintains a defined contribution
benefit plan under section 401(k) of the Internal Revenue Code covering substantially all qualified employees of the Company (the
“401(k) Plan”). Under the 401(k) Plan, the Company matches 100% up to a 3% contribution, and 50% over a 3% contribution,
up to a maximum of 5%. During the years ended December 31, 2020 and
2019, the Company made matching contributions to the 401(k) Plan of $19,571 and $20,4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8617955</v>
      </c>
      <c r="C3" s="5" t="n">
        <v>517444</v>
      </c>
    </row>
    <row r="4">
      <c r="A4" s="4" t="inlineStr">
        <is>
          <t>Marketable Securities</t>
        </is>
      </c>
      <c r="B4" s="6" t="n">
        <v>16718452</v>
      </c>
      <c r="C4" s="6" t="n">
        <v>9164273</v>
      </c>
    </row>
    <row r="5">
      <c r="A5" s="4" t="inlineStr">
        <is>
          <t>Other Receivables</t>
        </is>
      </c>
      <c r="B5" s="6" t="n">
        <v>1200009</v>
      </c>
      <c r="C5" s="4" t="inlineStr">
        <is>
          <t xml:space="preserve"> </t>
        </is>
      </c>
    </row>
    <row r="6">
      <c r="A6" s="4" t="inlineStr">
        <is>
          <t>Prepaid expenses</t>
        </is>
      </c>
      <c r="B6" s="6" t="n">
        <v>294343</v>
      </c>
      <c r="C6" s="6" t="n">
        <v>334059</v>
      </c>
    </row>
    <row r="7">
      <c r="A7" s="4" t="inlineStr">
        <is>
          <t>Current assets of discontinued operations</t>
        </is>
      </c>
      <c r="B7" s="6" t="n">
        <v>12002</v>
      </c>
      <c r="C7" s="6" t="n">
        <v>295038</v>
      </c>
    </row>
    <row r="8">
      <c r="A8" s="4" t="inlineStr">
        <is>
          <t>Total Current Assets</t>
        </is>
      </c>
      <c r="B8" s="6" t="n">
        <v>36842761</v>
      </c>
      <c r="C8" s="6" t="n">
        <v>10310814</v>
      </c>
    </row>
    <row r="9">
      <c r="A9" s="3" t="inlineStr">
        <is>
          <t>Non-Current Assets</t>
        </is>
      </c>
    </row>
    <row r="10">
      <c r="A10" s="4" t="inlineStr">
        <is>
          <t>Restricted Cash</t>
        </is>
      </c>
      <c r="B10" s="4" t="inlineStr">
        <is>
          <t xml:space="preserve"> </t>
        </is>
      </c>
      <c r="C10" s="6" t="n">
        <v>115094</v>
      </c>
    </row>
    <row r="11">
      <c r="A11" s="4" t="inlineStr">
        <is>
          <t>Other Assets</t>
        </is>
      </c>
      <c r="B11" s="4" t="inlineStr">
        <is>
          <t xml:space="preserve"> </t>
        </is>
      </c>
      <c r="C11" s="6" t="n">
        <v>2722</v>
      </c>
    </row>
    <row r="12">
      <c r="A12" s="4" t="inlineStr">
        <is>
          <t>Non-current assets of discontinued operations</t>
        </is>
      </c>
      <c r="B12" s="4" t="inlineStr">
        <is>
          <t xml:space="preserve"> </t>
        </is>
      </c>
      <c r="C12" s="6" t="n">
        <v>456305</v>
      </c>
    </row>
    <row r="13">
      <c r="A13" s="4" t="inlineStr">
        <is>
          <t>Total Non-Current Assets</t>
        </is>
      </c>
      <c r="B13" s="4" t="inlineStr">
        <is>
          <t xml:space="preserve"> </t>
        </is>
      </c>
      <c r="C13" s="6" t="n">
        <v>574121</v>
      </c>
    </row>
    <row r="14">
      <c r="A14" s="4" t="inlineStr">
        <is>
          <t>Total Assets</t>
        </is>
      </c>
      <c r="B14" s="6" t="n">
        <v>36842761</v>
      </c>
      <c r="C14" s="6" t="n">
        <v>10884935</v>
      </c>
    </row>
    <row r="15">
      <c r="A15" s="3" t="inlineStr">
        <is>
          <t>Current Liabilities</t>
        </is>
      </c>
    </row>
    <row r="16">
      <c r="A16" s="4" t="inlineStr">
        <is>
          <t>Trade and Other Payables</t>
        </is>
      </c>
      <c r="B16" s="6" t="n">
        <v>2203902</v>
      </c>
      <c r="C16" s="6" t="n">
        <v>891883</v>
      </c>
    </row>
    <row r="17">
      <c r="A17" s="4" t="inlineStr">
        <is>
          <t>Current liabilities of discontinued operations</t>
        </is>
      </c>
      <c r="B17" s="6" t="n">
        <v>59393</v>
      </c>
      <c r="C17" s="6" t="n">
        <v>637882</v>
      </c>
    </row>
    <row r="18">
      <c r="A18" s="4" t="inlineStr">
        <is>
          <t>Total Current Liabilities</t>
        </is>
      </c>
      <c r="B18" s="6" t="n">
        <v>2263295</v>
      </c>
      <c r="C18" s="6" t="n">
        <v>1529765</v>
      </c>
    </row>
    <row r="19">
      <c r="A19" s="4" t="inlineStr">
        <is>
          <t>Total Liabilities</t>
        </is>
      </c>
      <c r="B19" s="6" t="n">
        <v>2263295</v>
      </c>
      <c r="C19" s="6" t="n">
        <v>1529765</v>
      </c>
    </row>
    <row r="20">
      <c r="A20" s="4" t="inlineStr">
        <is>
          <t>Commitments and Contingencies</t>
        </is>
      </c>
      <c r="B20" s="4" t="inlineStr">
        <is>
          <t xml:space="preserve"> </t>
        </is>
      </c>
      <c r="C20" s="4" t="inlineStr">
        <is>
          <t xml:space="preserve"> </t>
        </is>
      </c>
    </row>
    <row r="21">
      <c r="A21" s="3" t="inlineStr">
        <is>
          <t>SHAREHOLDERS' EQUITY</t>
        </is>
      </c>
    </row>
    <row r="22">
      <c r="A22" s="4" t="inlineStr">
        <is>
          <t>Preferred stock, value</t>
        </is>
      </c>
      <c r="C22" s="4" t="inlineStr">
        <is>
          <t xml:space="preserve"> </t>
        </is>
      </c>
    </row>
    <row r="23">
      <c r="A23" s="4" t="inlineStr">
        <is>
          <t>Common stock, No par value, 100,000,000 shares authorized 17,585,261 and 1,738,837 issued and outstanding as of December 31, 2020 and December 31, 2019</t>
        </is>
      </c>
      <c r="B23" s="6" t="n">
        <v>171598681</v>
      </c>
      <c r="C23" s="6" t="n">
        <v>128920414</v>
      </c>
    </row>
    <row r="24">
      <c r="A24" s="4" t="inlineStr">
        <is>
          <t>Accumulated Other Comprehensive Income</t>
        </is>
      </c>
      <c r="B24" s="4" t="inlineStr">
        <is>
          <t xml:space="preserve"> </t>
        </is>
      </c>
      <c r="C24" s="6" t="n">
        <v>17886</v>
      </c>
    </row>
    <row r="25">
      <c r="A25" s="4" t="inlineStr">
        <is>
          <t>Accumulated Deficit</t>
        </is>
      </c>
      <c r="B25" s="6" t="n">
        <v>-137163739</v>
      </c>
      <c r="C25" s="6" t="n">
        <v>-119583130</v>
      </c>
    </row>
    <row r="26">
      <c r="A26" s="4" t="inlineStr">
        <is>
          <t>Total Shareholders' Equity</t>
        </is>
      </c>
      <c r="B26" s="6" t="n">
        <v>34579466</v>
      </c>
      <c r="C26" s="6" t="n">
        <v>9355170</v>
      </c>
    </row>
    <row r="27">
      <c r="A27" s="4" t="inlineStr">
        <is>
          <t>Total Liabilities and Shareholders' Equity</t>
        </is>
      </c>
      <c r="B27" s="6" t="n">
        <v>36842761</v>
      </c>
      <c r="C27" s="6" t="n">
        <v>10884935</v>
      </c>
    </row>
    <row r="28">
      <c r="A28" s="4" t="inlineStr">
        <is>
          <t>Series A Convertible Preferred Stock [Member]</t>
        </is>
      </c>
    </row>
    <row r="29">
      <c r="A29" s="3" t="inlineStr">
        <is>
          <t>SHAREHOLDERS' EQUITY</t>
        </is>
      </c>
    </row>
    <row r="30">
      <c r="A30" s="4" t="inlineStr">
        <is>
          <t>Preferred stock, value</t>
        </is>
      </c>
      <c r="B30" s="4" t="inlineStr">
        <is>
          <t xml:space="preserve"> </t>
        </is>
      </c>
      <c r="C30" s="4" t="inlineStr">
        <is>
          <t xml:space="preserve"> </t>
        </is>
      </c>
    </row>
    <row r="31">
      <c r="A31" s="4" t="inlineStr">
        <is>
          <t>Series B Convertible Preferred Stock [Member]</t>
        </is>
      </c>
    </row>
    <row r="32">
      <c r="A32" s="3" t="inlineStr">
        <is>
          <t>SHAREHOLDERS' EQUITY</t>
        </is>
      </c>
    </row>
    <row r="33">
      <c r="A33" s="4" t="inlineStr">
        <is>
          <t>Preferred stock, value</t>
        </is>
      </c>
      <c r="B33" s="4" t="inlineStr">
        <is>
          <t xml:space="preserve"> </t>
        </is>
      </c>
      <c r="C33" s="4" t="inlineStr">
        <is>
          <t xml:space="preserve"> </t>
        </is>
      </c>
    </row>
    <row r="34">
      <c r="A34" s="4" t="inlineStr">
        <is>
          <t>Series C Convertible Preferred Stock [Member]</t>
        </is>
      </c>
    </row>
    <row r="35">
      <c r="A35" s="3" t="inlineStr">
        <is>
          <t>SHAREHOLDERS' EQUITY</t>
        </is>
      </c>
    </row>
    <row r="36">
      <c r="A36" s="4" t="inlineStr">
        <is>
          <t>Preferred stock, value</t>
        </is>
      </c>
      <c r="B36" s="4" t="inlineStr">
        <is>
          <t xml:space="preserve"> </t>
        </is>
      </c>
      <c r="C36" s="4" t="inlineStr">
        <is>
          <t xml:space="preserve"> </t>
        </is>
      </c>
    </row>
    <row r="37">
      <c r="A37" s="4" t="inlineStr">
        <is>
          <t>Series D Convertible Preferred Stock [Member]</t>
        </is>
      </c>
    </row>
    <row r="38">
      <c r="A38" s="3" t="inlineStr">
        <is>
          <t>SHAREHOLDERS' EQUITY</t>
        </is>
      </c>
    </row>
    <row r="39">
      <c r="A39" s="4" t="inlineStr">
        <is>
          <t>Preferred stock, value</t>
        </is>
      </c>
      <c r="B39" s="6" t="n">
        <v>144524</v>
      </c>
      <c r="C39" s="4" t="inlineStr">
        <is>
          <t xml:space="preserve"> </t>
        </is>
      </c>
    </row>
    <row r="40">
      <c r="A40" s="4" t="inlineStr">
        <is>
          <t>Total Shareholders' Equity</t>
        </is>
      </c>
      <c r="C40" s="4" t="inlineStr">
        <is>
          <t xml:space="preserve"> </t>
        </is>
      </c>
    </row>
    <row r="41">
      <c r="A41" s="4" t="inlineStr">
        <is>
          <t>Series E Junior Participating Preferred Stock [Member]</t>
        </is>
      </c>
    </row>
    <row r="42">
      <c r="A42" s="3" t="inlineStr">
        <is>
          <t>SHAREHOLDERS' EQUITY</t>
        </is>
      </c>
    </row>
    <row r="43">
      <c r="A43" s="4" t="inlineStr">
        <is>
          <t>Preferred stock, value</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 Subsequent Events On February 11, 2021, a subscriber to the November
17, 2020 Private Placement directed the Company’s transfer agent to cancel 932,432 common shares purchased and issue 932,432
pre-funded warrants pursuant to the terms of the securities purchase agreement dated November 11, 2020. As a result of this transaction,
Akers’ common shares issued and outstanding as of February 26, 2021 was 16,652,829. The conversion had no significant impact
on the consolidated financial statement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a) Basis of Presentation
The accompanying consolidated financial statements for the years ended December 31, 2020 and 2019 have been prepared in accordance and in conformity with the accounting principles generally accepted in the United States of America (“U.S. GAAP”) and the applicable rules and regulations of the Securities and Exchange Commission (“SEC”) regarding consolidated financial information.
On November 25, 2019, the Company effectuated a reverse stock split of its shares of Common Stock whereby every twenty-four (24) pre-split shares of Common Stock were exchanged for one (1) post-split share of the Company’s Common Stock (“Reverse Stock Split”). No fractional shares were issued in connection with the Reverse Stock Split and the remaining fractions were rounded up to the next whole share. Shareholders who would otherwise have held a fractional share of the Common Stock were given one additional full share of the Company’s Common Stock. Share amounts presented in these consolidated financial statements have been adjusted to reflect the Reverse Stock Split. </t>
        </is>
      </c>
    </row>
    <row r="5">
      <c r="A5" s="4" t="inlineStr">
        <is>
          <t>Use of Estimates and Judgments</t>
        </is>
      </c>
      <c r="B5" s="4" t="inlineStr">
        <is>
          <t>(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are included in the following notes for revenue recognition, allowances for doubtful accounts, inventory valuations, impairment of intangible assets and valuation of share-based payments.</t>
        </is>
      </c>
    </row>
    <row r="6">
      <c r="A6" s="4" t="inlineStr">
        <is>
          <t>Functional and Presentation Currency</t>
        </is>
      </c>
      <c r="B6" s="4" t="inlineStr">
        <is>
          <t>(c) Functional and Presentation Currency
These consolidated financial statements are presented in U.S. Dollars, which is the Company’s functional currency. All financial information presented in U.S. Dollars has been rounded to the nearest dollar. Foreign Currency Transaction Gains or Losses, resulting from cash balances denominated in Foreign Currencies, are recorded in the Consolidated Statements of Comprehensive Loss.</t>
        </is>
      </c>
    </row>
    <row r="7">
      <c r="A7" s="4" t="inlineStr">
        <is>
          <t>Comprehensive Loss</t>
        </is>
      </c>
      <c r="B7" s="4" t="inlineStr">
        <is>
          <t>(d) Comprehensive Loss
The Company follows Financial Accounting Standards Board Accounting Standards Codification (“FASB ASC”) 220 in reporting comprehensive loss. Comprehensive income is a more inclusive financial reporting methodology that includes disclosure of certain financial information that historically has not been recognized in the calculation of net income.</t>
        </is>
      </c>
    </row>
    <row r="8">
      <c r="A8" s="4" t="inlineStr">
        <is>
          <t>Cash and Cash Equivalents</t>
        </is>
      </c>
      <c r="B8" s="4" t="inlineStr">
        <is>
          <t>(e) Cash and Cash Equivalents
The Company considers all highly liquid investments, which include short-term bank deposits (up to three months from date of deposit) that are not restricted as to withdrawal date or use, to be cash equivalents.</t>
        </is>
      </c>
    </row>
    <row r="9">
      <c r="A9" s="4" t="inlineStr">
        <is>
          <t>Restricted Cash</t>
        </is>
      </c>
      <c r="B9" s="4" t="inlineStr">
        <is>
          <t>(f) Restricted Cash
At December 31, 2020 and 2019, restricted cash included in non-current assets on the Company’s Consolidated Balance Sheets was $0 and $115,094, respectively, representing cash in trust for the purpose of funding legal fees for certain litigations.</t>
        </is>
      </c>
    </row>
    <row r="10">
      <c r="A10" s="4" t="inlineStr">
        <is>
          <t>Fair Value of Financial Instruments</t>
        </is>
      </c>
      <c r="B10" s="4" t="inlineStr">
        <is>
          <t>(g)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ollowing is a description of the valuation methodologies used for assets measured at fair value as of December 31, 2020 and December 31, 2019.
Marketable Securities:
Quoted Prices in Active Markets for Identical Assets or Liabilities
Quoted Prices for Similar Assets or Liabilities in Active Markets
Significant Unobservable
Marketable securities at December 31, 2020 $ 16,718,452 $ - $ -
Marketable securities at December 31, 2019 $ 9,164,273 $ - $ -
Marketable securities are classified as available for sale and are valued at fair market value. Maturities of the securities are less than one year.
As of December 31, 2020, the Company held certain
mutual funds which, under FASB ASC 321-10, were considered equity investments. As such, the change in fair value in the year ended
December 31, 2020 of a gain of $54,100 includes the reclassification of the accumulated other comprehensive income of $17,886 as
of December 31, 2019, which was included in net loss from continuing operations in the Consolidated Statements of Comprehensive
Loss. Gains and losses resulting from the sales of
marketable securities were (losses) and gains of ($36,714) and $3,952 for the years ended December 31, 2020 and 2019, respectively Proceeds from the sales of marketable securities
in the years ended December 31, 2020 and 2019 were $2,314,374 and $2,857,960, respectively.</t>
        </is>
      </c>
    </row>
    <row r="11">
      <c r="A11" s="4" t="inlineStr">
        <is>
          <t>Trade Receivables and Allowance for Doubtful Accounts</t>
        </is>
      </c>
      <c r="B11" s="4" t="inlineStr">
        <is>
          <t>(h) Trade Receivables and Allowance for Doubtful Accounts
The carrying amounts of current trade receivables is stated at cost, net of allowance for doubtful accounts and approximate their fair value given their short-term nature.
The normal credit terms extended to customers ranges between 30 and 90 days. Credit terms longer than these may be extended after considering the credit worthiness of the customers and the business requirement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December 31, 2020, and 2019, allowances for doubtful accounts for trade receivables were $0. Bad debt expenses for trade receivables were $0 and $5,325 for the years ended December 31, 2020 and 2019.</t>
        </is>
      </c>
    </row>
    <row r="12">
      <c r="A12" s="4" t="inlineStr">
        <is>
          <t>Other Receivables</t>
        </is>
      </c>
      <c r="B12" s="4" t="inlineStr">
        <is>
          <t>(i) Other Receivables
Further to the Company’s pursuit of strategic alternatives, pursuant to an unsecured promissory note dated July 4, 2019, on July 25, 2019 the Company advanced $100,000 to a company in the hemp related industry with which the Company had been considering a potential business transaction. Discussions with this party toward a potential transaction have been suspended.
During the year ended December 31, 2020, the
Company deemed the promissory note uncollectable and wrote the note off against the reserve. During the year ended December 31, 2020, the
Company advanced MYMD $1,200,000 under a Secured Promissory Note. The Company advanced two additional draws of $600,000, or $1,200,000
cumulatively, on January 21, 2021 and February 25, 2021 to MYMD under this secured promissory note (see Note 3). As of December 31, 2020 and 2019, allowance
for doubtful accounts for other receivables was $0 and $100,000, respectively. Bad debts expense for other receivables were $0
and $100,000 for the years ended December 31, 2020 and 2019.</t>
        </is>
      </c>
    </row>
    <row r="13">
      <c r="A13" s="4" t="inlineStr">
        <is>
          <t>Prepaid Expenses</t>
        </is>
      </c>
      <c r="B13" s="4" t="inlineStr">
        <is>
          <t>(j) Prepaid Expenses Prepaid expenses represent expenses
paid prior to the date that the related services are rendered or used are recorded as prepaid expenses. Prepaid expenses are comprised
principally of prepaid insurance.</t>
        </is>
      </c>
    </row>
    <row r="14">
      <c r="A14" s="4" t="inlineStr">
        <is>
          <t>Concentrations</t>
        </is>
      </c>
      <c r="B14" s="4" t="inlineStr">
        <is>
          <t>(k) Concentrations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cash deposits. These cash balances are maintained with two banks.</t>
        </is>
      </c>
    </row>
    <row r="15">
      <c r="A15" s="4" t="inlineStr">
        <is>
          <t>Risk Management of Cash Investments</t>
        </is>
      </c>
      <c r="B15" s="4" t="inlineStr">
        <is>
          <t>(l) Risk Management of Cash Investments It is the Company’s policy
to minimize the Company’s capital resources to investment risks, prioritizing the preservation of capital over investment
returns. Investments are maintained in securities, primarily publicly traded, short-term money market funds based on highly rated
federal, state and corporate bonds, that minimize the risk to the Company’s capital resources and provide ready access to
funds. The Company’s investment portfolios
are regularly monitored for risk and are held with two brokerage firms.</t>
        </is>
      </c>
    </row>
    <row r="16">
      <c r="A16" s="4" t="inlineStr">
        <is>
          <t>Property, Plant and Equipment</t>
        </is>
      </c>
      <c r="B16" s="4" t="inlineStr">
        <is>
          <t>(m)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expense” in the Consolidated Statements of Comprehensive Loss.
Depreciation is recognized in profit and loss on the accelerated basis over the estimated useful lives of the property, plant and equipment. Leased assets are depreciated over the shorter of the lease term or their useful lives.
The estimated useful lives for the current and comparative periods are as follows:
Useful Life
(in years)
Plant and equipment 5-12
Furniture and fixtures 5-10
Computer equipment &amp; software 3-5
Leasehold Improvements Shorter of the
Depreciation methods, useful lives and residual values are reviewed at each reporting date.</t>
        </is>
      </c>
    </row>
    <row r="17">
      <c r="A17" s="4" t="inlineStr">
        <is>
          <t>Intangible Assets</t>
        </is>
      </c>
      <c r="B17" s="4" t="inlineStr">
        <is>
          <t xml:space="preserve">(n)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ves are reduced to their estimated fair value through an impairment charge to our Consolidated Statements of Comprehensive Loss. Patents and Trade Secrets The Company has developed or acquired several
diagnostic tests that can detect the presence of various substances in a person’s breath, blood, urine and saliva. Propriety
protection for the Company’s products, technology and process is important to its competitive position. As of December 31,
2019, the Company has ten patents from the United States Patent Office in effect. Other patents are in effect in Australia through
the Design Registry European Union Patents, in Hong Kong and in Japan. Patents are in the national phase of prosecution in many
Patent Cooperation Treaty participating countries. Additional proprietary technology consists of numerous different inventions.
Management intends to protect all other intellectual property (e.g. copyrights, trademarks and trade secrets) using all legal remedies
available to the Company. Patent Costs Costs associated with applying for patents
are capitalized as patent costs. Once the patents are approved, the respective costs are amortized over their estimated useful
lives (maximum of 17 years) on a straight-line basis and assessed for impairment when necessary. Patent pending costs for patents
that are not approved are charged to the Consolidated Statements of Comprehensive Loss the year the patent is rejected. In addition, patents may be purchased from
third parties. The costs of acquiring the patent are capitalized as patent costs if it represents a future economic benefit to
the Company. Once a patent is acquired it is amortized over its remaining useful life and assessed for impairment when necessary. Other Intangible Assets Other intangible assets that are acquired by
the Company, which have definite useful lives, are measured at cost less accumulated amortization and accumulated impairment losses. Amortization Amortization is recognized on a straight-line
basis over the estimated useful lives of intangible assets, other than goodwill, from the date that they are available for use.
The estimated useful lives for the current and comparative periods are as follows:
Useful Life
(in years)
Patents and trademarks 12-17 </t>
        </is>
      </c>
    </row>
    <row r="18">
      <c r="A18" s="4" t="inlineStr">
        <is>
          <t>Right-of-Use Assets</t>
        </is>
      </c>
      <c r="B18" s="4" t="inlineStr">
        <is>
          <t>(o) Right-of-Use Assets The Company leased its facility in West Deptford,
New Jersey (the “Thorofare Facility”) under an operating lease (“Thorofare Lease”) with annual rentals
of $132,000 plus common area maintenance (CAM) charges. The Thorofare Facility houses the Company’s office, manufacturing,
laboratory and warehouse space. The Thorofare Lease took effect on January 1, 2008. On January 7, 2013, the Company extended the
Thorofare Lease extending the term to December 31, 2019. On November 11, 2019, the Company entered into another extension of the
Thorofare Lease, extending the term to December 31, 2021, effective January 1, 2020, and providing for an early termination option
with a 150-day notice period. On July 16, 2020, the Company exercised the early termination option under the lease agreement, with
the effect of the post exercise lease maturity date changing to December 13, 2020. The lease terminated on November 30, 2020, at
the lessor’s request, and the property was handed over to the property manager on November 30, 2020. On January 1, 2020 (“Effective Date”),
the Company adopted FASB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on January 1, 2020. As a result, the Consolidated Balance Sheet as of December 31, 2019 was not restated and is not comparative. The adoption of ASC 842 resulted in the recognition
of ROU assets of $306,706 and lease liabilities for an operating lease of $306,706 on the Company’s Consolidated Balance
Sheet as of January 1, 2020. The Company elected the package of practical
expedients permitted within the standard, which allows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0, which were accounted for under ASC
840, were not reassessed for classification.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In June 2020, the Company recorded an adjustment
to its right-of-use asset and liability in the amounts of $153,709 and $155,737, respectively, to adjust for the effect of the
Company having elected to exercise the early termination option under the lease agreement, as discussed earlier. The following
information reflects the effect of the adjustments discussed above in connection with the Company’s exercise of the early
termination option. The Company’s lease expense, including
CAM charges was $154,362 for the year ended December 31, 2020. Other information related to leases is presented
below:
Other information As of
Operating cash used by operating leases $ 151,640
Weighted-average remaining lease term – operating leases (in months) -
Weighted-average discount rate – operating leases 10 %</t>
        </is>
      </c>
    </row>
    <row r="19">
      <c r="A19" s="4" t="inlineStr">
        <is>
          <t>Recoverability of Long Lived Assets</t>
        </is>
      </c>
      <c r="B19" s="4" t="inlineStr">
        <is>
          <t>(p) Recoverability of Long-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t>
        </is>
      </c>
    </row>
    <row r="20">
      <c r="A20" s="4" t="inlineStr">
        <is>
          <t>Investments</t>
        </is>
      </c>
      <c r="B20" s="4" t="inlineStr">
        <is>
          <t>(q) Investments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t>
        </is>
      </c>
    </row>
    <row r="21">
      <c r="A21" s="4" t="inlineStr">
        <is>
          <t>Revenue Recognition</t>
        </is>
      </c>
      <c r="B21" s="4" t="inlineStr">
        <is>
          <t>(r) Revenue Recognition Beginning on January 1, 2019,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Shipping and handling activities are performed before the customer obtains
control of the goods and therefore represent a fulfillment activity rather than a promised service to the customer. Revenue and
costs of sales are recognized when control of the product transfers to our customer, which generally occurs upon delivery to the
customer but can also occur when goods are shipped by the Company, depending on the shipment terms of the contract. The Company’s
performance obligations are satisfied at that time. The Company has not historically experienced customer returns of its products. The Company uses the most likely amount approach
to determine the variable consideration of the transaction price in order to account for the contractual rebates and incentives
that are estimated and adjusted for over time. The Company provides for rebates to its distributors.</t>
        </is>
      </c>
    </row>
    <row r="22">
      <c r="A22" s="4" t="inlineStr">
        <is>
          <t>Income Taxes</t>
        </is>
      </c>
      <c r="B22" s="4" t="inlineStr">
        <is>
          <t>(s)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For the years ended December 31, 2020 and 2019, no liability for unrecognized tax benefits was required
to be reported. There is no income tax benefit for the losses
for the years ended December 31, 2020 and 2019 since management has determined that the realization of the net deferred assets
is not assured and has created a valuation allowance for the entire amount of such tax benefits. The Company’s policy for recording interest
and penalties associated with tax audits is to record such items as a component of general and administrative expense. There were
no amounts accrued for penalties and interest for the years ended December 31, 2020 and 2019. The Company does not expect its
uncertain tax position to change during the next twelve months. Management is currently unaware of any issues under review that
could result in significant payments, accruals or material deviations from its position.</t>
        </is>
      </c>
    </row>
    <row r="23">
      <c r="A23" s="4" t="inlineStr">
        <is>
          <t>Research and Development Costs</t>
        </is>
      </c>
      <c r="B23" s="4" t="inlineStr">
        <is>
          <t xml:space="preserve">(t) Research and Development Costs In accordance
with FASB ASC 730, </t>
        </is>
      </c>
    </row>
    <row r="24">
      <c r="A24" s="4" t="inlineStr">
        <is>
          <t>Shipping and Handling Fees and Costs</t>
        </is>
      </c>
      <c r="B24" s="4" t="inlineStr">
        <is>
          <t>(u) Shipping and Handling Fees and Costs The Company charges actual shipping costs
plus a handling fee to customers which are classified as product revenue in the Consolidated Statement of Comprehensive Loss.
Shipping and other related delivery costs, including those for incoming raw materials are classified as product cost of sales.</t>
        </is>
      </c>
    </row>
    <row r="25">
      <c r="A25" s="4" t="inlineStr">
        <is>
          <t>Stock-based Payments</t>
        </is>
      </c>
      <c r="B25" s="4" t="inlineStr">
        <is>
          <t>(v) 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amendments in this Update expand the scope of Topic 718 to include share-based payment transactions for acquiring goods and
services from nonemployees. Prior to this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t>
        </is>
      </c>
    </row>
    <row r="26">
      <c r="A26" s="4" t="inlineStr">
        <is>
          <t>Basic and Diluted Earnings Per Share of Common Stock</t>
        </is>
      </c>
      <c r="B26" s="4" t="inlineStr">
        <is>
          <t xml:space="preserve">(w) Basic and Diluted Earnings per Share of Common Stock Basic earnings per common share is based on
the weighted average number of shares outstanding during the periods presented. Diluted earnings per share is computed using the
weighted average number of common shares plus dilutive common share equivalents outstanding during the period. Potential common
shares that would have the effect of increasing diluted earnings per share are considered anti-dilutive. As the Company reported a net loss for the
years ended December 31, 2020 and 2019, respectively, common stock equivalents were anti-dilutive. Diluted net loss per share is computed using
the weighted average number of common and dilutive potential common shares outstanding during the years ended December 31, 2020
and 2019. The following securities are excluded from the calculation of weighted average dilutive common shares because their inclusion
would have been anti-dilutive:
For the Years Ended December 31,
2020 2019
Stock Options - 40
Restricted Stock Units 789,360 15,603
Warrants to purchase Common Stock 10,925,952 247,215
Pre-funded Warrants to purchase Common Stock 1,040,540 795,000
Warrants to purchase Series C Preferred Stock 55,000 1,990,000
Series D Convertible Preferred Stock 72,992 -
Total potentially dilutive shares 12,883,844 3,047,858 </t>
        </is>
      </c>
    </row>
    <row r="27">
      <c r="A27" s="4" t="inlineStr">
        <is>
          <t>Discontinued Operations</t>
        </is>
      </c>
      <c r="B27" s="4" t="inlineStr">
        <is>
          <t>(x) Discontinued Operations In accordance
with FASB ASC 205, results of operations of a component of an entity that has either been disposed of or is held for sale is to
be reported as discontinued operations in the consolidated financial statements if the disposition or sale represents a strategic
shift that has (or will have) a major effect on an entity’s operations and financial results. See Note 6 herein.</t>
        </is>
      </c>
    </row>
    <row r="28">
      <c r="A28" s="4" t="inlineStr">
        <is>
          <t>Recently Issued Accounting Pronouncements</t>
        </is>
      </c>
      <c r="B28" s="4" t="inlineStr">
        <is>
          <t>(y) Recently Issued Accounting Pronouncements Recently Issued Accounting
Pronouncements Adopted In February 2016, the FASB issued ASU 2016-02—Leases
(Topic 842) (“ASU-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The Company has adopted ASU-2016-02, effective January 1, 2020. Recently Issued Accounting
Pronouncements Not Adopted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solidated financial statements upon the adoption
of this ASU.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August 2020, the FASB issued ASU No. 2020-06,
Debt – Debt with Conversion and Other Options (Subtopic 470-20) and Derivatives and Hedging – Contracts in Entity’s
Own Equity (Subtopic 815-40), Accounting for Convertible Instruments and Contracts in an Entity’s Own Equity.</t>
        </is>
      </c>
    </row>
    <row r="29">
      <c r="A29" s="4" t="inlineStr">
        <is>
          <t>Reclassifications</t>
        </is>
      </c>
      <c r="B29" s="4" t="inlineStr">
        <is>
          <t>(z) Reclassifications Certain reclassifications were made to the
reported amounts in these consolidated financial statements as of December 31, 2019 to conform to the presentation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Marketable Securities</t>
        </is>
      </c>
      <c r="B4" s="4" t="inlineStr">
        <is>
          <t xml:space="preserve">Quoted Prices in Active Markets for Identical Assets or Liabilities
Quoted Prices for Similar Assets or Liabilities in Active Markets
Significant Unobservable
Marketable securities at December 31, 2020 $ 16,718,452 $ - $ -
Marketable securities at December 31, 2019 $ 9,164,273 $ - $ - </t>
        </is>
      </c>
    </row>
    <row r="5">
      <c r="A5" s="4" t="inlineStr">
        <is>
          <t>Schedule of Estimated Useful Life of Property Plant and Equipment</t>
        </is>
      </c>
      <c r="B5" s="4" t="inlineStr">
        <is>
          <t>The estimated useful lives for the current and comparative periods are as follows:
Useful Life
(in years)
Plant and equipment 5-12
Furniture and fixtures 5-10
Computer equipment &amp; software 3-5
Leasehold Improvements Shorter of the</t>
        </is>
      </c>
    </row>
    <row r="6">
      <c r="A6" s="4" t="inlineStr">
        <is>
          <t>Schedule of Estimated Useful Life of Other Intangible Assets</t>
        </is>
      </c>
      <c r="B6" s="4" t="inlineStr">
        <is>
          <t xml:space="preserve">The estimated useful lives for the current
and comparative periods are as follows:
Useful Life
(in years)
Patents and trademarks 12-17 </t>
        </is>
      </c>
    </row>
    <row r="7">
      <c r="A7" s="4" t="inlineStr">
        <is>
          <t>Schedule of Other Information Related to Leases</t>
        </is>
      </c>
      <c r="B7" s="4" t="inlineStr">
        <is>
          <t>Other information related to leases is presented
below:
Other information As of
Operating cash used by operating leases $ 151,640
Weighted-average remaining lease term – operating leases (in months) -
Weighted-average discount rate – operating leases 10 %</t>
        </is>
      </c>
    </row>
    <row r="8">
      <c r="A8" s="4" t="inlineStr">
        <is>
          <t>Schedule of Anti-dilutive Securities Excluded from Computation of Earnings Per Share</t>
        </is>
      </c>
      <c r="B8" s="4" t="inlineStr">
        <is>
          <t xml:space="preserve">The following securities are excluded from
the calculation of weighted average dilutive common shares because their inclusion would have been anti-dilutive:
For the Years Ended December 31,
2020 2019
Stock Options - 40
Restricted Stock Units 789,360 15,603
Warrants to purchase Common Stock 10,925,952 247,215
Pre-funded Warrants to purchase Common Stock 1,040,540 795,000
Warrants to purchase Series C Preferred Stock 55,000 1,990,000
Series D Convertible Preferred Stock 72,992 -
Total potentially dilutive shares 12,883,844 3,047,8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Developments, Liquidity and Management's Plans (Tables)</t>
        </is>
      </c>
      <c r="B1" s="2" t="inlineStr">
        <is>
          <t>12 Months Ended</t>
        </is>
      </c>
    </row>
    <row r="2">
      <c r="B2" s="2" t="inlineStr">
        <is>
          <t>Dec. 31, 2020</t>
        </is>
      </c>
    </row>
    <row r="3">
      <c r="A3" s="3" t="inlineStr">
        <is>
          <t>Expenses Related Public Offering [Domain]</t>
        </is>
      </c>
    </row>
    <row r="4">
      <c r="A4" s="4" t="inlineStr">
        <is>
          <t>Summary of Milestone Events Payment</t>
        </is>
      </c>
      <c r="B4" s="4" t="inlineStr">
        <is>
          <t>Milestone Event Milestone Payment
Market capitalization of Akers for at least 10 trading days during any 20 consecutive trading day period during the Milestone Period is equal to or greater than $500 million (the “ First Milestone Event $20 million.
For every $250 million incremental increase in market capitalization of Akers after the First Milestone Event to the extent such incremental increase occurs for at least 10 trading days during any 20 consecutive trading day period during the Milestone Period, up to a $1 billion market capitalization of Akers. $10 million per each incremental increase (it being understood, however, that, if such incremental increase results in market capitalization equal to $1 billion , such $20 million payment in respect of such incremental increase shall be payable without duplication of any amount payable in respect of a Second Milestone Event).
Market Capitalization of Akers for at least 10 trading days during any 20 consecutive trading day period is equal to or greater than $1 billion (the “ Second Milestone Event $2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0</t>
        </is>
      </c>
    </row>
    <row r="3">
      <c r="A3" s="3" t="inlineStr">
        <is>
          <t>Payables and Accruals [Abstract]</t>
        </is>
      </c>
    </row>
    <row r="4">
      <c r="A4" s="4" t="inlineStr">
        <is>
          <t>Schedule of Trade and Other Payables</t>
        </is>
      </c>
      <c r="B4" s="4" t="inlineStr">
        <is>
          <t xml:space="preserve">Trade and other payables consist of the following:
December 31, 2020
December 31, 2019
Accounts Payable – Trade $ 569,999 $ 599,306
Accrued Expenses 123,613 232,827
Deferred Compensation - 59,750
Accounts Payable – Other (Note 3) 1,510,290 -
$ 2,203,902 $ 891,8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The assets and liabilities
of the discontinued operations have been reflected in the Consolidated Balance Sheet as of December 31, 2020 and consist of the
following:
As of
December 31,
2020
Current Assets:
Prepaid Expenses $ 12,002
Total Assets $ 12,002
Current Liabilities:
Trade and Other Payables of Discontinued Operations $ 59,393
Total Current Liabilities 59,393
Non-Current Liabilities -
Total Liabilities $ 59,393
Shareholders’ Equity $ -
Total Liabilities and Shareholders’ Equity $ 59,393 The results from the
discontinued operations have been reflected in the Consolidated Statement of Comprehensive Loss for the year ended December 31,
2020 and consist of the following:
For the
Year
Ended
December 31,
2020
Product Revenue $ 361,827
Product Cost of Sales (659,405 )
Gross Loss (297,578 )
Research and Development Expenses 2,788
Administrative Expenses 417,730
Sales and Marketing Expenses 51,311
Regulatory and Compliance Expenses 197,312
Litigation Settlement Expenses 3,981,131
Amortization of Non-Current Assets 17,601
Impairment of Prepaid Royalties 291,442
Impairment of Production Equipment 18,680
Impairment of Intangible Assets 152,822
Loss from Discontinued Operations $ (5,428,395 ) As a result of the
discontinued operations, the previously presented 2019 financial statements have been revised to present the consolidated financial
statements of the continuing operations separate from the discontinued operations. The effects on the Consolidated Balance Sheet
as of December 31, 2019 were as follows:
December 31, 2019
As previously
Reported Adjustment As Revised
ASSETS
Current Assets
Cash $ 517,444 $ - $ 517,444
Marketable Securities 9,164,273 - 9,164,273
Accounts Receivable, net 42,881 42,881 -
Deposits and Other Receivables - - -
Inventories, net 198,985 198,985 -
Prepaid Expenses 387,231 53,172 334,059
Current Assets – discontinued operations - (295,038 ) 295,038
Total Current Assets 10,310,814 - 10,310,814
Non-Current Assets
Prepaid Expenses, net of current 252,308 252,308 -
Restricted Cash 115,094 - 115,094
Plant, Property and Equipment, net 33,574 33,574 -
Intangible assets, net 170,423 170,423 -
Other assets 2,722 - 2,722
Non-current Assets – discontinued operations (456,305 ) 456,305
Total Non-Current Assets 574,121 - 574,121
Total Assets $ 10,884,935 $ - $ 10,884,935
LIABILITIES
Current Liabilities
Trade and Other Payables 1,529,765 637,882 891,883
Current Liabilities – discontinued operations - (637,882 ) 637,882
Total Current Liabilities 1,529,765 - 1,529,765
Total Liabilities 1,529,765 - 1,529,765
Commitments and Contingencies
SHAREHOLDERS’ EQUITY
Preferred Stock, No par value, 50,000,000 total preferred shares authorized - - -
Common stock, No par value, 100,000,000 shares authorized 1,738,837 issued and outstanding as of December 31, 2019 128,920,414 - 128,920,414
Accumulated Other Comprehensive Income 17,886 - 17,886
Accumulated Deficit (119,583,130 ) - (119,583,130 )
Total Shareholders’ Equity 9,355,170 - 9,355,170
Total Liabilities and Shareholders’ Equity $ 10,884,935 $ - $ 10,884,935 The effects on the Consolidated Statement of
Comprehensive Loss for the year ended December 31, 2019 were as follows:
For the Year Ended
December 31, 2019
As Previously Reported Adjusted As Revised
Product Revenue $ 1,577,033 $ 1,577,033 $ -
Product Cost of Sales (1,098,286 ) (1,098,286 ) -
Gross Income 478,747 478,747 -
Research and Development Expenses - - -
Administrative Expenses 3,728,514 356,411 3,372,103
Sales and Marketing Expenses 238,036 213,036 25,000
Compliance and Regulatory Expenses 276,788 276,788 -
Litigation Settlement Expenses 141,478 66,478 75,000
Amortization of Non-Current Assets 40,008 40,008 -
Impairment of Intangible Assets 32,980 32,980 -
Loss from Operations (3,979,057 ) (506,954 ) (3,472,103 )
Other (Income) Expense
Loss on Disposal of Non-Current Assets 9,576 - 9,576
Foreign Currency Transaction (Gain) Loss 5,051 - 5,051
Gain on Investments (3,952 ) - (3,952 )
Interest and Dividend Income (101,483 ) - (101,483 )
Total Other Income (90,808 ) - (90,808 )
Loss from Continuing Operations (3,888,249 ) - (3,381,295 )
Loss from Discontinued Operations - (506,954 ) (506,954 )
Loss Before Income Taxes (3,888,249 ) - (3,888,249 )
Income Tax Benefit - - -
Net Loss (3,888,249 ) - (3,888,249 )
Other Comprehensive Income
Net Unrealized Gain on Marketable Securities 43,799 - 43,799
Total Other Comprehensive Income 43,799 - 43,799
Comprehensive Loss $ (3,844,450 ) - $ (3,844,450 ) The depreciation,
amortization and significant operating noncash items of the discontinued operations were as follows:
For the Year Ended
December 31,
2020 2019
Depreciation and amortization $ 29,452 $ 74,064
Impairment of Prepaid Royalties 291,442 -
Impairment of intangible assets 152,822 32,980
Impairment of production equipment 18,680 -
Inventory adjustment for net realizable value 197,723 -
Reserve for obsolete inventory - 371,997
Share based compensation - shares issued to Chubeworkx 2,510,000 -
$ 3,200,119 $ 479,0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12 Months Ended</t>
        </is>
      </c>
    </row>
    <row r="2">
      <c r="B2" s="2" t="inlineStr">
        <is>
          <t>Dec. 31, 2020</t>
        </is>
      </c>
    </row>
    <row r="3">
      <c r="A3" s="4" t="inlineStr">
        <is>
          <t>Summary of Stock Options Activity</t>
        </is>
      </c>
      <c r="B3" s="4" t="inlineStr">
        <is>
          <t xml:space="preserve">The following table summarizes the option activities
for the years ended December 31, 2020:
Weighted
Average
Weighted Weighted Remaining
Number Average Average Contractual Aggregate
of Exercise Grant Date Term Intrinsic
Shares Price Fair Value (years) Value
Balance at December 31, 2019 40 $ 236.16 $ 151.68 0.99 $ -
Granted - - - - -
Exercised - - - - -
Forfeited - - - -
Canceled/Expired (40 ) $ 236.16 $ 151.68 0.24 -
Balance at December 31, 2020 - $ - $ - - $ -
Exercisable as of December 31, 2020 - $ - $ - - $ - </t>
        </is>
      </c>
    </row>
    <row r="4">
      <c r="A4" s="4" t="inlineStr">
        <is>
          <t>Summary of Restricted Stock Units Activity</t>
        </is>
      </c>
      <c r="B4" s="4" t="inlineStr">
        <is>
          <t xml:space="preserve">As of December 31, 2020, the unamortized value
of the RSUs was $1,364,879. A summary of activity related to the RSUs for the year ended December 31, 2020 is as follows:
Weighted
Average
Number of Grant Date
RSUs Fair Value
Balance at December 31, 2019 15,603 $ 23.28
Granted 789,360 2.24
Exercised - -
Forfeited - -
Vested (15,603 ) 23.28
Canceled/Expired - -
Balance at December 31, 2020 $ 789,360 $ 2.24
Exercisable as of December 31, 2020 $ - $ - </t>
        </is>
      </c>
    </row>
    <row r="5">
      <c r="A5" s="4" t="inlineStr">
        <is>
          <t>Summary of Warrant Activity</t>
        </is>
      </c>
      <c r="B5" s="4" t="inlineStr">
        <is>
          <t xml:space="preserve">The table below summarizes the warrant activity
for the year ended December 31, 2020:
Weighted Average
Average Remaining Aggregate
Number of Exercise Contractual Intrinsic
Warrants Price Term (years) Value
Balance at December 31, 2019 247,215 $ 29.79 4.72 $ -
Granted 10,678,737 2.16 5.36 -
Exercised - - - -
Forfeited - - - -
Canceled/Expired - - - -
Balance at December 31, 2020 10,925,952 $ 2.78 5.31 $ -
Exercisable as of December 31, 2020 10,925,952 $ 2.78 5.31 $ - </t>
        </is>
      </c>
    </row>
    <row r="6">
      <c r="A6" s="4" t="inlineStr">
        <is>
          <t>Pre-funded Common Stock Warrants [Member]</t>
        </is>
      </c>
    </row>
    <row r="7">
      <c r="A7" s="4" t="inlineStr">
        <is>
          <t>Summary of Warrant Activity</t>
        </is>
      </c>
      <c r="B7" s="4" t="inlineStr">
        <is>
          <t xml:space="preserve">The table below summarizes the pre-funded warrant
activity for the year ended December 31, 2020:
Weighted Average
Average Remaining Aggregate
Number of Exercise Contractual Intrinsic
Warrants Price Term (years) Value
Balance at December 31, 2019 795,000 $ 0.0001 - $ 2,543,921
Granted 1,040,540 0.001 - -
Exercised (795,000 ) 0.0001 - -
Forfeited - - - -
Canceled/Expired - - - -
Balance at December 31, 2020 1,040,540 $ 0.001 - $ 2,069,634
Exercisable as of December 31, 2020 1,040,540 $ 0.001 - $ 2,069,634 </t>
        </is>
      </c>
    </row>
    <row r="8">
      <c r="A8" s="4" t="inlineStr">
        <is>
          <t>Convertible Preferred Series C Stock Warrants [Member]</t>
        </is>
      </c>
    </row>
    <row r="9">
      <c r="A9" s="4" t="inlineStr">
        <is>
          <t>Summary of Warrant Activity</t>
        </is>
      </c>
      <c r="B9" s="4" t="inlineStr">
        <is>
          <t xml:space="preserve">The table below summarizes the warrant activity
for the year ended December 31, 2020:
Weighted Average
Average Remaining Aggregate
Number of Exercise Contractual Intrinsic
Warrants Price Term (years) Value
Balance at December 31, 2019 1,990,000 $ 4.00 5.00 $ -
Granted - - - -
Exercised (1,935,000 ) 4.00 - -
Forfeited - - - -
Canceled/Expired - - - -
Balance at December 31, 2020 55,000 $ 4.00 3.94 $ -
Exercisable as of December 31, 2020 55,000 $ 4.00 3.9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Benefit)/ Provision</t>
        </is>
      </c>
      <c r="B4" s="4" t="inlineStr">
        <is>
          <t xml:space="preserve">The Company’s income tax (benefit)/provision
is as follows:
Years Ended December 31,
2020 2019
Current $ - $ -
Deferred (1,958,000 ) (738,000 )
Change in Valuation Allowance 1,958,000 738,000
Income Tax Benefit $ - $ - </t>
        </is>
      </c>
    </row>
    <row r="5">
      <c r="A5" s="4" t="inlineStr">
        <is>
          <t>Schedule of Reconciliation of Income Taxes Using Statutory U.S. Income Tax Rate and Benefit from Income Taxes</t>
        </is>
      </c>
      <c r="B5" s="4" t="inlineStr">
        <is>
          <t>The reconciliation of income taxes using the
statutory U.S. income tax rate and the benefit from income taxes for the years ended December 31, 2020 and 2019 are as follows:
Years Ended December 31,
2020 2019
Statutory U.S. Federal Income Tax Rate (21.0 )% (21.0 )%
New Jersey State income taxes, net of U.S. Federal tax effect (5.1 )% (5.1 )%
True-up for prior year deferred tax assets 10.2 % 5.9 %
Other 4.8 % 1.2 %
Change in Valuation Allowance 11.1 % 19.0 %
Net 0.0 % 0.0 %</t>
        </is>
      </c>
    </row>
    <row r="6">
      <c r="A6" s="4" t="inlineStr">
        <is>
          <t>Schedule of Deferred Tax Assets and Related Valuation Allowances</t>
        </is>
      </c>
      <c r="B6" s="4" t="inlineStr">
        <is>
          <t xml:space="preserve">The principal components of the deferred tax
assets and related valuation allowances as of December 31, 2020 and 2019 are as follows:
Years Ended December 31,
2020 2019
Reserves and other $ 148,000 $ 508,000
Net operating loss carry-forwards 21,514,000 19,196,000
Research and development tax credit 455,000 455,000
Valuation Allowance (22,117,000 ) (20,159,000 )
N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icant Accounting Policies (Details Narrative) - USD ($)</t>
        </is>
      </c>
      <c r="B1" s="2" t="inlineStr">
        <is>
          <t>Nov. 25, 2020</t>
        </is>
      </c>
      <c r="C1" s="2" t="inlineStr">
        <is>
          <t>Dec. 31, 2020</t>
        </is>
      </c>
      <c r="D1" s="2" t="inlineStr">
        <is>
          <t>Dec. 31, 2019</t>
        </is>
      </c>
      <c r="E1" s="2" t="inlineStr">
        <is>
          <t>Feb. 25, 2021</t>
        </is>
      </c>
      <c r="F1" s="2" t="inlineStr">
        <is>
          <t>Jan. 21, 2021</t>
        </is>
      </c>
      <c r="G1" s="2" t="inlineStr">
        <is>
          <t>Jun. 30, 2020</t>
        </is>
      </c>
      <c r="H1" s="2" t="inlineStr">
        <is>
          <t>Jan. 02, 2020</t>
        </is>
      </c>
      <c r="I1" s="2" t="inlineStr">
        <is>
          <t>Jul. 25, 2019</t>
        </is>
      </c>
    </row>
    <row r="2">
      <c r="A2" s="4" t="inlineStr">
        <is>
          <t>Reverse stock split</t>
        </is>
      </c>
      <c r="B2" s="4" t="inlineStr">
        <is>
          <t xml:space="preserve">On November 25, 2019, the Company effectuated a reverse stock split of its shares of Common Stock whereby every twenty-four (24) pre-split shares of Common Stock were exchanged for one (1) post-split share of the Company's Common Stock ("Reverse Stock Split"). </t>
        </is>
      </c>
    </row>
    <row r="3">
      <c r="A3" s="4" t="inlineStr">
        <is>
          <t>Restricted cash</t>
        </is>
      </c>
      <c r="C3" s="4" t="inlineStr">
        <is>
          <t xml:space="preserve"> </t>
        </is>
      </c>
      <c r="D3" s="5" t="n">
        <v>115094</v>
      </c>
    </row>
    <row r="4">
      <c r="A4" s="4" t="inlineStr">
        <is>
          <t>Maturities of securities</t>
        </is>
      </c>
      <c r="C4" s="4" t="inlineStr">
        <is>
          <t>less than one year</t>
        </is>
      </c>
    </row>
    <row r="5">
      <c r="A5" s="4" t="inlineStr">
        <is>
          <t>Equity investments gain on reclassification</t>
        </is>
      </c>
      <c r="C5" s="5" t="n">
        <v>54100</v>
      </c>
    </row>
    <row r="6">
      <c r="A6" s="4" t="inlineStr">
        <is>
          <t>Accumulated other comprehensive income</t>
        </is>
      </c>
      <c r="C6" s="4" t="inlineStr">
        <is>
          <t xml:space="preserve"> </t>
        </is>
      </c>
      <c r="D6" s="6" t="n">
        <v>17886</v>
      </c>
      <c r="G6" s="5" t="n">
        <v>21153</v>
      </c>
    </row>
    <row r="7">
      <c r="A7" s="4" t="inlineStr">
        <is>
          <t>Gain (loss) on sale of securities</t>
        </is>
      </c>
      <c r="C7" s="6" t="n">
        <v>-36714</v>
      </c>
      <c r="D7" s="6" t="n">
        <v>3952</v>
      </c>
    </row>
    <row r="8">
      <c r="A8" s="4" t="inlineStr">
        <is>
          <t>Proceeds from sale of marketable securities</t>
        </is>
      </c>
      <c r="C8" s="6" t="n">
        <v>2314374</v>
      </c>
      <c r="D8" s="6" t="n">
        <v>2857960</v>
      </c>
    </row>
    <row r="9">
      <c r="A9" s="4" t="inlineStr">
        <is>
          <t>Allowances for doubtful accounts for trade receivables</t>
        </is>
      </c>
      <c r="C9" s="6" t="n">
        <v>0</v>
      </c>
      <c r="D9" s="6" t="n">
        <v>0</v>
      </c>
    </row>
    <row r="10">
      <c r="A10" s="4" t="inlineStr">
        <is>
          <t>Bad debt expenses</t>
        </is>
      </c>
      <c r="C10" s="6" t="n">
        <v>0</v>
      </c>
      <c r="D10" s="6" t="n">
        <v>5325</v>
      </c>
    </row>
    <row r="11">
      <c r="A11" s="4" t="inlineStr">
        <is>
          <t>Allowance for doubtful accounts for other receivables</t>
        </is>
      </c>
      <c r="C11" s="6" t="n">
        <v>0</v>
      </c>
      <c r="D11" s="6" t="n">
        <v>100000</v>
      </c>
    </row>
    <row r="12">
      <c r="A12" s="4" t="inlineStr">
        <is>
          <t>Bad debts expense for other receivables</t>
        </is>
      </c>
      <c r="C12" s="6" t="n">
        <v>0</v>
      </c>
      <c r="D12" s="6" t="n">
        <v>100000</v>
      </c>
    </row>
    <row r="13">
      <c r="A13" s="4" t="inlineStr">
        <is>
          <t>Operating lease, annual rentals</t>
        </is>
      </c>
      <c r="C13" s="5" t="n">
        <v>132000</v>
      </c>
    </row>
    <row r="14">
      <c r="A14" s="4" t="inlineStr">
        <is>
          <t>Operating lease description</t>
        </is>
      </c>
      <c r="C14" s="4" t="inlineStr">
        <is>
          <t>The Company leases its facility in West Deptford, New Jersey (the "Thorofare Facility") under an operating lease ("Thorofare Lease") with annual rentals of $132,000 plus common area maintenance (CAM) charges. The Thorofare Facility houses the Company's office, manufacturing, laboratories and warehouse space.  The lease,  took effect on January 1, 2008. On January 7, 2013, the Company extended its lease agreement for a term of 7 years, expiring December 31 2019. On November 11, 2019, the Company entered into an extension of the Thorofare Lease, extending the term to December 31, 2021, effective January 1, 2020, and providing for an early termination option of the lease with a 150 day notice period.</t>
        </is>
      </c>
    </row>
    <row r="15">
      <c r="A15" s="4" t="inlineStr">
        <is>
          <t>Right-of-use asset</t>
        </is>
      </c>
      <c r="C15" s="4" t="inlineStr">
        <is>
          <t xml:space="preserve"> </t>
        </is>
      </c>
      <c r="D15" s="4" t="inlineStr">
        <is>
          <t xml:space="preserve"> </t>
        </is>
      </c>
      <c r="G15" s="6" t="n">
        <v>153709</v>
      </c>
    </row>
    <row r="16">
      <c r="A16" s="4" t="inlineStr">
        <is>
          <t>Operating lease expense</t>
        </is>
      </c>
      <c r="C16" s="5" t="n">
        <v>154362</v>
      </c>
    </row>
    <row r="17">
      <c r="A17" s="4" t="inlineStr">
        <is>
          <t>Income tax examination, likelihood percentage</t>
        </is>
      </c>
      <c r="C17" s="4" t="inlineStr">
        <is>
          <t>The amount recognized is measured as the largest amount of benefit that is greater than 50 percent likely to be realized upon settlement.</t>
        </is>
      </c>
    </row>
    <row r="18">
      <c r="A18" s="4" t="inlineStr">
        <is>
          <t>Unrecognized tax benefits</t>
        </is>
      </c>
      <c r="C18" s="4" t="inlineStr">
        <is>
          <t xml:space="preserve"> </t>
        </is>
      </c>
      <c r="D18" s="4" t="inlineStr">
        <is>
          <t xml:space="preserve"> </t>
        </is>
      </c>
    </row>
    <row r="19">
      <c r="A19" s="4" t="inlineStr">
        <is>
          <t>Income tax benefit</t>
        </is>
      </c>
      <c r="C19" s="4" t="inlineStr">
        <is>
          <t xml:space="preserve"> </t>
        </is>
      </c>
      <c r="D19" s="4" t="inlineStr">
        <is>
          <t xml:space="preserve"> </t>
        </is>
      </c>
    </row>
    <row r="20">
      <c r="A20" s="4" t="inlineStr">
        <is>
          <t>Accrued for penalties and interest</t>
        </is>
      </c>
      <c r="C20" s="4" t="inlineStr">
        <is>
          <t xml:space="preserve"> </t>
        </is>
      </c>
      <c r="D20" s="4" t="inlineStr">
        <is>
          <t xml:space="preserve"> </t>
        </is>
      </c>
    </row>
    <row r="21">
      <c r="A21" s="4" t="inlineStr">
        <is>
          <t>Topic 842 [Member]</t>
        </is>
      </c>
    </row>
    <row r="22">
      <c r="A22" s="4" t="inlineStr">
        <is>
          <t>Right-of-use asset</t>
        </is>
      </c>
      <c r="H22" s="5" t="n">
        <v>306706</v>
      </c>
    </row>
    <row r="23">
      <c r="A23" s="4" t="inlineStr">
        <is>
          <t>Unsecured Promissory Note [Member]</t>
        </is>
      </c>
    </row>
    <row r="24">
      <c r="A24" s="4" t="inlineStr">
        <is>
          <t>Advances to related party</t>
        </is>
      </c>
      <c r="I24" s="5" t="n">
        <v>100000</v>
      </c>
    </row>
    <row r="25">
      <c r="A25" s="4" t="inlineStr">
        <is>
          <t>Secured Promissory Note [Member]</t>
        </is>
      </c>
    </row>
    <row r="26">
      <c r="A26" s="4" t="inlineStr">
        <is>
          <t>Advances to related party</t>
        </is>
      </c>
      <c r="C26" s="5" t="n">
        <v>1200000</v>
      </c>
    </row>
    <row r="27">
      <c r="A27" s="4" t="inlineStr">
        <is>
          <t>Secured Promissory Note [Member] | Subsequent Event [Member]</t>
        </is>
      </c>
    </row>
    <row r="28">
      <c r="A28" s="4" t="inlineStr">
        <is>
          <t>Advances to related party</t>
        </is>
      </c>
      <c r="E28" s="5" t="n">
        <v>1200000</v>
      </c>
      <c r="F28" s="5" t="n">
        <v>600000</v>
      </c>
    </row>
    <row r="29">
      <c r="A29" s="4" t="inlineStr">
        <is>
          <t>Minimum [Member]</t>
        </is>
      </c>
    </row>
    <row r="30">
      <c r="A30" s="4" t="inlineStr">
        <is>
          <t>Normal credit terms extended to customers</t>
        </is>
      </c>
      <c r="C30" s="4" t="inlineStr">
        <is>
          <t>30 days</t>
        </is>
      </c>
    </row>
    <row r="31">
      <c r="A31" s="4" t="inlineStr">
        <is>
          <t>Maximum [Member]</t>
        </is>
      </c>
    </row>
    <row r="32">
      <c r="A32" s="4" t="inlineStr">
        <is>
          <t>Normal credit terms extended to customers</t>
        </is>
      </c>
      <c r="C32" s="4" t="inlineStr">
        <is>
          <t>90 days</t>
        </is>
      </c>
    </row>
    <row r="33">
      <c r="A33" s="4" t="inlineStr">
        <is>
          <t>Maximum [Member] | Patents [Member]</t>
        </is>
      </c>
    </row>
    <row r="34">
      <c r="A34" s="4" t="inlineStr">
        <is>
          <t>Long-lived intangible assets estimated useful lives</t>
        </is>
      </c>
      <c r="C34" s="4" t="inlineStr">
        <is>
          <t>17 years</t>
        </is>
      </c>
    </row>
    <row r="35">
      <c r="A35" s="4" t="inlineStr">
        <is>
          <t>Lease Liability Non-current [Member]</t>
        </is>
      </c>
    </row>
    <row r="36">
      <c r="A36" s="4" t="inlineStr">
        <is>
          <t>Operating lease, liability</t>
        </is>
      </c>
      <c r="G36" s="5" t="n">
        <v>155737</v>
      </c>
    </row>
    <row r="37">
      <c r="A37" s="4" t="inlineStr">
        <is>
          <t>Lease Liability Non-current [Member] | Topic 842 [Member]</t>
        </is>
      </c>
    </row>
    <row r="38">
      <c r="A38" s="4" t="inlineStr">
        <is>
          <t>Operating lease, liability</t>
        </is>
      </c>
      <c r="H38" s="5" t="n">
        <v>3067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Marketable Securities (Details) - USD ($)</t>
        </is>
      </c>
      <c r="B1" s="2" t="inlineStr">
        <is>
          <t>Dec. 31, 2020</t>
        </is>
      </c>
      <c r="C1" s="2" t="inlineStr">
        <is>
          <t>Dec. 31, 2019</t>
        </is>
      </c>
    </row>
    <row r="2">
      <c r="A2" s="4" t="inlineStr">
        <is>
          <t>Marketable securities</t>
        </is>
      </c>
      <c r="B2" s="5" t="n">
        <v>16718452</v>
      </c>
    </row>
    <row r="3">
      <c r="A3" s="4" t="inlineStr">
        <is>
          <t>Level 1 [Member]</t>
        </is>
      </c>
    </row>
    <row r="4">
      <c r="A4" s="4" t="inlineStr">
        <is>
          <t>Marketable securities</t>
        </is>
      </c>
      <c r="B4" s="6" t="n">
        <v>16718452</v>
      </c>
      <c r="C4" s="5" t="n">
        <v>9164273</v>
      </c>
    </row>
    <row r="5">
      <c r="A5" s="4" t="inlineStr">
        <is>
          <t>Level 2 [Member]</t>
        </is>
      </c>
    </row>
    <row r="6">
      <c r="A6" s="4" t="inlineStr">
        <is>
          <t>Marketable securities</t>
        </is>
      </c>
      <c r="B6" s="4" t="inlineStr">
        <is>
          <t xml:space="preserve"> </t>
        </is>
      </c>
      <c r="C6" s="4" t="inlineStr">
        <is>
          <t xml:space="preserve"> </t>
        </is>
      </c>
    </row>
    <row r="7">
      <c r="A7" s="4" t="inlineStr">
        <is>
          <t>Level 3 [Member]</t>
        </is>
      </c>
    </row>
    <row r="8">
      <c r="A8" s="4" t="inlineStr">
        <is>
          <t>Marketable securities</t>
        </is>
      </c>
      <c r="B8" s="4" t="inlineStr">
        <is>
          <t xml:space="preserve"> </t>
        </is>
      </c>
      <c r="C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0</t>
        </is>
      </c>
      <c r="C1" s="2" t="inlineStr">
        <is>
          <t>Sep. 30, 2020</t>
        </is>
      </c>
      <c r="D1" s="2" t="inlineStr">
        <is>
          <t>Dec. 31, 2019</t>
        </is>
      </c>
    </row>
    <row r="2">
      <c r="A2" s="4" t="inlineStr">
        <is>
          <t>Preferred stock, no par value</t>
        </is>
      </c>
      <c r="B2" s="4" t="inlineStr">
        <is>
          <t xml:space="preserve"> </t>
        </is>
      </c>
      <c r="D2" s="4" t="inlineStr">
        <is>
          <t xml:space="preserve"> </t>
        </is>
      </c>
    </row>
    <row r="3">
      <c r="A3" s="4" t="inlineStr">
        <is>
          <t>Preferred stock, shares authorized</t>
        </is>
      </c>
      <c r="B3" s="6" t="n">
        <v>50000000</v>
      </c>
      <c r="D3" s="6" t="n">
        <v>50000000</v>
      </c>
    </row>
    <row r="4">
      <c r="A4" s="4" t="inlineStr">
        <is>
          <t>Common stock, no par value</t>
        </is>
      </c>
      <c r="B4" s="4" t="inlineStr">
        <is>
          <t xml:space="preserve"> </t>
        </is>
      </c>
      <c r="D4" s="4" t="inlineStr">
        <is>
          <t xml:space="preserve"> </t>
        </is>
      </c>
    </row>
    <row r="5">
      <c r="A5" s="4" t="inlineStr">
        <is>
          <t>Common stock, shares authorized</t>
        </is>
      </c>
      <c r="B5" s="6" t="n">
        <v>100000000</v>
      </c>
      <c r="D5" s="6" t="n">
        <v>100000000</v>
      </c>
    </row>
    <row r="6">
      <c r="A6" s="4" t="inlineStr">
        <is>
          <t>Common stock, shares issued</t>
        </is>
      </c>
      <c r="B6" s="6" t="n">
        <v>17585261</v>
      </c>
      <c r="D6" s="6" t="n">
        <v>1738837</v>
      </c>
    </row>
    <row r="7">
      <c r="A7" s="4" t="inlineStr">
        <is>
          <t>Common stock, shares outstanding</t>
        </is>
      </c>
      <c r="B7" s="6" t="n">
        <v>17585261</v>
      </c>
      <c r="D7" s="6" t="n">
        <v>1738837</v>
      </c>
    </row>
    <row r="8">
      <c r="A8" s="4" t="inlineStr">
        <is>
          <t>Series A Convertible Preferred Stock [Member]</t>
        </is>
      </c>
    </row>
    <row r="9">
      <c r="A9" s="4" t="inlineStr">
        <is>
          <t>Preferred stock, par value per share</t>
        </is>
      </c>
      <c r="B9" s="7" t="n">
        <v>0.001</v>
      </c>
      <c r="D9" s="7" t="n">
        <v>0.001</v>
      </c>
    </row>
    <row r="10">
      <c r="A10" s="4" t="inlineStr">
        <is>
          <t>Preferred stock, stated value per share</t>
        </is>
      </c>
      <c r="B10" s="8" t="n">
        <v>0.0725</v>
      </c>
      <c r="D10" s="8" t="n">
        <v>0.0725</v>
      </c>
    </row>
    <row r="11">
      <c r="A11" s="4" t="inlineStr">
        <is>
          <t>Preferred stock, shares authorized</t>
        </is>
      </c>
      <c r="B11" s="6" t="n">
        <v>10000000</v>
      </c>
      <c r="D11" s="6" t="n">
        <v>10000000</v>
      </c>
    </row>
    <row r="12">
      <c r="A12" s="4" t="inlineStr">
        <is>
          <t>Preferred stock, shares issued</t>
        </is>
      </c>
      <c r="B12" s="6" t="n">
        <v>0</v>
      </c>
      <c r="D12" s="6" t="n">
        <v>0</v>
      </c>
    </row>
    <row r="13">
      <c r="A13" s="4" t="inlineStr">
        <is>
          <t>Preferred stock, shares outstanding</t>
        </is>
      </c>
      <c r="B13" s="6" t="n">
        <v>0</v>
      </c>
      <c r="D13" s="6" t="n">
        <v>0</v>
      </c>
    </row>
    <row r="14">
      <c r="A14" s="4" t="inlineStr">
        <is>
          <t>Series B Convertible Preferred Stock [Member]</t>
        </is>
      </c>
    </row>
    <row r="15">
      <c r="A15" s="4" t="inlineStr">
        <is>
          <t>Preferred stock, no par value</t>
        </is>
      </c>
      <c r="B15" s="4" t="inlineStr">
        <is>
          <t xml:space="preserve"> </t>
        </is>
      </c>
      <c r="D15" s="4" t="inlineStr">
        <is>
          <t xml:space="preserve"> </t>
        </is>
      </c>
    </row>
    <row r="16">
      <c r="A16" s="4" t="inlineStr">
        <is>
          <t>Preferred stock, stated value per share</t>
        </is>
      </c>
      <c r="B16" s="5" t="n">
        <v>1000</v>
      </c>
      <c r="D16" s="5" t="n">
        <v>1000</v>
      </c>
    </row>
    <row r="17">
      <c r="A17" s="4" t="inlineStr">
        <is>
          <t>Preferred stock, shares authorized</t>
        </is>
      </c>
      <c r="B17" s="6" t="n">
        <v>7000</v>
      </c>
      <c r="D17" s="6" t="n">
        <v>7000</v>
      </c>
    </row>
    <row r="18">
      <c r="A18" s="4" t="inlineStr">
        <is>
          <t>Preferred stock, shares issued</t>
        </is>
      </c>
      <c r="B18" s="6" t="n">
        <v>0</v>
      </c>
      <c r="D18" s="6" t="n">
        <v>0</v>
      </c>
    </row>
    <row r="19">
      <c r="A19" s="4" t="inlineStr">
        <is>
          <t>Preferred stock, shares outstanding</t>
        </is>
      </c>
      <c r="B19" s="6" t="n">
        <v>0</v>
      </c>
      <c r="D19" s="6" t="n">
        <v>0</v>
      </c>
    </row>
    <row r="20">
      <c r="A20" s="4" t="inlineStr">
        <is>
          <t>Series C Convertible Preferred Stock [Member]</t>
        </is>
      </c>
    </row>
    <row r="21">
      <c r="A21" s="4" t="inlineStr">
        <is>
          <t>Preferred stock, no par value</t>
        </is>
      </c>
      <c r="B21" s="4" t="inlineStr">
        <is>
          <t xml:space="preserve"> </t>
        </is>
      </c>
      <c r="D21" s="4" t="inlineStr">
        <is>
          <t xml:space="preserve"> </t>
        </is>
      </c>
    </row>
    <row r="22">
      <c r="A22" s="4" t="inlineStr">
        <is>
          <t>Preferred stock, shares authorized</t>
        </is>
      </c>
      <c r="B22" s="6" t="n">
        <v>1990000</v>
      </c>
      <c r="D22" s="6" t="n">
        <v>1990000</v>
      </c>
    </row>
    <row r="23">
      <c r="A23" s="4" t="inlineStr">
        <is>
          <t>Preferred stock, stated value</t>
        </is>
      </c>
      <c r="B23" s="5" t="n">
        <v>4</v>
      </c>
      <c r="D23" s="5" t="n">
        <v>4</v>
      </c>
    </row>
    <row r="24">
      <c r="A24" s="4" t="inlineStr">
        <is>
          <t>Preferred stock, shares issued</t>
        </is>
      </c>
      <c r="B24" s="6" t="n">
        <v>0</v>
      </c>
      <c r="D24" s="6" t="n">
        <v>0</v>
      </c>
    </row>
    <row r="25">
      <c r="A25" s="4" t="inlineStr">
        <is>
          <t>Preferred stock, shares outstanding</t>
        </is>
      </c>
      <c r="B25" s="6" t="n">
        <v>0</v>
      </c>
      <c r="D25" s="6" t="n">
        <v>0</v>
      </c>
    </row>
    <row r="26">
      <c r="A26" s="4" t="inlineStr">
        <is>
          <t>Series D Convertible Preferred Stock [Member]</t>
        </is>
      </c>
    </row>
    <row r="27">
      <c r="A27" s="4" t="inlineStr">
        <is>
          <t>Preferred stock, no par value</t>
        </is>
      </c>
      <c r="B27" s="4" t="inlineStr">
        <is>
          <t xml:space="preserve"> </t>
        </is>
      </c>
      <c r="D27" s="4" t="inlineStr">
        <is>
          <t xml:space="preserve"> </t>
        </is>
      </c>
    </row>
    <row r="28">
      <c r="A28" s="4" t="inlineStr">
        <is>
          <t>Preferred stock, shares authorized</t>
        </is>
      </c>
      <c r="B28" s="6" t="n">
        <v>211353</v>
      </c>
      <c r="D28" s="6" t="n">
        <v>211353</v>
      </c>
    </row>
    <row r="29">
      <c r="A29" s="4" t="inlineStr">
        <is>
          <t>Preferred stock, stated value</t>
        </is>
      </c>
      <c r="B29" s="9" t="n">
        <v>0.01</v>
      </c>
      <c r="D29" s="9" t="n">
        <v>0.01</v>
      </c>
    </row>
    <row r="30">
      <c r="A30" s="4" t="inlineStr">
        <is>
          <t>Preferred stock, shares issued</t>
        </is>
      </c>
      <c r="B30" s="6" t="n">
        <v>72992</v>
      </c>
      <c r="D30" s="6" t="n">
        <v>0</v>
      </c>
    </row>
    <row r="31">
      <c r="A31" s="4" t="inlineStr">
        <is>
          <t>Preferred stock, shares outstanding</t>
        </is>
      </c>
      <c r="B31" s="6" t="n">
        <v>72992</v>
      </c>
      <c r="D31" s="6" t="n">
        <v>0</v>
      </c>
    </row>
    <row r="32">
      <c r="A32" s="4" t="inlineStr">
        <is>
          <t>Series E Junior Participating Preferred Stock [Member]</t>
        </is>
      </c>
    </row>
    <row r="33">
      <c r="A33" s="4" t="inlineStr">
        <is>
          <t>Preferred stock, no par value</t>
        </is>
      </c>
      <c r="D33" s="4" t="inlineStr">
        <is>
          <t xml:space="preserve"> </t>
        </is>
      </c>
    </row>
    <row r="34">
      <c r="A34" s="4" t="inlineStr">
        <is>
          <t>Preferred stock, shares authorized</t>
        </is>
      </c>
      <c r="D34" s="6" t="n">
        <v>100000</v>
      </c>
    </row>
    <row r="35">
      <c r="A35" s="4" t="inlineStr">
        <is>
          <t>Preferred stock, stated value</t>
        </is>
      </c>
      <c r="D35" s="7" t="n">
        <v>0.001</v>
      </c>
    </row>
    <row r="36">
      <c r="A36" s="4" t="inlineStr">
        <is>
          <t>Preferred stock, shares issued</t>
        </is>
      </c>
      <c r="D36" s="6" t="n">
        <v>0</v>
      </c>
    </row>
    <row r="37">
      <c r="A37" s="4" t="inlineStr">
        <is>
          <t>Preferred stock, shares outstanding</t>
        </is>
      </c>
      <c r="D37" s="6" t="n">
        <v>0</v>
      </c>
    </row>
    <row r="38">
      <c r="A38" s="4" t="inlineStr">
        <is>
          <t>Series E Junior Participating Preferred Stock [Member]</t>
        </is>
      </c>
    </row>
    <row r="39">
      <c r="A39" s="4" t="inlineStr">
        <is>
          <t>Preferred stock, no par value</t>
        </is>
      </c>
      <c r="C39" s="4" t="inlineStr">
        <is>
          <t xml:space="preserve"> </t>
        </is>
      </c>
    </row>
    <row r="40">
      <c r="A40" s="4" t="inlineStr">
        <is>
          <t>Preferred stock, shares authorized</t>
        </is>
      </c>
      <c r="C40" s="6" t="n">
        <v>100000</v>
      </c>
    </row>
    <row r="41">
      <c r="A41" s="4" t="inlineStr">
        <is>
          <t>Preferred stock, stated value</t>
        </is>
      </c>
      <c r="C41" s="7" t="n">
        <v>0.001</v>
      </c>
    </row>
    <row r="42">
      <c r="A42" s="4" t="inlineStr">
        <is>
          <t>Preferred stock, shares issued</t>
        </is>
      </c>
      <c r="C42" s="6" t="n">
        <v>0</v>
      </c>
    </row>
    <row r="43">
      <c r="A43" s="4" t="inlineStr">
        <is>
          <t>Preferred stock, shares outstanding</t>
        </is>
      </c>
      <c r="C4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6" customWidth="1" min="2" max="2"/>
  </cols>
  <sheetData>
    <row r="1">
      <c r="A1" s="1" t="inlineStr">
        <is>
          <t>Significant Accounting Policies - Schedule of Estimated Useful Life of Property Plant and Equipment (Details)</t>
        </is>
      </c>
      <c r="B1" s="2" t="inlineStr">
        <is>
          <t>12 Months Ended</t>
        </is>
      </c>
    </row>
    <row r="2">
      <c r="B2" s="2" t="inlineStr">
        <is>
          <t>Dec. 31, 2020</t>
        </is>
      </c>
    </row>
    <row r="3">
      <c r="A3" s="4" t="inlineStr">
        <is>
          <t>Plant and Equipment [Member] | Minimum [Member]</t>
        </is>
      </c>
    </row>
    <row r="4">
      <c r="A4" s="3" t="inlineStr">
        <is>
          <t>Property, Plant and Equipment [Line Items]</t>
        </is>
      </c>
    </row>
    <row r="5">
      <c r="A5" s="4" t="inlineStr">
        <is>
          <t>Property, Plant and Equipment, Useful Life</t>
        </is>
      </c>
      <c r="B5" s="4" t="inlineStr">
        <is>
          <t>5 years</t>
        </is>
      </c>
    </row>
    <row r="6">
      <c r="A6" s="4" t="inlineStr">
        <is>
          <t>Plant and Equipment [Member] | Maximum [Member]</t>
        </is>
      </c>
    </row>
    <row r="7">
      <c r="A7" s="3" t="inlineStr">
        <is>
          <t>Property, Plant and Equipment [Line Items]</t>
        </is>
      </c>
    </row>
    <row r="8">
      <c r="A8" s="4" t="inlineStr">
        <is>
          <t>Property, Plant and Equipment, Useful Life</t>
        </is>
      </c>
      <c r="B8" s="4" t="inlineStr">
        <is>
          <t>12 years</t>
        </is>
      </c>
    </row>
    <row r="9">
      <c r="A9" s="4" t="inlineStr">
        <is>
          <t>Furniture &amp; Fixtures [Member] | Minimum [Member]</t>
        </is>
      </c>
    </row>
    <row r="10">
      <c r="A10" s="3" t="inlineStr">
        <is>
          <t>Property, Plant and Equipment [Line Items]</t>
        </is>
      </c>
    </row>
    <row r="11">
      <c r="A11" s="4" t="inlineStr">
        <is>
          <t>Property, Plant and Equipment, Useful Life</t>
        </is>
      </c>
      <c r="B11" s="4" t="inlineStr">
        <is>
          <t>5 years</t>
        </is>
      </c>
    </row>
    <row r="12">
      <c r="A12" s="4" t="inlineStr">
        <is>
          <t>Furniture &amp; Fixtures [Member] | Maximum [Member]</t>
        </is>
      </c>
    </row>
    <row r="13">
      <c r="A13" s="3" t="inlineStr">
        <is>
          <t>Property, Plant and Equipment [Line Items]</t>
        </is>
      </c>
    </row>
    <row r="14">
      <c r="A14" s="4" t="inlineStr">
        <is>
          <t>Property, Plant and Equipment, Useful Life</t>
        </is>
      </c>
      <c r="B14" s="4" t="inlineStr">
        <is>
          <t>10 years</t>
        </is>
      </c>
    </row>
    <row r="15">
      <c r="A15" s="4" t="inlineStr">
        <is>
          <t>Computer Equipment &amp; Software [Member] | Minimum [Member]</t>
        </is>
      </c>
    </row>
    <row r="16">
      <c r="A16" s="3" t="inlineStr">
        <is>
          <t>Property, Plant and Equipment [Line Items]</t>
        </is>
      </c>
    </row>
    <row r="17">
      <c r="A17" s="4" t="inlineStr">
        <is>
          <t>Property, Plant and Equipment, Useful Life</t>
        </is>
      </c>
      <c r="B17" s="4" t="inlineStr">
        <is>
          <t>3 years</t>
        </is>
      </c>
    </row>
    <row r="18">
      <c r="A18" s="4" t="inlineStr">
        <is>
          <t>Computer Equipment &amp; Software [Member] | Maximum [Member]</t>
        </is>
      </c>
    </row>
    <row r="19">
      <c r="A19" s="3" t="inlineStr">
        <is>
          <t>Property, Plant and Equipment [Line Items]</t>
        </is>
      </c>
    </row>
    <row r="20">
      <c r="A20" s="4" t="inlineStr">
        <is>
          <t>Property, Plant and Equipment, Useful Life</t>
        </is>
      </c>
      <c r="B20" s="4" t="inlineStr">
        <is>
          <t>5 years</t>
        </is>
      </c>
    </row>
    <row r="21">
      <c r="A21" s="4" t="inlineStr">
        <is>
          <t>Leasehold Improvements [Member]</t>
        </is>
      </c>
    </row>
    <row r="22">
      <c r="A22" s="3" t="inlineStr">
        <is>
          <t>Property, Plant and Equipment [Line Items]</t>
        </is>
      </c>
    </row>
    <row r="23">
      <c r="A23" s="4" t="inlineStr">
        <is>
          <t>Property, Plant and Equipment, Useful Life Description</t>
        </is>
      </c>
      <c r="B23" s="4" t="inlineStr">
        <is>
          <t>Shorter of the remaining lease or estimated useful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fe of Other Intangible Assets (Details) - Patents and Trademarks [Member]</t>
        </is>
      </c>
      <c r="B1" s="2" t="inlineStr">
        <is>
          <t>12 Months Ended</t>
        </is>
      </c>
    </row>
    <row r="2">
      <c r="B2" s="2" t="inlineStr">
        <is>
          <t>Dec. 31, 2020</t>
        </is>
      </c>
    </row>
    <row r="3">
      <c r="A3" s="4" t="inlineStr">
        <is>
          <t>Minimum [Member]</t>
        </is>
      </c>
    </row>
    <row r="4">
      <c r="A4" s="4" t="inlineStr">
        <is>
          <t>Amortization of estimated useful life</t>
        </is>
      </c>
      <c r="B4" s="4" t="inlineStr">
        <is>
          <t>12 years</t>
        </is>
      </c>
    </row>
    <row r="5">
      <c r="A5" s="4" t="inlineStr">
        <is>
          <t>Maximum [Member]</t>
        </is>
      </c>
    </row>
    <row r="6">
      <c r="A6" s="4" t="inlineStr">
        <is>
          <t>Amortization of estimated useful life</t>
        </is>
      </c>
      <c r="B6" s="4" t="inlineStr">
        <is>
          <t>1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Other Information Related to Leases (Details)</t>
        </is>
      </c>
      <c r="B1" s="2" t="inlineStr">
        <is>
          <t>12 Months Ended</t>
        </is>
      </c>
    </row>
    <row r="2">
      <c r="B2" s="2" t="inlineStr">
        <is>
          <t>Dec. 31, 2020USD ($)</t>
        </is>
      </c>
    </row>
    <row r="3">
      <c r="A3" s="3" t="inlineStr">
        <is>
          <t>Accounting Policies [Abstract]</t>
        </is>
      </c>
    </row>
    <row r="4">
      <c r="A4" s="4" t="inlineStr">
        <is>
          <t>Operating cash used by operating leases</t>
        </is>
      </c>
      <c r="B4" s="5" t="n">
        <v>151640</v>
      </c>
    </row>
    <row r="5">
      <c r="A5" s="4" t="inlineStr">
        <is>
          <t>Weighted-average remaining lease term - operating leases (in months)</t>
        </is>
      </c>
      <c r="B5" s="4" t="inlineStr">
        <is>
          <t>0 months</t>
        </is>
      </c>
    </row>
    <row r="6">
      <c r="A6" s="4" t="inlineStr">
        <is>
          <t>Weighted-average discount rate - operating leases</t>
        </is>
      </c>
      <c r="B6" s="4" t="inlineStr">
        <is>
          <t>(1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Anti-dilutive Securities Excluded from Computation of Earnings Per Share (Details) - shares</t>
        </is>
      </c>
      <c r="B1" s="2" t="inlineStr">
        <is>
          <t>12 Months Ended</t>
        </is>
      </c>
    </row>
    <row r="2">
      <c r="B2" s="2" t="inlineStr">
        <is>
          <t>Dec. 31, 2020</t>
        </is>
      </c>
      <c r="C2" s="2" t="inlineStr">
        <is>
          <t>Dec. 31, 2019</t>
        </is>
      </c>
    </row>
    <row r="3">
      <c r="A3" s="4" t="inlineStr">
        <is>
          <t>Total potentially dilutive shares</t>
        </is>
      </c>
      <c r="B3" s="6" t="n">
        <v>12883844</v>
      </c>
      <c r="C3" s="6" t="n">
        <v>3047858</v>
      </c>
    </row>
    <row r="4">
      <c r="A4" s="4" t="inlineStr">
        <is>
          <t>Stock Options [Member]</t>
        </is>
      </c>
    </row>
    <row r="5">
      <c r="A5" s="4" t="inlineStr">
        <is>
          <t>Total potentially dilutive shares</t>
        </is>
      </c>
      <c r="B5" s="4" t="inlineStr">
        <is>
          <t xml:space="preserve"> </t>
        </is>
      </c>
      <c r="C5" s="6" t="n">
        <v>40</v>
      </c>
    </row>
    <row r="6">
      <c r="A6" s="4" t="inlineStr">
        <is>
          <t>Restricted Stock Units [Member]</t>
        </is>
      </c>
    </row>
    <row r="7">
      <c r="A7" s="4" t="inlineStr">
        <is>
          <t>Total potentially dilutive shares</t>
        </is>
      </c>
      <c r="B7" s="6" t="n">
        <v>789360</v>
      </c>
      <c r="C7" s="6" t="n">
        <v>15603</v>
      </c>
    </row>
    <row r="8">
      <c r="A8" s="4" t="inlineStr">
        <is>
          <t>Warrants to Purchase Common Stock [Member]</t>
        </is>
      </c>
    </row>
    <row r="9">
      <c r="A9" s="4" t="inlineStr">
        <is>
          <t>Total potentially dilutive shares</t>
        </is>
      </c>
      <c r="B9" s="6" t="n">
        <v>10925952</v>
      </c>
      <c r="C9" s="6" t="n">
        <v>247215</v>
      </c>
    </row>
    <row r="10">
      <c r="A10" s="4" t="inlineStr">
        <is>
          <t>Pre-Funded Warrants to Purchase Common Stock [Member]</t>
        </is>
      </c>
    </row>
    <row r="11">
      <c r="A11" s="4" t="inlineStr">
        <is>
          <t>Total potentially dilutive shares</t>
        </is>
      </c>
      <c r="B11" s="6" t="n">
        <v>1040540</v>
      </c>
      <c r="C11" s="6" t="n">
        <v>795000</v>
      </c>
    </row>
    <row r="12">
      <c r="A12" s="4" t="inlineStr">
        <is>
          <t>Warrants to Purchase Series C Preferred Stock [Member]</t>
        </is>
      </c>
    </row>
    <row r="13">
      <c r="A13" s="4" t="inlineStr">
        <is>
          <t>Total potentially dilutive shares</t>
        </is>
      </c>
      <c r="B13" s="6" t="n">
        <v>55000</v>
      </c>
      <c r="C13" s="6" t="n">
        <v>1990000</v>
      </c>
    </row>
    <row r="14">
      <c r="A14" s="4" t="inlineStr">
        <is>
          <t>Series D Convertible Preferred Stock [Member]</t>
        </is>
      </c>
    </row>
    <row r="15">
      <c r="A15" s="4" t="inlineStr">
        <is>
          <t>Total potentially dilutive shares</t>
        </is>
      </c>
      <c r="B15" s="6" t="n">
        <v>72992</v>
      </c>
      <c r="C1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T134"/>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80" customWidth="1" min="6" max="6"/>
    <col width="37" customWidth="1" min="7" max="7"/>
    <col width="21" customWidth="1" min="8" max="8"/>
    <col width="21" customWidth="1" min="9" max="9"/>
    <col width="20" customWidth="1" min="10" max="10"/>
    <col width="80" customWidth="1" min="11" max="11"/>
    <col width="21" customWidth="1" min="12" max="12"/>
    <col width="80" customWidth="1" min="13" max="13"/>
    <col width="37" customWidth="1" min="14" max="14"/>
    <col width="27" customWidth="1" min="15" max="15"/>
    <col width="80" customWidth="1" min="16" max="16"/>
    <col width="21" customWidth="1" min="17" max="17"/>
    <col width="21" customWidth="1" min="18" max="18"/>
    <col width="21" customWidth="1" min="19" max="19"/>
    <col width="21" customWidth="1" min="20" max="20"/>
  </cols>
  <sheetData>
    <row r="1">
      <c r="A1" s="1" t="inlineStr">
        <is>
          <t>Recent Developments, Liquidity and Management's Plans (Details Narrative)</t>
        </is>
      </c>
      <c r="B1" s="2" t="inlineStr">
        <is>
          <t>Feb. 25, 2021USD ($)</t>
        </is>
      </c>
      <c r="C1" s="2" t="inlineStr">
        <is>
          <t>Jan. 21, 2021USD ($)</t>
        </is>
      </c>
      <c r="D1" s="2" t="inlineStr">
        <is>
          <t>Nov. 17, 2020USD ($)$ / sharesshares</t>
        </is>
      </c>
      <c r="E1" s="2" t="inlineStr">
        <is>
          <t>Nov. 12, 2020Integer</t>
        </is>
      </c>
      <c r="F1" s="2" t="inlineStr">
        <is>
          <t>Nov. 11, 2020USD ($)$ / sharesshares</t>
        </is>
      </c>
      <c r="G1" s="2" t="inlineStr">
        <is>
          <t>Oct. 31, 2020USD ($)$ / sharesshares</t>
        </is>
      </c>
      <c r="H1" s="2" t="inlineStr">
        <is>
          <t>Oct. 13, 2020USD ($)</t>
        </is>
      </c>
      <c r="I1" s="2" t="inlineStr">
        <is>
          <t>Aug. 13, 2020USD ($)</t>
        </is>
      </c>
      <c r="J1" s="2" t="inlineStr">
        <is>
          <t>May 18, 2020USD ($)</t>
        </is>
      </c>
      <c r="K1" s="2" t="inlineStr">
        <is>
          <t>May 14, 2020</t>
        </is>
      </c>
      <c r="L1" s="2" t="inlineStr">
        <is>
          <t>Apr. 20, 2020USD ($)</t>
        </is>
      </c>
      <c r="M1" s="2" t="inlineStr">
        <is>
          <t>Apr. 10, 2020USD ($)</t>
        </is>
      </c>
      <c r="N1" s="2" t="inlineStr">
        <is>
          <t>Apr. 08, 2020USD ($)$ / sharesshares</t>
        </is>
      </c>
      <c r="O1" s="2" t="inlineStr">
        <is>
          <t>Mar. 24, 2020USD ($)shares</t>
        </is>
      </c>
      <c r="P1" s="2" t="inlineStr">
        <is>
          <t>Mar. 23, 2020USD ($)</t>
        </is>
      </c>
      <c r="Q1" s="2" t="inlineStr">
        <is>
          <t>Feb. 23, 2021USD ($)</t>
        </is>
      </c>
      <c r="R1" s="2" t="inlineStr">
        <is>
          <t>Dec. 31, 2020USD ($)</t>
        </is>
      </c>
      <c r="S1" s="2" t="inlineStr">
        <is>
          <t>Dec. 31, 2019USD ($)</t>
        </is>
      </c>
      <c r="T1" s="2" t="inlineStr">
        <is>
          <t>Dec. 31, 2018USD ($)</t>
        </is>
      </c>
    </row>
    <row r="2">
      <c r="A2" s="4" t="inlineStr">
        <is>
          <t>Research and development expenses</t>
        </is>
      </c>
      <c r="R2" s="5" t="n">
        <v>7963678</v>
      </c>
      <c r="S2" s="4" t="inlineStr">
        <is>
          <t xml:space="preserve"> </t>
        </is>
      </c>
    </row>
    <row r="3">
      <c r="A3" s="4" t="inlineStr">
        <is>
          <t>Liabilities</t>
        </is>
      </c>
      <c r="R3" s="6" t="n">
        <v>2263295</v>
      </c>
      <c r="S3" s="6" t="n">
        <v>1529765</v>
      </c>
    </row>
    <row r="4">
      <c r="A4" s="4" t="inlineStr">
        <is>
          <t>Trade and Other Payables</t>
        </is>
      </c>
      <c r="R4" s="6" t="n">
        <v>2203902</v>
      </c>
      <c r="S4" s="6" t="n">
        <v>891883</v>
      </c>
    </row>
    <row r="5">
      <c r="A5" s="4" t="inlineStr">
        <is>
          <t>Cash</t>
        </is>
      </c>
      <c r="R5" s="6" t="n">
        <v>18617955</v>
      </c>
      <c r="S5" s="6" t="n">
        <v>517444</v>
      </c>
    </row>
    <row r="6">
      <c r="A6" s="4" t="inlineStr">
        <is>
          <t>Marketable securities</t>
        </is>
      </c>
      <c r="R6" s="6" t="n">
        <v>16718452</v>
      </c>
    </row>
    <row r="7">
      <c r="A7" s="4" t="inlineStr">
        <is>
          <t>Net loss</t>
        </is>
      </c>
      <c r="R7" s="6" t="n">
        <v>-17580609</v>
      </c>
      <c r="S7" s="6" t="n">
        <v>-3888249</v>
      </c>
    </row>
    <row r="8">
      <c r="A8" s="4" t="inlineStr">
        <is>
          <t>Working capital</t>
        </is>
      </c>
      <c r="R8" s="6" t="n">
        <v>34579466</v>
      </c>
    </row>
    <row r="9">
      <c r="A9" s="4" t="inlineStr">
        <is>
          <t>Net cash used in operating activities</t>
        </is>
      </c>
      <c r="R9" s="6" t="n">
        <v>-11924941</v>
      </c>
      <c r="S9" s="6" t="n">
        <v>-3074283</v>
      </c>
    </row>
    <row r="10">
      <c r="A10" s="4" t="inlineStr">
        <is>
          <t>Net loss from continuing operations</t>
        </is>
      </c>
      <c r="R10" s="6" t="n">
        <v>-12152214</v>
      </c>
      <c r="S10" s="6" t="n">
        <v>-3381295</v>
      </c>
    </row>
    <row r="11">
      <c r="A11" s="4" t="inlineStr">
        <is>
          <t>Net loss from discontinuing operations</t>
        </is>
      </c>
      <c r="R11" s="6" t="n">
        <v>-5428395</v>
      </c>
      <c r="S11" s="6" t="n">
        <v>-506954</v>
      </c>
    </row>
    <row r="12">
      <c r="A12" s="4" t="inlineStr">
        <is>
          <t>Stockholders equity</t>
        </is>
      </c>
      <c r="R12" s="6" t="n">
        <v>34579466</v>
      </c>
      <c r="S12" s="6" t="n">
        <v>9355170</v>
      </c>
      <c r="T12" s="5" t="n">
        <v>5833753</v>
      </c>
    </row>
    <row r="13">
      <c r="A13" s="4" t="inlineStr">
        <is>
          <t>Accumulated deficit</t>
        </is>
      </c>
      <c r="R13" s="6" t="n">
        <v>-137163739</v>
      </c>
      <c r="S13" s="6" t="n">
        <v>-119583130</v>
      </c>
    </row>
    <row r="14">
      <c r="A14" s="4" t="inlineStr">
        <is>
          <t>Trading days | Integer</t>
        </is>
      </c>
      <c r="E14" s="6" t="n">
        <v>10</v>
      </c>
    </row>
    <row r="15">
      <c r="A15" s="4" t="inlineStr">
        <is>
          <t>Deposits and Other Receivables</t>
        </is>
      </c>
      <c r="R15" s="6" t="n">
        <v>1200009</v>
      </c>
      <c r="S15" s="4" t="inlineStr">
        <is>
          <t xml:space="preserve"> </t>
        </is>
      </c>
    </row>
    <row r="16">
      <c r="A16" s="4" t="inlineStr">
        <is>
          <t>Proceeds from common stock</t>
        </is>
      </c>
      <c r="R16" s="6" t="n">
        <v>29184244</v>
      </c>
      <c r="S16" s="6" t="n">
        <v>2147778</v>
      </c>
    </row>
    <row r="17">
      <c r="A17" s="4" t="inlineStr">
        <is>
          <t>Net proceeds from issuance of pre-funded warrants for the purchase of common stock</t>
        </is>
      </c>
      <c r="R17" s="6" t="n">
        <v>1743503</v>
      </c>
      <c r="S17" s="6" t="n">
        <v>4817857</v>
      </c>
    </row>
    <row r="18">
      <c r="A18" s="4" t="inlineStr">
        <is>
          <t>Private Placement [Member]</t>
        </is>
      </c>
    </row>
    <row r="19">
      <c r="A19" s="4" t="inlineStr">
        <is>
          <t>Share price | $ / shares</t>
        </is>
      </c>
      <c r="D19" s="9" t="n">
        <v>1.85</v>
      </c>
    </row>
    <row r="20">
      <c r="A20" s="4" t="inlineStr">
        <is>
          <t>Stock issued during the period | shares</t>
        </is>
      </c>
      <c r="D20" s="6" t="n">
        <v>8725393</v>
      </c>
    </row>
    <row r="21">
      <c r="A21" s="4" t="inlineStr">
        <is>
          <t>Proceeds from common stock</t>
        </is>
      </c>
      <c r="D21" s="5" t="n">
        <v>16362786</v>
      </c>
    </row>
    <row r="22">
      <c r="A22" s="4" t="inlineStr">
        <is>
          <t>Warrants exercise price | $ / shares</t>
        </is>
      </c>
      <c r="D22" s="9" t="n">
        <v>1.85</v>
      </c>
    </row>
    <row r="23">
      <c r="A23" s="4" t="inlineStr">
        <is>
          <t>Net proceeds from issuance of pre-funded warrants for the purchase of common stock</t>
        </is>
      </c>
      <c r="Q23" s="5" t="n">
        <v>932432</v>
      </c>
    </row>
    <row r="24">
      <c r="A24" s="4" t="inlineStr">
        <is>
          <t>Holder [Member] | Private Placement [Member]</t>
        </is>
      </c>
    </row>
    <row r="25">
      <c r="A25" s="4" t="inlineStr">
        <is>
          <t>Warrants description</t>
        </is>
      </c>
      <c r="F25" s="4" t="inlineStr">
        <is>
          <t>A holder (together with its affiliates) may not exercise any portion of the Investor Warrant to the extent that the holder would own more than 4.99% (or, at the election of the holder prior to the date of issuance, 9.99%) of the outstanding Akers common stock immediately after exercise; provided, however that upon notice to Akers, the holder may increase or decrease the beneficial ownership limitation, provided that in no event shall the beneficial ownership limitation exceed 9.99%</t>
        </is>
      </c>
    </row>
    <row r="26">
      <c r="A26" s="4" t="inlineStr">
        <is>
          <t>Former Members [Member] | Private Placement [Member]</t>
        </is>
      </c>
    </row>
    <row r="27">
      <c r="A27" s="4" t="inlineStr">
        <is>
          <t>Proceeds from issuance of private placement</t>
        </is>
      </c>
      <c r="D27" s="5" t="n">
        <v>1204525</v>
      </c>
    </row>
    <row r="28">
      <c r="A28" s="4" t="inlineStr">
        <is>
          <t>Minimum [Member]</t>
        </is>
      </c>
    </row>
    <row r="29">
      <c r="A29" s="4" t="inlineStr">
        <is>
          <t>Share price | $ / shares</t>
        </is>
      </c>
      <c r="F29" s="5" t="n">
        <v>5</v>
      </c>
    </row>
    <row r="30">
      <c r="A30" s="4" t="inlineStr">
        <is>
          <t>Premas Biotech PVT Ltd [Member]</t>
        </is>
      </c>
    </row>
    <row r="31">
      <c r="A31" s="4" t="inlineStr">
        <is>
          <t>Trade and Other Payables</t>
        </is>
      </c>
      <c r="R31" s="6" t="n">
        <v>1510290</v>
      </c>
    </row>
    <row r="32">
      <c r="A32" s="4" t="inlineStr">
        <is>
          <t>Phase I Clinical Trial [Member]</t>
        </is>
      </c>
    </row>
    <row r="33">
      <c r="A33" s="4" t="inlineStr">
        <is>
          <t>Contingent payments upon achievement of certain milestones</t>
        </is>
      </c>
      <c r="R33" s="6" t="n">
        <v>250000</v>
      </c>
    </row>
    <row r="34">
      <c r="A34" s="4" t="inlineStr">
        <is>
          <t>Phase II Clinical Trial [Member]</t>
        </is>
      </c>
    </row>
    <row r="35">
      <c r="A35" s="4" t="inlineStr">
        <is>
          <t>Contingent payments upon achievement of certain milestones</t>
        </is>
      </c>
      <c r="R35" s="6" t="n">
        <v>500000</v>
      </c>
    </row>
    <row r="36">
      <c r="A36" s="4" t="inlineStr">
        <is>
          <t>Phase III Clinical Trial [Member]</t>
        </is>
      </c>
    </row>
    <row r="37">
      <c r="A37" s="4" t="inlineStr">
        <is>
          <t>Contingent payments upon achievement of certain milestones</t>
        </is>
      </c>
      <c r="R37" s="6" t="n">
        <v>5000000</v>
      </c>
    </row>
    <row r="38">
      <c r="A38" s="4" t="inlineStr">
        <is>
          <t>COVID-19 Vaccine [Member]</t>
        </is>
      </c>
    </row>
    <row r="39">
      <c r="A39" s="4" t="inlineStr">
        <is>
          <t>Contingent payments upon achievement of certain milestones</t>
        </is>
      </c>
      <c r="R39" s="6" t="n">
        <v>15000000</v>
      </c>
    </row>
    <row r="40">
      <c r="A40" s="4" t="inlineStr">
        <is>
          <t>Royalty payments, description</t>
        </is>
      </c>
      <c r="P40" s="4" t="inlineStr">
        <is>
          <t>The Company shall also make quarterly royalty payments to Sellers equal to 5% of the net sales of a COVID-19 vaccine or combination product by the Company (the "COVID-19 Vaccine") for a period of five (5) years following the first commercial sale of the COVID-19 Vaccine; provided, that such payment shall be reduced to 3% for any net sales of the COVID-19 Vaccine above $500 million.</t>
        </is>
      </c>
    </row>
    <row r="41">
      <c r="A41" s="4" t="inlineStr">
        <is>
          <t>Pre-Funded Warrants [Member] | Private Placement [Member]</t>
        </is>
      </c>
    </row>
    <row r="42">
      <c r="A42" s="4" t="inlineStr">
        <is>
          <t>Stock issued during the period | shares</t>
        </is>
      </c>
      <c r="F42" s="6" t="n">
        <v>9765933</v>
      </c>
    </row>
    <row r="43">
      <c r="A43" s="4" t="inlineStr">
        <is>
          <t>Warrants exercise price | $ / shares</t>
        </is>
      </c>
      <c r="F43" s="9" t="n">
        <v>0.01</v>
      </c>
    </row>
    <row r="44">
      <c r="A44" s="4" t="inlineStr">
        <is>
          <t>Investor Warrants [Member] | Private Placement [Member]</t>
        </is>
      </c>
    </row>
    <row r="45">
      <c r="A45" s="4" t="inlineStr">
        <is>
          <t>Stock issued during the period | shares</t>
        </is>
      </c>
      <c r="F45" s="6" t="n">
        <v>9765933</v>
      </c>
    </row>
    <row r="46">
      <c r="A46" s="4" t="inlineStr">
        <is>
          <t>Warrants exercise price | $ / shares</t>
        </is>
      </c>
      <c r="D46" s="9" t="n">
        <v>2.06</v>
      </c>
      <c r="F46" s="9" t="n">
        <v>2.06</v>
      </c>
    </row>
    <row r="47">
      <c r="A47" s="4" t="inlineStr">
        <is>
          <t>Common Stock [Member]</t>
        </is>
      </c>
    </row>
    <row r="48">
      <c r="A48" s="4" t="inlineStr">
        <is>
          <t>Net loss</t>
        </is>
      </c>
      <c r="R48" s="4" t="inlineStr">
        <is>
          <t xml:space="preserve"> </t>
        </is>
      </c>
      <c r="S48" s="4" t="inlineStr">
        <is>
          <t xml:space="preserve"> </t>
        </is>
      </c>
    </row>
    <row r="49">
      <c r="A49" s="4" t="inlineStr">
        <is>
          <t>Stockholders equity</t>
        </is>
      </c>
      <c r="R49" s="6" t="n">
        <v>171598681</v>
      </c>
      <c r="S49" s="6" t="n">
        <v>128920414</v>
      </c>
      <c r="T49" s="5" t="n">
        <v>121554547</v>
      </c>
    </row>
    <row r="50">
      <c r="A50" s="4" t="inlineStr">
        <is>
          <t>Stock issued during the period | shares</t>
        </is>
      </c>
      <c r="D50" s="6" t="n">
        <v>8725393</v>
      </c>
    </row>
    <row r="51">
      <c r="A51" s="4" t="inlineStr">
        <is>
          <t>Proceeds from common stock</t>
        </is>
      </c>
      <c r="D51" s="5" t="n">
        <v>18066976</v>
      </c>
    </row>
    <row r="52">
      <c r="A52" s="4" t="inlineStr">
        <is>
          <t>Shares issued price per share | $ / shares</t>
        </is>
      </c>
      <c r="D52" s="9" t="n">
        <v>1.85</v>
      </c>
    </row>
    <row r="53">
      <c r="A53" s="4" t="inlineStr">
        <is>
          <t>Series D Convertible Preferred Stock [Member]</t>
        </is>
      </c>
    </row>
    <row r="54">
      <c r="A54" s="4" t="inlineStr">
        <is>
          <t>Stockholders equity</t>
        </is>
      </c>
      <c r="S54" s="4" t="inlineStr">
        <is>
          <t xml:space="preserve"> </t>
        </is>
      </c>
    </row>
    <row r="55">
      <c r="A55" s="4" t="inlineStr">
        <is>
          <t>Katalyst Securities LLC [Member]</t>
        </is>
      </c>
    </row>
    <row r="56">
      <c r="A56" s="4" t="inlineStr">
        <is>
          <t>Warrants exercise price | $ / shares</t>
        </is>
      </c>
      <c r="G56" s="9" t="n">
        <v>1.85</v>
      </c>
    </row>
    <row r="57">
      <c r="A57" s="4" t="inlineStr">
        <is>
          <t>Equal fee percent</t>
        </is>
      </c>
      <c r="G57" s="4" t="inlineStr">
        <is>
          <t>6.50%</t>
        </is>
      </c>
    </row>
    <row r="58">
      <c r="A58" s="4" t="inlineStr">
        <is>
          <t>Proceeds from issuance of private placement</t>
        </is>
      </c>
      <c r="G58" s="5" t="n">
        <v>25000</v>
      </c>
    </row>
    <row r="59">
      <c r="A59" s="4" t="inlineStr">
        <is>
          <t>Katalyst Securities LLC [Member] | Maximum [Member]</t>
        </is>
      </c>
    </row>
    <row r="60">
      <c r="A60" s="4" t="inlineStr">
        <is>
          <t>Purchase of warrants | shares</t>
        </is>
      </c>
      <c r="G60" s="6" t="n">
        <v>390368</v>
      </c>
    </row>
    <row r="61">
      <c r="A61" s="4" t="inlineStr">
        <is>
          <t>Membership Interest Purchase Agreement [Member]</t>
        </is>
      </c>
    </row>
    <row r="62">
      <c r="A62" s="4" t="inlineStr">
        <is>
          <t>Research and development expenses</t>
        </is>
      </c>
      <c r="R62" s="6" t="n">
        <v>5867046</v>
      </c>
    </row>
    <row r="63">
      <c r="A63" s="4" t="inlineStr">
        <is>
          <t>Payment to sellers</t>
        </is>
      </c>
      <c r="D63" s="5" t="n">
        <v>1204525</v>
      </c>
      <c r="P63" s="5" t="n">
        <v>1000000</v>
      </c>
    </row>
    <row r="64">
      <c r="A64" s="4" t="inlineStr">
        <is>
          <t>Proceeds from initial equity offering</t>
        </is>
      </c>
      <c r="P64" s="5" t="n">
        <v>8000000</v>
      </c>
    </row>
    <row r="65">
      <c r="A65" s="4" t="inlineStr">
        <is>
          <t>Percentage of payment to sellers on equity offering</t>
        </is>
      </c>
      <c r="P65" s="4" t="inlineStr">
        <is>
          <t>10.00%</t>
        </is>
      </c>
    </row>
    <row r="66">
      <c r="A66" s="4" t="inlineStr">
        <is>
          <t>Additional cash consideration</t>
        </is>
      </c>
      <c r="P66" s="5" t="n">
        <v>10000000</v>
      </c>
    </row>
    <row r="67">
      <c r="A67" s="4" t="inlineStr">
        <is>
          <t>Achievement of milestone, description</t>
        </is>
      </c>
      <c r="P67" s="4" t="inlineStr">
        <is>
          <t>Upon the achievement of certain milestones, including the completion of a Phase 2 study for a COVID-19 vaccine that meets its primary endpoints, Sellers will be entitled to receive an additional 750,000 shares of our common stock or, in the event we are unable to obtain stockholder approval for the issuance of such shares, 750,000 shares of non-voting preferred stock that are valued following the achievement of such milestones and shall bear a 10% annual dividend (the "Milestone Shares").</t>
        </is>
      </c>
    </row>
    <row r="68">
      <c r="A68" s="4" t="inlineStr">
        <is>
          <t>Contingent payments upon achievement of certain milestones</t>
        </is>
      </c>
      <c r="L68" s="5" t="n">
        <v>250000</v>
      </c>
    </row>
    <row r="69">
      <c r="A69" s="4" t="inlineStr">
        <is>
          <t>Liabilities</t>
        </is>
      </c>
      <c r="D69" s="6" t="n">
        <v>602172</v>
      </c>
    </row>
    <row r="70">
      <c r="A70" s="4" t="inlineStr">
        <is>
          <t>Royalty payments to sellers, percentage</t>
        </is>
      </c>
      <c r="P70" s="11" t="n">
        <v>0.125</v>
      </c>
    </row>
    <row r="71">
      <c r="A71" s="4" t="inlineStr">
        <is>
          <t>Membership Interest Purchase Agreement [Member] | Cystron and Premas [Member]</t>
        </is>
      </c>
    </row>
    <row r="72">
      <c r="A72" s="4" t="inlineStr">
        <is>
          <t>Purchase of initial cash component</t>
        </is>
      </c>
      <c r="H72" s="5" t="n">
        <v>908117</v>
      </c>
    </row>
    <row r="73">
      <c r="A73" s="4" t="inlineStr">
        <is>
          <t>Membership Interest Purchase Agreement [Member] | Cystron [Member]</t>
        </is>
      </c>
    </row>
    <row r="74">
      <c r="A74" s="4" t="inlineStr">
        <is>
          <t>Ownership percentage</t>
        </is>
      </c>
      <c r="H74" s="4" t="inlineStr">
        <is>
          <t>100.00%</t>
        </is>
      </c>
    </row>
    <row r="75">
      <c r="A75" s="4" t="inlineStr">
        <is>
          <t>Membership Interest Purchase Agreement [Member] | Premas Biotech PVT Ltd [Member]</t>
        </is>
      </c>
    </row>
    <row r="76">
      <c r="A76" s="4" t="inlineStr">
        <is>
          <t>Achievement of milestone, description</t>
        </is>
      </c>
      <c r="K76" s="4" t="inlineStr">
        <is>
          <t>The Company and Premas agreed that the fourth milestone under the License Agreement had been satisfied. Due to the achievement of this milestone on July 7, 2020, Premas was paid $1,000,000 on August 4, 2020. Accordingly, for the year ended December 31, 2020, Research and Development Expenses of $2,000,000 were recorded in the Consolidated Statements of Comprehensive Loss.</t>
        </is>
      </c>
    </row>
    <row r="77">
      <c r="A77" s="4" t="inlineStr">
        <is>
          <t>Membership Interest Purchase Agreement [Member] | May Payment [Member]</t>
        </is>
      </c>
    </row>
    <row r="78">
      <c r="A78" s="4" t="inlineStr">
        <is>
          <t>Payment to sellers upon consummation direct equity offering</t>
        </is>
      </c>
      <c r="J78" s="5" t="n">
        <v>892500</v>
      </c>
    </row>
    <row r="79">
      <c r="A79" s="4" t="inlineStr">
        <is>
          <t>Membership Interest Purchase Agreement [Member] | August Payment [Member]</t>
        </is>
      </c>
    </row>
    <row r="80">
      <c r="A80" s="4" t="inlineStr">
        <is>
          <t>Payment to sellers upon consummation direct equity offering</t>
        </is>
      </c>
      <c r="I80" s="5" t="n">
        <v>684790</v>
      </c>
    </row>
    <row r="81">
      <c r="A81" s="4" t="inlineStr">
        <is>
          <t>Membership Interest Purchase Agreement [Member] | Cystron Biotech, LLC [Member]</t>
        </is>
      </c>
    </row>
    <row r="82">
      <c r="A82" s="4" t="inlineStr">
        <is>
          <t>Agreement description</t>
        </is>
      </c>
      <c r="P82" s="4" t="inlineStr">
        <is>
          <t>As consideration for the Membership Interests (as defined in the MIPA), the Company delivered to the members of Cystron (the "Sellers"): (1) that number of newly issued shares of its common stock equal to 19.9% of the issued and outstanding shares of its common stock and pre-funded warrants as of the date of the MIPA, but, to the extent that the issuance of its common stock would have resulted in any Seller owning in excess of 4.9% of the Company's outstanding common stock, then, at such Seller's election, such Seller received "common stock equivalent" preferred shares with a customary 4.9% blocker (with such common stock and preferred stock collectively referred to as "Common Stock Consideration"), and (2) $1,000,000 in cash. On March 24, 2020 the Company paid $1,000,000 to the Sellers and delivered 411,403 shares of common stock and 211,353 shares of Series D Convertible Preferred Stock with a customary 4.9% blocker, with an aggregate fair market value of $1,233,057, and recorded $2,233,057 ("March Transaction").</t>
        </is>
      </c>
    </row>
    <row r="83">
      <c r="A83" s="4" t="inlineStr">
        <is>
          <t>Proceeds from collaborators</t>
        </is>
      </c>
      <c r="P83" s="5" t="n">
        <v>1000000</v>
      </c>
    </row>
    <row r="84">
      <c r="A84" s="4" t="inlineStr">
        <is>
          <t>Payment to the sellers</t>
        </is>
      </c>
      <c r="O84" s="5" t="n">
        <v>1000000</v>
      </c>
    </row>
    <row r="85">
      <c r="A85" s="4" t="inlineStr">
        <is>
          <t>Membership Interest Purchase Agreement [Member] | Cystron Biotech, LLC [Member] | Premas Biotech PVT Ltd [Member]</t>
        </is>
      </c>
    </row>
    <row r="86">
      <c r="A86" s="4" t="inlineStr">
        <is>
          <t>Achievement of milestone, description</t>
        </is>
      </c>
      <c r="P86" s="4" t="inlineStr">
        <is>
          <t>Upon the achievement of certain developmental milestones by Cystron, Cystron shall pay to Premas a total of up to $2,000,000. On April 16, 2020, the Company paid Premas $500,000 for the achievement of the first two development milestones. On May 18, 2020, the Company paid Premas $500,000 for the achievement of the third development milestone.</t>
        </is>
      </c>
    </row>
    <row r="87">
      <c r="A87" s="4" t="inlineStr">
        <is>
          <t>Membership Interest Purchase Agreement [Member] | Cystron Biotech, LLC [Member] | Common Stock [Member]</t>
        </is>
      </c>
    </row>
    <row r="88">
      <c r="A88" s="4" t="inlineStr">
        <is>
          <t>Number of shares delivered | shares</t>
        </is>
      </c>
      <c r="O88" s="6" t="n">
        <v>411403</v>
      </c>
    </row>
    <row r="89">
      <c r="A89" s="4" t="inlineStr">
        <is>
          <t>Fair market value shares delivered</t>
        </is>
      </c>
      <c r="O89" s="5" t="n">
        <v>1233057</v>
      </c>
    </row>
    <row r="90">
      <c r="A90" s="4" t="inlineStr">
        <is>
          <t>Research and development expenses</t>
        </is>
      </c>
      <c r="O90" s="5" t="n">
        <v>2233057</v>
      </c>
    </row>
    <row r="91">
      <c r="A91" s="4" t="inlineStr">
        <is>
          <t>Membership Interest Purchase Agreement [Member] | Cystron Biotech, LLC [Member] | Series D Convertible Preferred Stock [Member]</t>
        </is>
      </c>
    </row>
    <row r="92">
      <c r="A92" s="4" t="inlineStr">
        <is>
          <t>Number of shares delivered | shares</t>
        </is>
      </c>
      <c r="O92" s="6" t="n">
        <v>211353</v>
      </c>
    </row>
    <row r="93">
      <c r="A93" s="4" t="inlineStr">
        <is>
          <t>Percentage of blocker</t>
        </is>
      </c>
      <c r="O93" s="4" t="inlineStr">
        <is>
          <t>4.90%</t>
        </is>
      </c>
    </row>
    <row r="94">
      <c r="A94" s="4" t="inlineStr">
        <is>
          <t>Fair market value shares delivered</t>
        </is>
      </c>
      <c r="O94" s="5" t="n">
        <v>1233057</v>
      </c>
    </row>
    <row r="95">
      <c r="A95" s="4" t="inlineStr">
        <is>
          <t>Research and development expenses</t>
        </is>
      </c>
      <c r="O95" s="5" t="n">
        <v>2233057</v>
      </c>
    </row>
    <row r="96">
      <c r="A96" s="4" t="inlineStr">
        <is>
          <t>License Agreement [Member]</t>
        </is>
      </c>
    </row>
    <row r="97">
      <c r="A97" s="4" t="inlineStr">
        <is>
          <t>Research and development expenses</t>
        </is>
      </c>
      <c r="R97" s="6" t="n">
        <v>2000000</v>
      </c>
    </row>
    <row r="98">
      <c r="A98" s="4" t="inlineStr">
        <is>
          <t>Cystron Medical Panel [Member]</t>
        </is>
      </c>
    </row>
    <row r="99">
      <c r="A99" s="4" t="inlineStr">
        <is>
          <t>Research and development expenses</t>
        </is>
      </c>
      <c r="R99" s="6" t="n">
        <v>31573</v>
      </c>
    </row>
    <row r="100">
      <c r="A100" s="4" t="inlineStr">
        <is>
          <t>Achievement of milestone, description</t>
        </is>
      </c>
      <c r="M100" s="4" t="inlineStr">
        <is>
          <t>The Cystron Medical Panel and appointed its first member to the panel. Each member shall be compensated with an initial grant of the Company's common stock with an aggregate fair market value of $25,000 and a monthly cash stipend in the initial amount of $2,500</t>
        </is>
      </c>
    </row>
    <row r="101">
      <c r="A101" s="4" t="inlineStr">
        <is>
          <t>Fair market value common stock</t>
        </is>
      </c>
      <c r="M101" s="5" t="n">
        <v>25000</v>
      </c>
    </row>
    <row r="102">
      <c r="A102" s="4" t="inlineStr">
        <is>
          <t>Monthly cash stipend in initial amount</t>
        </is>
      </c>
      <c r="M102" s="5" t="n">
        <v>2500</v>
      </c>
    </row>
    <row r="103">
      <c r="A103" s="4" t="inlineStr">
        <is>
          <t>Merger Agreement [Member] | Minimum [Member] | Private Placement [Member]</t>
        </is>
      </c>
    </row>
    <row r="104">
      <c r="A104" s="4" t="inlineStr">
        <is>
          <t>Cash</t>
        </is>
      </c>
      <c r="D104" s="5" t="n">
        <v>25000000</v>
      </c>
    </row>
    <row r="105">
      <c r="A105" s="4" t="inlineStr">
        <is>
          <t>Merger Agreement [Member] | MYMD Pharmaceuticals, Inc., [Member]</t>
        </is>
      </c>
    </row>
    <row r="106">
      <c r="A106" s="4" t="inlineStr">
        <is>
          <t>Ownership percentage</t>
        </is>
      </c>
      <c r="F106" s="4" t="inlineStr">
        <is>
          <t>80.00%</t>
        </is>
      </c>
    </row>
    <row r="107">
      <c r="A107" s="4" t="inlineStr">
        <is>
          <t>Stock issued during the period | shares</t>
        </is>
      </c>
      <c r="F107" s="6" t="n">
        <v>300000</v>
      </c>
    </row>
    <row r="108">
      <c r="A108" s="4" t="inlineStr">
        <is>
          <t>Merger Agreement [Member] | MYMD Pharmaceuticals, Inc., [Member] | Secured Promissory Note [Member]</t>
        </is>
      </c>
    </row>
    <row r="109">
      <c r="A109" s="4" t="inlineStr">
        <is>
          <t>Debt instrument, maturity date</t>
        </is>
      </c>
      <c r="F109" s="4" t="inlineStr">
        <is>
          <t>Apr. 15,
		2022</t>
        </is>
      </c>
    </row>
    <row r="110">
      <c r="A110" s="4" t="inlineStr">
        <is>
          <t>Deposits and Other Receivables</t>
        </is>
      </c>
      <c r="R110" s="5" t="n">
        <v>1200000</v>
      </c>
    </row>
    <row r="111">
      <c r="A111" s="4" t="inlineStr">
        <is>
          <t>Proceeds from issuance of debt</t>
        </is>
      </c>
      <c r="B111" s="5" t="n">
        <v>1200000</v>
      </c>
      <c r="C111" s="5" t="n">
        <v>600000</v>
      </c>
    </row>
    <row r="112">
      <c r="A112" s="4" t="inlineStr">
        <is>
          <t>Merger Agreement [Member] | MYMD Pharmaceuticals, Inc., [Member] | Extended Maturity [Member]</t>
        </is>
      </c>
    </row>
    <row r="113">
      <c r="A113" s="4" t="inlineStr">
        <is>
          <t>Debt instrument, maturity date description</t>
        </is>
      </c>
      <c r="F113" s="4" t="inlineStr">
        <is>
          <t>The Merger Agreement contains certain termination rights for both the Company and MYMD, including, among other things, (a) Akers may, upon written notice, extend the originally scheduled End Date (defined in the Merger Agreement as April 15, 2021) to May 15, 2021 (the "Extended Date") so long as (i) Akers and Merger Sub are not then in material breach of any provision of the Merger Agreement and (ii) within three calendar days of the written request by MYMD, Akers makes an additional loan to MYMD of up to $600,000, which will have the same terms and conditions of the Note (as defined below and such additional note "Second Note") and (b) Akers may, upon written notice, extend the Extended Date to June 30, 2021, so long as (i) Akers and Merger Sub are not then in material breach of any provision of the Merger Agreement, (ii) on the effective date of such extension, the loan amount evidenced by the Note and the Second Note may, at the sole option of MYMD upon written notice to Akers, be converted into shares of MYMD common stock at a conversion price of $2.00 per share, subject to certain adjustments and (iii) Akers will, at MYMD's request, either (at the option of MYMD); (A) subscribe for 300,000 shares of MYMD common stock at a subscription price of $2.00 per share, subject to certain adjustments as set forth in the Merger Agreement, or (B) makes an additional loan to MYMD of up to $600,000, which will have the same terms and conditions of the Note (the "Third Note," and all amounts outstanding under the Note, the Second Note and the Third Note, the "Loan Amount"). In addition, if Akers terminates the Merger Agreement under certain circumstances specified therein, the Loan Amount, if any, at the sole discretion of MYMD, will be convertible into shares of common stock of MYMD at a conversion price of $2.00 per share upon delivery of written notice by MYMD to Akers within 30 calendar days after the effective date of termination of the Merger Agreement.</t>
        </is>
      </c>
    </row>
    <row r="114">
      <c r="A114" s="4" t="inlineStr">
        <is>
          <t>Merger Agreement [Member] | MYMD Pharmaceuticals, Inc., [Member] | Maximum [Member]</t>
        </is>
      </c>
    </row>
    <row r="115">
      <c r="A115" s="4" t="inlineStr">
        <is>
          <t>Loans payable</t>
        </is>
      </c>
      <c r="F115" s="5" t="n">
        <v>3000000</v>
      </c>
    </row>
    <row r="116">
      <c r="A116" s="4" t="inlineStr">
        <is>
          <t>Merger Agreement [Member] | MYMD Pharmaceuticals, Inc., [Member] | Maximum [Member] | Second Note [Member]</t>
        </is>
      </c>
    </row>
    <row r="117">
      <c r="A117" s="4" t="inlineStr">
        <is>
          <t>Loans payable</t>
        </is>
      </c>
      <c r="F117" s="6" t="n">
        <v>600000</v>
      </c>
    </row>
    <row r="118">
      <c r="A118" s="4" t="inlineStr">
        <is>
          <t>Merger Agreement [Member] | MYMD Pharmaceuticals, Inc., [Member] | Maximum [Member] | Third Note [Member]</t>
        </is>
      </c>
    </row>
    <row r="119">
      <c r="A119" s="4" t="inlineStr">
        <is>
          <t>Loans payable</t>
        </is>
      </c>
      <c r="F119" s="5" t="n">
        <v>600000</v>
      </c>
    </row>
    <row r="120">
      <c r="A120" s="4" t="inlineStr">
        <is>
          <t>Merger Agreement [Member] | MYMD Pharmaceuticals, Inc., [Member] | Maximum [Member] | Secured Promissory Note [Member]</t>
        </is>
      </c>
    </row>
    <row r="121">
      <c r="A121" s="4" t="inlineStr">
        <is>
          <t>Conversion price, per share | $ / shares</t>
        </is>
      </c>
      <c r="F121" s="5" t="n">
        <v>2</v>
      </c>
    </row>
    <row r="122">
      <c r="A122" s="4" t="inlineStr">
        <is>
          <t>Loans payable</t>
        </is>
      </c>
      <c r="F122" s="5" t="n">
        <v>3000000</v>
      </c>
    </row>
    <row r="123">
      <c r="A123" s="4" t="inlineStr">
        <is>
          <t>Debt instrument, interest rate</t>
        </is>
      </c>
      <c r="F123" s="4" t="inlineStr">
        <is>
          <t>5.00%</t>
        </is>
      </c>
    </row>
    <row r="124">
      <c r="A124" s="4" t="inlineStr">
        <is>
          <t>Merger Agreement [Member] | MYMD Pharmaceuticals, Inc., [Member] | Minimum [Member]</t>
        </is>
      </c>
    </row>
    <row r="125">
      <c r="A125" s="4" t="inlineStr">
        <is>
          <t>Share price | $ / shares</t>
        </is>
      </c>
      <c r="F125" s="5" t="n">
        <v>5</v>
      </c>
    </row>
    <row r="126">
      <c r="A126" s="4" t="inlineStr">
        <is>
          <t>Merger Agreement [Member] | MYMD Pharmaceuticals, Inc., [Member] | Post-Closing Shares [Member]</t>
        </is>
      </c>
    </row>
    <row r="127">
      <c r="A127" s="4" t="inlineStr">
        <is>
          <t>Ownership percentage</t>
        </is>
      </c>
      <c r="F127" s="4" t="inlineStr">
        <is>
          <t>20.00%</t>
        </is>
      </c>
    </row>
    <row r="128">
      <c r="A128" s="4" t="inlineStr">
        <is>
          <t>Securities Purchase Agreement [Member] | Accredited Investors [Member]</t>
        </is>
      </c>
    </row>
    <row r="129">
      <c r="A129" s="4" t="inlineStr">
        <is>
          <t>Share price | $ / shares</t>
        </is>
      </c>
      <c r="F129" s="9" t="n">
        <v>1.85</v>
      </c>
      <c r="N129" s="5" t="n">
        <v>6</v>
      </c>
    </row>
    <row r="130">
      <c r="A130" s="4" t="inlineStr">
        <is>
          <t>Stock issued during the period | shares</t>
        </is>
      </c>
      <c r="F130" s="6" t="n">
        <v>9765933</v>
      </c>
      <c r="N130" s="6" t="n">
        <v>766667</v>
      </c>
    </row>
    <row r="131">
      <c r="A131" s="4" t="inlineStr">
        <is>
          <t>Proceeds from common stock</t>
        </is>
      </c>
      <c r="F131" s="5" t="n">
        <v>18100000</v>
      </c>
      <c r="N131" s="5" t="n">
        <v>4086207</v>
      </c>
    </row>
    <row r="132">
      <c r="A132" s="4" t="inlineStr">
        <is>
          <t>Prepaid Equity Forward Contracts [Member]</t>
        </is>
      </c>
    </row>
    <row r="133">
      <c r="A133" s="4" t="inlineStr">
        <is>
          <t>Stock issued during the period | shares</t>
        </is>
      </c>
      <c r="D133" s="6" t="n">
        <v>1040540</v>
      </c>
    </row>
    <row r="134">
      <c r="A134" s="4" t="inlineStr">
        <is>
          <t>Proceeds from common stock</t>
        </is>
      </c>
      <c r="D134" s="5" t="n">
        <v>163627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cent Developments, Liquidity and Management's Plans - Summary of Milestone Events Payment (Details)</t>
        </is>
      </c>
      <c r="B1" s="2" t="inlineStr">
        <is>
          <t>12 Months Ended</t>
        </is>
      </c>
    </row>
    <row r="2">
      <c r="B2" s="2" t="inlineStr">
        <is>
          <t>Dec. 31, 2020</t>
        </is>
      </c>
    </row>
    <row r="3">
      <c r="A3" s="4" t="inlineStr">
        <is>
          <t>Milestone Period One [Member]</t>
        </is>
      </c>
    </row>
    <row r="4">
      <c r="A4" s="4" t="inlineStr">
        <is>
          <t>Milestone Event</t>
        </is>
      </c>
      <c r="B4" s="4" t="inlineStr">
        <is>
          <t>Market capitalization of Akers for at least 10 trading days during any 20 consecutive trading day period during the Milestone Period is equal to or greater than $500 million (the "First Milestone Event").</t>
        </is>
      </c>
    </row>
    <row r="5">
      <c r="A5" s="4" t="inlineStr">
        <is>
          <t>Milestone Payment</t>
        </is>
      </c>
      <c r="B5" s="4" t="inlineStr">
        <is>
          <t>$20 million.</t>
        </is>
      </c>
    </row>
    <row r="6">
      <c r="A6" s="4" t="inlineStr">
        <is>
          <t>Milestone Period Two [Member]</t>
        </is>
      </c>
    </row>
    <row r="7">
      <c r="A7" s="4" t="inlineStr">
        <is>
          <t>Milestone Event</t>
        </is>
      </c>
      <c r="B7" s="4" t="inlineStr">
        <is>
          <t>For every $250 million incremental increase in market capitalization of Akers after the First Milestone Event to the extent such incremental increase occurs for at least 10 trading days during any 20 consecutive trading day period during the Milestone Period, up to a $1 billion market capitalization of Akers.</t>
        </is>
      </c>
    </row>
    <row r="8">
      <c r="A8" s="4" t="inlineStr">
        <is>
          <t>Milestone Payment</t>
        </is>
      </c>
      <c r="B8" s="4" t="inlineStr">
        <is>
          <t>$10 million per each incremental increase (it being understood, however, that, if such incremental increase results in market capitalization equal to $1 billion, such $20 million payment in respect of such incremental increase shall be payable without duplication of any amount payable in respect of a Second Milestone Event).</t>
        </is>
      </c>
    </row>
    <row r="9">
      <c r="A9" s="4" t="inlineStr">
        <is>
          <t>Milestone Period Three [Member]</t>
        </is>
      </c>
    </row>
    <row r="10">
      <c r="A10" s="4" t="inlineStr">
        <is>
          <t>Milestone Event</t>
        </is>
      </c>
      <c r="B10" s="4" t="inlineStr">
        <is>
          <t>Market Capitalization of Akers for at least 10 trading days during any 20 consecutive trading day period is equal to or greater than $1 billion (the "Second Milestone Event").</t>
        </is>
      </c>
    </row>
    <row r="11">
      <c r="A11" s="4" t="inlineStr">
        <is>
          <t>Milestone Payment</t>
        </is>
      </c>
      <c r="B11" s="4" t="inlineStr">
        <is>
          <t>$25 million.</t>
        </is>
      </c>
    </row>
    <row r="12">
      <c r="A12" s="4" t="inlineStr">
        <is>
          <t>Milestone Period Four [Member]</t>
        </is>
      </c>
    </row>
    <row r="13">
      <c r="A13" s="4" t="inlineStr">
        <is>
          <t>Milestone Event</t>
        </is>
      </c>
      <c r="B13" s="4" t="inlineStr">
        <is>
          <t>For every $1 billion incremental increase in market capitalization of Akers after the Second Milestone Event to the extent such incremental increase occurs for at least 10 trading days during any 20 consecutive trading day period during the Milestone Period.</t>
        </is>
      </c>
    </row>
    <row r="14">
      <c r="A14" s="4" t="inlineStr">
        <is>
          <t>Milestone Payment</t>
        </is>
      </c>
      <c r="B14" s="4" t="inlineStr">
        <is>
          <t>$25 million per each incremental incr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Recent Developments, Liquidity and Management's Plans - Summary of Milestone Events Payment (Details) (Parenthetical)</t>
        </is>
      </c>
      <c r="B1" s="2" t="inlineStr">
        <is>
          <t>Nov. 12, 2020Integer</t>
        </is>
      </c>
      <c r="C1" s="2" t="inlineStr">
        <is>
          <t>Dec. 31, 2020USD ($)Integer</t>
        </is>
      </c>
    </row>
    <row r="2">
      <c r="A2" s="4" t="inlineStr">
        <is>
          <t>Number of consecutive trading days | Integer</t>
        </is>
      </c>
      <c r="B2" s="6" t="n">
        <v>10</v>
      </c>
    </row>
    <row r="3">
      <c r="A3" s="4" t="inlineStr">
        <is>
          <t>Milestone Period One [Member]</t>
        </is>
      </c>
    </row>
    <row r="4">
      <c r="A4" s="4" t="inlineStr">
        <is>
          <t>Number of trading days | Integer</t>
        </is>
      </c>
      <c r="C4" s="6" t="n">
        <v>10</v>
      </c>
    </row>
    <row r="5">
      <c r="A5" s="4" t="inlineStr">
        <is>
          <t>Number of consecutive trading days | Integer</t>
        </is>
      </c>
      <c r="C5" s="6" t="n">
        <v>20</v>
      </c>
    </row>
    <row r="6">
      <c r="A6" s="4" t="inlineStr">
        <is>
          <t>Market capitalization</t>
        </is>
      </c>
      <c r="C6" s="5" t="n">
        <v>500000000</v>
      </c>
    </row>
    <row r="7">
      <c r="A7" s="4" t="inlineStr">
        <is>
          <t>Payments to milestone</t>
        </is>
      </c>
      <c r="C7" s="5" t="n">
        <v>20000000</v>
      </c>
    </row>
    <row r="8">
      <c r="A8" s="4" t="inlineStr">
        <is>
          <t>Milestone Period Two [Member]</t>
        </is>
      </c>
    </row>
    <row r="9">
      <c r="A9" s="4" t="inlineStr">
        <is>
          <t>Number of trading days | Integer</t>
        </is>
      </c>
      <c r="C9" s="6" t="n">
        <v>10</v>
      </c>
    </row>
    <row r="10">
      <c r="A10" s="4" t="inlineStr">
        <is>
          <t>Number of consecutive trading days | Integer</t>
        </is>
      </c>
      <c r="C10" s="6" t="n">
        <v>20</v>
      </c>
    </row>
    <row r="11">
      <c r="A11" s="4" t="inlineStr">
        <is>
          <t>Increase in market capitalization</t>
        </is>
      </c>
      <c r="C11" s="5" t="n">
        <v>250000000</v>
      </c>
    </row>
    <row r="12">
      <c r="A12" s="4" t="inlineStr">
        <is>
          <t>Incremental increase payable</t>
        </is>
      </c>
      <c r="C12" s="6" t="n">
        <v>20000000</v>
      </c>
    </row>
    <row r="13">
      <c r="A13" s="4" t="inlineStr">
        <is>
          <t>Milestone Period Two [Member] | Maximum [Member]</t>
        </is>
      </c>
    </row>
    <row r="14">
      <c r="A14" s="4" t="inlineStr">
        <is>
          <t>Market capitalization</t>
        </is>
      </c>
      <c r="C14" s="6" t="n">
        <v>1000000000</v>
      </c>
    </row>
    <row r="15">
      <c r="A15" s="4" t="inlineStr">
        <is>
          <t>Payments to milestone</t>
        </is>
      </c>
      <c r="C15" s="5" t="n">
        <v>10000000</v>
      </c>
    </row>
    <row r="16">
      <c r="A16" s="4" t="inlineStr">
        <is>
          <t>Milestone Period Three [Member]</t>
        </is>
      </c>
    </row>
    <row r="17">
      <c r="A17" s="4" t="inlineStr">
        <is>
          <t>Number of trading days | Integer</t>
        </is>
      </c>
      <c r="C17" s="6" t="n">
        <v>10</v>
      </c>
    </row>
    <row r="18">
      <c r="A18" s="4" t="inlineStr">
        <is>
          <t>Number of consecutive trading days | Integer</t>
        </is>
      </c>
      <c r="C18" s="6" t="n">
        <v>20</v>
      </c>
    </row>
    <row r="19">
      <c r="A19" s="4" t="inlineStr">
        <is>
          <t>Market capitalization</t>
        </is>
      </c>
      <c r="C19" s="5" t="n">
        <v>1000000000</v>
      </c>
    </row>
    <row r="20">
      <c r="A20" s="4" t="inlineStr">
        <is>
          <t>Payments to milestone</t>
        </is>
      </c>
      <c r="C20" s="5" t="n">
        <v>25000000</v>
      </c>
    </row>
    <row r="21">
      <c r="A21" s="4" t="inlineStr">
        <is>
          <t>Milestone Period Four [Member]</t>
        </is>
      </c>
    </row>
    <row r="22">
      <c r="A22" s="4" t="inlineStr">
        <is>
          <t>Number of trading days | Integer</t>
        </is>
      </c>
      <c r="C22" s="6" t="n">
        <v>10</v>
      </c>
    </row>
    <row r="23">
      <c r="A23" s="4" t="inlineStr">
        <is>
          <t>Number of consecutive trading days | Integer</t>
        </is>
      </c>
      <c r="C23" s="6" t="n">
        <v>20</v>
      </c>
    </row>
    <row r="24">
      <c r="A24" s="4" t="inlineStr">
        <is>
          <t>Increase in market capitalization</t>
        </is>
      </c>
      <c r="C24" s="5" t="n">
        <v>1000000000</v>
      </c>
    </row>
    <row r="25">
      <c r="A25" s="4" t="inlineStr">
        <is>
          <t>Milestone Period Four [Member] | Maximum [Member]</t>
        </is>
      </c>
    </row>
    <row r="26">
      <c r="A26" s="4" t="inlineStr">
        <is>
          <t>Payments to milestone</t>
        </is>
      </c>
      <c r="C26" s="5" t="n">
        <v>25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0</t>
        </is>
      </c>
      <c r="C1" s="2" t="inlineStr">
        <is>
          <t>Dec. 31, 2019</t>
        </is>
      </c>
    </row>
    <row r="2">
      <c r="A2" s="3" t="inlineStr">
        <is>
          <t>Inventory Disclosure [Abstract]</t>
        </is>
      </c>
    </row>
    <row r="3">
      <c r="A3" s="4" t="inlineStr">
        <is>
          <t>Inventories</t>
        </is>
      </c>
      <c r="B3" s="5" t="n">
        <v>197723</v>
      </c>
      <c r="C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s) - USD ($)</t>
        </is>
      </c>
      <c r="B1" s="2" t="inlineStr">
        <is>
          <t>Dec. 31, 2020</t>
        </is>
      </c>
      <c r="C1" s="2" t="inlineStr">
        <is>
          <t>Dec. 31, 2019</t>
        </is>
      </c>
    </row>
    <row r="2">
      <c r="A2" s="3" t="inlineStr">
        <is>
          <t>Payables and Accruals [Abstract]</t>
        </is>
      </c>
    </row>
    <row r="3">
      <c r="A3" s="4" t="inlineStr">
        <is>
          <t>Accounts Payable - Trade</t>
        </is>
      </c>
      <c r="B3" s="5" t="n">
        <v>569999</v>
      </c>
      <c r="C3" s="5" t="n">
        <v>599306</v>
      </c>
    </row>
    <row r="4">
      <c r="A4" s="4" t="inlineStr">
        <is>
          <t>Accrued Expenses</t>
        </is>
      </c>
      <c r="B4" s="6" t="n">
        <v>123613</v>
      </c>
      <c r="C4" s="6" t="n">
        <v>232827</v>
      </c>
    </row>
    <row r="5">
      <c r="A5" s="4" t="inlineStr">
        <is>
          <t>Deferred Compensation</t>
        </is>
      </c>
      <c r="B5" s="4" t="inlineStr">
        <is>
          <t xml:space="preserve"> </t>
        </is>
      </c>
      <c r="C5" s="6" t="n">
        <v>59750</v>
      </c>
    </row>
    <row r="6">
      <c r="A6" s="4" t="inlineStr">
        <is>
          <t>Accounts Payable - Other (Note 3)</t>
        </is>
      </c>
      <c r="B6" s="6" t="n">
        <v>1510290</v>
      </c>
      <c r="C6" s="4" t="inlineStr">
        <is>
          <t xml:space="preserve"> </t>
        </is>
      </c>
    </row>
    <row r="7">
      <c r="A7" s="4" t="inlineStr">
        <is>
          <t>Trade and Other Payables, Total</t>
        </is>
      </c>
      <c r="B7" s="5" t="n">
        <v>2203902</v>
      </c>
      <c r="C7" s="5" t="n">
        <v>8918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 Schedule of Discontinued Operations (Details) - USD ($)</t>
        </is>
      </c>
      <c r="B1" s="2" t="inlineStr">
        <is>
          <t>12 Months Ended</t>
        </is>
      </c>
    </row>
    <row r="2">
      <c r="B2" s="2" t="inlineStr">
        <is>
          <t>Dec. 31, 2020</t>
        </is>
      </c>
      <c r="C2" s="2" t="inlineStr">
        <is>
          <t>Dec. 31, 2019</t>
        </is>
      </c>
      <c r="D2" s="2" t="inlineStr">
        <is>
          <t>Jun. 30, 2020</t>
        </is>
      </c>
      <c r="E2" s="2" t="inlineStr">
        <is>
          <t>Dec. 31, 2018</t>
        </is>
      </c>
    </row>
    <row r="3">
      <c r="A3" s="4" t="inlineStr">
        <is>
          <t>Cash</t>
        </is>
      </c>
      <c r="B3" s="5" t="n">
        <v>18617955</v>
      </c>
      <c r="C3" s="5" t="n">
        <v>517444</v>
      </c>
    </row>
    <row r="4">
      <c r="A4" s="4" t="inlineStr">
        <is>
          <t>Marketable Securities</t>
        </is>
      </c>
      <c r="B4" s="6" t="n">
        <v>16718452</v>
      </c>
      <c r="C4" s="6" t="n">
        <v>9164273</v>
      </c>
    </row>
    <row r="5">
      <c r="A5" s="4" t="inlineStr">
        <is>
          <t>Accounts Receivable, net</t>
        </is>
      </c>
      <c r="C5" s="4" t="inlineStr">
        <is>
          <t xml:space="preserve"> </t>
        </is>
      </c>
    </row>
    <row r="6">
      <c r="A6" s="4" t="inlineStr">
        <is>
          <t>Deposits and Other Receivables</t>
        </is>
      </c>
      <c r="B6" s="6" t="n">
        <v>1200009</v>
      </c>
      <c r="C6" s="4" t="inlineStr">
        <is>
          <t xml:space="preserve"> </t>
        </is>
      </c>
    </row>
    <row r="7">
      <c r="A7" s="4" t="inlineStr">
        <is>
          <t>Inventories, net</t>
        </is>
      </c>
      <c r="B7" s="6" t="n">
        <v>197723</v>
      </c>
      <c r="C7" s="4" t="inlineStr">
        <is>
          <t xml:space="preserve"> </t>
        </is>
      </c>
    </row>
    <row r="8">
      <c r="A8" s="4" t="inlineStr">
        <is>
          <t>Prepaid expenses</t>
        </is>
      </c>
      <c r="B8" s="6" t="n">
        <v>294343</v>
      </c>
      <c r="C8" s="6" t="n">
        <v>334059</v>
      </c>
    </row>
    <row r="9">
      <c r="A9" s="4" t="inlineStr">
        <is>
          <t>Current Assets - discontinued operations</t>
        </is>
      </c>
      <c r="B9" s="6" t="n">
        <v>12002</v>
      </c>
      <c r="C9" s="6" t="n">
        <v>295038</v>
      </c>
    </row>
    <row r="10">
      <c r="A10" s="4" t="inlineStr">
        <is>
          <t>Total Current Assets</t>
        </is>
      </c>
      <c r="B10" s="6" t="n">
        <v>36842761</v>
      </c>
      <c r="C10" s="6" t="n">
        <v>10310814</v>
      </c>
    </row>
    <row r="11">
      <c r="A11" s="4" t="inlineStr">
        <is>
          <t>Prepaid Expenses, net of current</t>
        </is>
      </c>
      <c r="C11" s="4" t="inlineStr">
        <is>
          <t xml:space="preserve"> </t>
        </is>
      </c>
    </row>
    <row r="12">
      <c r="A12" s="4" t="inlineStr">
        <is>
          <t>Restricted Cash</t>
        </is>
      </c>
      <c r="B12" s="4" t="inlineStr">
        <is>
          <t xml:space="preserve"> </t>
        </is>
      </c>
      <c r="C12" s="6" t="n">
        <v>115094</v>
      </c>
    </row>
    <row r="13">
      <c r="A13" s="4" t="inlineStr">
        <is>
          <t>Property, Plant and Equipment, net</t>
        </is>
      </c>
      <c r="C13" s="4" t="inlineStr">
        <is>
          <t xml:space="preserve"> </t>
        </is>
      </c>
    </row>
    <row r="14">
      <c r="A14" s="4" t="inlineStr">
        <is>
          <t>Intangible assets, net</t>
        </is>
      </c>
      <c r="C14" s="4" t="inlineStr">
        <is>
          <t xml:space="preserve"> </t>
        </is>
      </c>
    </row>
    <row r="15">
      <c r="A15" s="4" t="inlineStr">
        <is>
          <t>Other assets</t>
        </is>
      </c>
      <c r="B15" s="4" t="inlineStr">
        <is>
          <t xml:space="preserve"> </t>
        </is>
      </c>
      <c r="C15" s="6" t="n">
        <v>2722</v>
      </c>
    </row>
    <row r="16">
      <c r="A16" s="4" t="inlineStr">
        <is>
          <t>Non-current Assets - discontinued operations</t>
        </is>
      </c>
      <c r="B16" s="4" t="inlineStr">
        <is>
          <t xml:space="preserve"> </t>
        </is>
      </c>
      <c r="C16" s="6" t="n">
        <v>456305</v>
      </c>
    </row>
    <row r="17">
      <c r="A17" s="4" t="inlineStr">
        <is>
          <t>Total Non-Current Assets</t>
        </is>
      </c>
      <c r="B17" s="4" t="inlineStr">
        <is>
          <t xml:space="preserve"> </t>
        </is>
      </c>
      <c r="C17" s="6" t="n">
        <v>574121</v>
      </c>
    </row>
    <row r="18">
      <c r="A18" s="4" t="inlineStr">
        <is>
          <t>Total Assets</t>
        </is>
      </c>
      <c r="B18" s="6" t="n">
        <v>36842761</v>
      </c>
      <c r="C18" s="6" t="n">
        <v>10884935</v>
      </c>
    </row>
    <row r="19">
      <c r="A19" s="4" t="inlineStr">
        <is>
          <t>Trade and Other Payables</t>
        </is>
      </c>
      <c r="B19" s="6" t="n">
        <v>2203902</v>
      </c>
      <c r="C19" s="6" t="n">
        <v>891883</v>
      </c>
    </row>
    <row r="20">
      <c r="A20" s="4" t="inlineStr">
        <is>
          <t>Current Liabilities - discontinued operations</t>
        </is>
      </c>
      <c r="B20" s="6" t="n">
        <v>59393</v>
      </c>
      <c r="C20" s="6" t="n">
        <v>637882</v>
      </c>
    </row>
    <row r="21">
      <c r="A21" s="4" t="inlineStr">
        <is>
          <t>Total Current Liabilities</t>
        </is>
      </c>
      <c r="B21" s="6" t="n">
        <v>2263295</v>
      </c>
      <c r="C21" s="6" t="n">
        <v>1529765</v>
      </c>
    </row>
    <row r="22">
      <c r="A22" s="4" t="inlineStr">
        <is>
          <t>Total Liabilities</t>
        </is>
      </c>
      <c r="B22" s="6" t="n">
        <v>2263295</v>
      </c>
      <c r="C22" s="6" t="n">
        <v>1529765</v>
      </c>
    </row>
    <row r="23">
      <c r="A23" s="4" t="inlineStr">
        <is>
          <t>Commitments and Contingencies</t>
        </is>
      </c>
      <c r="B23" s="4" t="inlineStr">
        <is>
          <t xml:space="preserve"> </t>
        </is>
      </c>
      <c r="C23" s="4" t="inlineStr">
        <is>
          <t xml:space="preserve"> </t>
        </is>
      </c>
    </row>
    <row r="24">
      <c r="A24" s="4" t="inlineStr">
        <is>
          <t>Preferred Stock, No par value, 50,000,000 total preferred shares authorized</t>
        </is>
      </c>
      <c r="C24" s="4" t="inlineStr">
        <is>
          <t xml:space="preserve"> </t>
        </is>
      </c>
    </row>
    <row r="25">
      <c r="A25" s="4" t="inlineStr">
        <is>
          <t>Common stock, No par value, 100,000,000 shares authorized 1,738,837 issued and outstanding as of December 31, 2019</t>
        </is>
      </c>
      <c r="B25" s="6" t="n">
        <v>171598681</v>
      </c>
      <c r="C25" s="6" t="n">
        <v>128920414</v>
      </c>
    </row>
    <row r="26">
      <c r="A26" s="4" t="inlineStr">
        <is>
          <t>Accumulated Other Comprehensive Income (Loss)</t>
        </is>
      </c>
      <c r="B26" s="4" t="inlineStr">
        <is>
          <t xml:space="preserve"> </t>
        </is>
      </c>
      <c r="C26" s="6" t="n">
        <v>17886</v>
      </c>
      <c r="D26" s="5" t="n">
        <v>21153</v>
      </c>
    </row>
    <row r="27">
      <c r="A27" s="4" t="inlineStr">
        <is>
          <t>Accumulated Deficit</t>
        </is>
      </c>
      <c r="B27" s="6" t="n">
        <v>-137163739</v>
      </c>
      <c r="C27" s="6" t="n">
        <v>-119583130</v>
      </c>
    </row>
    <row r="28">
      <c r="A28" s="4" t="inlineStr">
        <is>
          <t>Total Shareholders' Equity</t>
        </is>
      </c>
      <c r="B28" s="6" t="n">
        <v>34579466</v>
      </c>
      <c r="C28" s="6" t="n">
        <v>9355170</v>
      </c>
      <c r="E28" s="5" t="n">
        <v>5833753</v>
      </c>
    </row>
    <row r="29">
      <c r="A29" s="4" t="inlineStr">
        <is>
          <t>Total Liabilities and Shareholders' Equity</t>
        </is>
      </c>
      <c r="B29" s="6" t="n">
        <v>36842761</v>
      </c>
      <c r="C29" s="6" t="n">
        <v>10884935</v>
      </c>
    </row>
    <row r="30">
      <c r="A30" s="4" t="inlineStr">
        <is>
          <t>Product Revenue</t>
        </is>
      </c>
      <c r="B30" s="4" t="inlineStr">
        <is>
          <t xml:space="preserve"> </t>
        </is>
      </c>
      <c r="C30" s="4" t="inlineStr">
        <is>
          <t xml:space="preserve"> </t>
        </is>
      </c>
    </row>
    <row r="31">
      <c r="A31" s="4" t="inlineStr">
        <is>
          <t>Product Cost of Sales</t>
        </is>
      </c>
      <c r="B31" s="4" t="inlineStr">
        <is>
          <t xml:space="preserve"> </t>
        </is>
      </c>
      <c r="C31" s="4" t="inlineStr">
        <is>
          <t xml:space="preserve"> </t>
        </is>
      </c>
    </row>
    <row r="32">
      <c r="A32" s="4" t="inlineStr">
        <is>
          <t>Gross Income (Loss)</t>
        </is>
      </c>
      <c r="B32" s="4" t="inlineStr">
        <is>
          <t xml:space="preserve"> </t>
        </is>
      </c>
      <c r="C32" s="4" t="inlineStr">
        <is>
          <t xml:space="preserve"> </t>
        </is>
      </c>
    </row>
    <row r="33">
      <c r="A33" s="4" t="inlineStr">
        <is>
          <t>Research and Development Expenses</t>
        </is>
      </c>
      <c r="B33" s="6" t="n">
        <v>7963678</v>
      </c>
      <c r="C33" s="4" t="inlineStr">
        <is>
          <t xml:space="preserve"> </t>
        </is>
      </c>
    </row>
    <row r="34">
      <c r="A34" s="4" t="inlineStr">
        <is>
          <t>Administrative Expenses</t>
        </is>
      </c>
      <c r="B34" s="6" t="n">
        <v>4299062</v>
      </c>
      <c r="C34" s="6" t="n">
        <v>3372103</v>
      </c>
    </row>
    <row r="35">
      <c r="A35" s="4" t="inlineStr">
        <is>
          <t>Sales and Marketing Expenses</t>
        </is>
      </c>
      <c r="B35" s="6" t="n">
        <v>22963</v>
      </c>
      <c r="C35" s="6" t="n">
        <v>25000</v>
      </c>
    </row>
    <row r="36">
      <c r="A36" s="4" t="inlineStr">
        <is>
          <t>Regulatory and Compliance Expenses</t>
        </is>
      </c>
      <c r="C36" s="4" t="inlineStr">
        <is>
          <t xml:space="preserve"> </t>
        </is>
      </c>
    </row>
    <row r="37">
      <c r="A37" s="4" t="inlineStr">
        <is>
          <t>Litigation Settlement Expenses</t>
        </is>
      </c>
      <c r="B37" s="4" t="inlineStr">
        <is>
          <t xml:space="preserve"> </t>
        </is>
      </c>
      <c r="C37" s="6" t="n">
        <v>75000</v>
      </c>
    </row>
    <row r="38">
      <c r="A38" s="4" t="inlineStr">
        <is>
          <t>Amortization of Non-Current Assets</t>
        </is>
      </c>
      <c r="C38" s="4" t="inlineStr">
        <is>
          <t xml:space="preserve"> </t>
        </is>
      </c>
    </row>
    <row r="39">
      <c r="A39" s="4" t="inlineStr">
        <is>
          <t>Impairment of Prepaid Royalties</t>
        </is>
      </c>
      <c r="B39" s="6" t="n">
        <v>291442</v>
      </c>
      <c r="C39" s="4" t="inlineStr">
        <is>
          <t xml:space="preserve"> </t>
        </is>
      </c>
    </row>
    <row r="40">
      <c r="A40" s="4" t="inlineStr">
        <is>
          <t>Impairment of Production Equipment</t>
        </is>
      </c>
      <c r="B40" s="6" t="n">
        <v>18680</v>
      </c>
      <c r="C40" s="4" t="inlineStr">
        <is>
          <t xml:space="preserve"> </t>
        </is>
      </c>
    </row>
    <row r="41">
      <c r="A41" s="4" t="inlineStr">
        <is>
          <t>Impairment of Intangible Assets</t>
        </is>
      </c>
      <c r="B41" s="6" t="n">
        <v>152822</v>
      </c>
      <c r="C41" s="6" t="n">
        <v>32980</v>
      </c>
    </row>
    <row r="42">
      <c r="A42" s="4" t="inlineStr">
        <is>
          <t>Loss from Operations</t>
        </is>
      </c>
      <c r="B42" s="6" t="n">
        <v>-12285703</v>
      </c>
      <c r="C42" s="6" t="n">
        <v>-3472103</v>
      </c>
    </row>
    <row r="43">
      <c r="A43" s="4" t="inlineStr">
        <is>
          <t>Loss on Disposal of Non-Current Assets</t>
        </is>
      </c>
      <c r="B43" s="6" t="n">
        <v>3042</v>
      </c>
      <c r="C43" s="6" t="n">
        <v>9576</v>
      </c>
    </row>
    <row r="44">
      <c r="A44" s="4" t="inlineStr">
        <is>
          <t>Foreign Currency Transaction (Gain) Loss</t>
        </is>
      </c>
      <c r="B44" s="6" t="n">
        <v>-93</v>
      </c>
      <c r="C44" s="6" t="n">
        <v>5051</v>
      </c>
    </row>
    <row r="45">
      <c r="A45" s="4" t="inlineStr">
        <is>
          <t>Gain on Investments</t>
        </is>
      </c>
      <c r="B45" s="6" t="n">
        <v>36714</v>
      </c>
      <c r="C45" s="6" t="n">
        <v>-3952</v>
      </c>
    </row>
    <row r="46">
      <c r="A46" s="4" t="inlineStr">
        <is>
          <t>Interest and Dividend Income</t>
        </is>
      </c>
      <c r="B46" s="6" t="n">
        <v>-119052</v>
      </c>
      <c r="C46" s="6" t="n">
        <v>-101483</v>
      </c>
    </row>
    <row r="47">
      <c r="A47" s="4" t="inlineStr">
        <is>
          <t>Total Other Income</t>
        </is>
      </c>
      <c r="B47" s="6" t="n">
        <v>-133489</v>
      </c>
      <c r="C47" s="6" t="n">
        <v>-90808</v>
      </c>
    </row>
    <row r="48">
      <c r="A48" s="4" t="inlineStr">
        <is>
          <t>Loss from Continuing Operations</t>
        </is>
      </c>
      <c r="B48" s="6" t="n">
        <v>-12152214</v>
      </c>
      <c r="C48" s="6" t="n">
        <v>-3381295</v>
      </c>
    </row>
    <row r="49">
      <c r="A49" s="4" t="inlineStr">
        <is>
          <t>Loss from Discontinued Operations</t>
        </is>
      </c>
      <c r="B49" s="6" t="n">
        <v>-5247227</v>
      </c>
      <c r="C49" s="6" t="n">
        <v>-506954</v>
      </c>
    </row>
    <row r="50">
      <c r="A50" s="4" t="inlineStr">
        <is>
          <t>Loss Before Income Taxes</t>
        </is>
      </c>
      <c r="C50" s="6" t="n">
        <v>-3888249</v>
      </c>
    </row>
    <row r="51">
      <c r="A51" s="4" t="inlineStr">
        <is>
          <t>Income Tax Benefit</t>
        </is>
      </c>
      <c r="B51" s="4" t="inlineStr">
        <is>
          <t xml:space="preserve"> </t>
        </is>
      </c>
      <c r="C51" s="4" t="inlineStr">
        <is>
          <t xml:space="preserve"> </t>
        </is>
      </c>
    </row>
    <row r="52">
      <c r="A52" s="4" t="inlineStr">
        <is>
          <t>Net Loss</t>
        </is>
      </c>
      <c r="B52" s="6" t="n">
        <v>-17580609</v>
      </c>
      <c r="C52" s="6" t="n">
        <v>-3888249</v>
      </c>
    </row>
    <row r="53">
      <c r="A53" s="4" t="inlineStr">
        <is>
          <t>Net Unrealized Gain (Loss) on Marketable Securities</t>
        </is>
      </c>
      <c r="B53" s="4" t="inlineStr">
        <is>
          <t xml:space="preserve"> </t>
        </is>
      </c>
      <c r="C53" s="6" t="n">
        <v>43799</v>
      </c>
    </row>
    <row r="54">
      <c r="A54" s="4" t="inlineStr">
        <is>
          <t>Total Other Comprehensive (Loss) Income</t>
        </is>
      </c>
      <c r="B54" s="4" t="inlineStr">
        <is>
          <t xml:space="preserve"> </t>
        </is>
      </c>
      <c r="C54" s="6" t="n">
        <v>43799</v>
      </c>
    </row>
    <row r="55">
      <c r="A55" s="4" t="inlineStr">
        <is>
          <t>Comprehensive Loss</t>
        </is>
      </c>
      <c r="B55" s="6" t="n">
        <v>-17580609</v>
      </c>
      <c r="C55" s="6" t="n">
        <v>-3844450</v>
      </c>
    </row>
    <row r="56">
      <c r="A56" s="4" t="inlineStr">
        <is>
          <t>Depreciation and amortization</t>
        </is>
      </c>
      <c r="B56" s="6" t="n">
        <v>29452</v>
      </c>
      <c r="C56" s="6" t="n">
        <v>74064</v>
      </c>
    </row>
    <row r="57">
      <c r="A57" s="4" t="inlineStr">
        <is>
          <t>Impairment of Production Equipment</t>
        </is>
      </c>
      <c r="B57" s="6" t="n">
        <v>18680</v>
      </c>
      <c r="C57" s="4" t="inlineStr">
        <is>
          <t xml:space="preserve"> </t>
        </is>
      </c>
    </row>
    <row r="58">
      <c r="A58" s="4" t="inlineStr">
        <is>
          <t>Inventory adjustment for net realizable value</t>
        </is>
      </c>
      <c r="B58" s="6" t="n">
        <v>197723</v>
      </c>
      <c r="C58" s="4" t="inlineStr">
        <is>
          <t xml:space="preserve"> </t>
        </is>
      </c>
    </row>
    <row r="59">
      <c r="A59" s="4" t="inlineStr">
        <is>
          <t>Reserve for obsolete inventory</t>
        </is>
      </c>
      <c r="B59" s="4" t="inlineStr">
        <is>
          <t xml:space="preserve"> </t>
        </is>
      </c>
      <c r="C59" s="6" t="n">
        <v>371997</v>
      </c>
    </row>
    <row r="60">
      <c r="A60" s="4" t="inlineStr">
        <is>
          <t>Share based compensation - shares issued to Chubeworkx</t>
        </is>
      </c>
      <c r="B60" s="6" t="n">
        <v>2510000</v>
      </c>
      <c r="C60" s="4" t="inlineStr">
        <is>
          <t xml:space="preserve"> </t>
        </is>
      </c>
    </row>
    <row r="61">
      <c r="A61" s="4" t="inlineStr">
        <is>
          <t>Significant Non-cash Items</t>
        </is>
      </c>
      <c r="B61" s="6" t="n">
        <v>3200119</v>
      </c>
      <c r="C61" s="6" t="n">
        <v>479041</v>
      </c>
    </row>
    <row r="62">
      <c r="A62" s="4" t="inlineStr">
        <is>
          <t>As Previously Reported [Member]</t>
        </is>
      </c>
    </row>
    <row r="63">
      <c r="A63" s="4" t="inlineStr">
        <is>
          <t>Cash</t>
        </is>
      </c>
      <c r="C63" s="6" t="n">
        <v>517444</v>
      </c>
    </row>
    <row r="64">
      <c r="A64" s="4" t="inlineStr">
        <is>
          <t>Marketable Securities</t>
        </is>
      </c>
      <c r="C64" s="6" t="n">
        <v>9164273</v>
      </c>
    </row>
    <row r="65">
      <c r="A65" s="4" t="inlineStr">
        <is>
          <t>Accounts Receivable, net</t>
        </is>
      </c>
      <c r="C65" s="6" t="n">
        <v>42881</v>
      </c>
    </row>
    <row r="66">
      <c r="A66" s="4" t="inlineStr">
        <is>
          <t>Deposits and Other Receivables</t>
        </is>
      </c>
      <c r="C66" s="4" t="inlineStr">
        <is>
          <t xml:space="preserve"> </t>
        </is>
      </c>
    </row>
    <row r="67">
      <c r="A67" s="4" t="inlineStr">
        <is>
          <t>Inventories, net</t>
        </is>
      </c>
      <c r="C67" s="6" t="n">
        <v>198985</v>
      </c>
    </row>
    <row r="68">
      <c r="A68" s="4" t="inlineStr">
        <is>
          <t>Prepaid expenses</t>
        </is>
      </c>
      <c r="C68" s="6" t="n">
        <v>387231</v>
      </c>
    </row>
    <row r="69">
      <c r="A69" s="4" t="inlineStr">
        <is>
          <t>Current Assets - discontinued operations</t>
        </is>
      </c>
      <c r="C69" s="4" t="inlineStr">
        <is>
          <t xml:space="preserve"> </t>
        </is>
      </c>
    </row>
    <row r="70">
      <c r="A70" s="4" t="inlineStr">
        <is>
          <t>Total Current Assets</t>
        </is>
      </c>
      <c r="C70" s="6" t="n">
        <v>10310814</v>
      </c>
    </row>
    <row r="71">
      <c r="A71" s="4" t="inlineStr">
        <is>
          <t>Prepaid Expenses, net of current</t>
        </is>
      </c>
      <c r="C71" s="6" t="n">
        <v>252308</v>
      </c>
    </row>
    <row r="72">
      <c r="A72" s="4" t="inlineStr">
        <is>
          <t>Restricted Cash</t>
        </is>
      </c>
      <c r="C72" s="6" t="n">
        <v>115094</v>
      </c>
    </row>
    <row r="73">
      <c r="A73" s="4" t="inlineStr">
        <is>
          <t>Property, Plant and Equipment, net</t>
        </is>
      </c>
      <c r="C73" s="6" t="n">
        <v>33574</v>
      </c>
    </row>
    <row r="74">
      <c r="A74" s="4" t="inlineStr">
        <is>
          <t>Intangible assets, net</t>
        </is>
      </c>
      <c r="C74" s="6" t="n">
        <v>170423</v>
      </c>
    </row>
    <row r="75">
      <c r="A75" s="4" t="inlineStr">
        <is>
          <t>Other assets</t>
        </is>
      </c>
      <c r="C75" s="6" t="n">
        <v>2722</v>
      </c>
    </row>
    <row r="76">
      <c r="A76" s="4" t="inlineStr">
        <is>
          <t>Non-current Assets - discontinued operations</t>
        </is>
      </c>
      <c r="C76" s="4" t="inlineStr">
        <is>
          <t xml:space="preserve"> </t>
        </is>
      </c>
    </row>
    <row r="77">
      <c r="A77" s="4" t="inlineStr">
        <is>
          <t>Total Non-Current Assets</t>
        </is>
      </c>
      <c r="C77" s="6" t="n">
        <v>574121</v>
      </c>
    </row>
    <row r="78">
      <c r="A78" s="4" t="inlineStr">
        <is>
          <t>Total Assets</t>
        </is>
      </c>
      <c r="C78" s="6" t="n">
        <v>10884935</v>
      </c>
    </row>
    <row r="79">
      <c r="A79" s="4" t="inlineStr">
        <is>
          <t>Trade and Other Payables</t>
        </is>
      </c>
      <c r="C79" s="6" t="n">
        <v>1529765</v>
      </c>
    </row>
    <row r="80">
      <c r="A80" s="4" t="inlineStr">
        <is>
          <t>Current Liabilities - discontinued operations</t>
        </is>
      </c>
      <c r="C80" s="4" t="inlineStr">
        <is>
          <t xml:space="preserve"> </t>
        </is>
      </c>
    </row>
    <row r="81">
      <c r="A81" s="4" t="inlineStr">
        <is>
          <t>Total Current Liabilities</t>
        </is>
      </c>
      <c r="C81" s="6" t="n">
        <v>1529765</v>
      </c>
    </row>
    <row r="82">
      <c r="A82" s="4" t="inlineStr">
        <is>
          <t>Total Liabilities</t>
        </is>
      </c>
      <c r="C82" s="6" t="n">
        <v>1529765</v>
      </c>
    </row>
    <row r="83">
      <c r="A83" s="4" t="inlineStr">
        <is>
          <t>Commitments and Contingencies</t>
        </is>
      </c>
      <c r="C83" s="4" t="inlineStr">
        <is>
          <t xml:space="preserve"> </t>
        </is>
      </c>
    </row>
    <row r="84">
      <c r="A84" s="4" t="inlineStr">
        <is>
          <t>Preferred Stock, No par value, 50,000,000 total preferred shares authorized</t>
        </is>
      </c>
      <c r="C84" s="4" t="inlineStr">
        <is>
          <t xml:space="preserve"> </t>
        </is>
      </c>
    </row>
    <row r="85">
      <c r="A85" s="4" t="inlineStr">
        <is>
          <t>Common stock, No par value, 100,000,000 shares authorized 1,738,837 issued and outstanding as of December 31, 2019</t>
        </is>
      </c>
      <c r="C85" s="6" t="n">
        <v>128920414</v>
      </c>
    </row>
    <row r="86">
      <c r="A86" s="4" t="inlineStr">
        <is>
          <t>Accumulated Other Comprehensive Income (Loss)</t>
        </is>
      </c>
      <c r="C86" s="6" t="n">
        <v>17886</v>
      </c>
    </row>
    <row r="87">
      <c r="A87" s="4" t="inlineStr">
        <is>
          <t>Accumulated Deficit</t>
        </is>
      </c>
      <c r="C87" s="6" t="n">
        <v>-119583130</v>
      </c>
    </row>
    <row r="88">
      <c r="A88" s="4" t="inlineStr">
        <is>
          <t>Total Shareholders' Equity</t>
        </is>
      </c>
      <c r="C88" s="6" t="n">
        <v>9355170</v>
      </c>
    </row>
    <row r="89">
      <c r="A89" s="4" t="inlineStr">
        <is>
          <t>Total Liabilities and Shareholders' Equity</t>
        </is>
      </c>
      <c r="C89" s="6" t="n">
        <v>10884935</v>
      </c>
    </row>
    <row r="90">
      <c r="A90" s="4" t="inlineStr">
        <is>
          <t>Product Revenue</t>
        </is>
      </c>
      <c r="C90" s="6" t="n">
        <v>1577033</v>
      </c>
    </row>
    <row r="91">
      <c r="A91" s="4" t="inlineStr">
        <is>
          <t>Product Cost of Sales</t>
        </is>
      </c>
      <c r="C91" s="6" t="n">
        <v>-1098286</v>
      </c>
    </row>
    <row r="92">
      <c r="A92" s="4" t="inlineStr">
        <is>
          <t>Gross Income (Loss)</t>
        </is>
      </c>
      <c r="C92" s="6" t="n">
        <v>478747</v>
      </c>
    </row>
    <row r="93">
      <c r="A93" s="4" t="inlineStr">
        <is>
          <t>Research and Development Expenses</t>
        </is>
      </c>
      <c r="C93" s="4" t="inlineStr">
        <is>
          <t xml:space="preserve"> </t>
        </is>
      </c>
    </row>
    <row r="94">
      <c r="A94" s="4" t="inlineStr">
        <is>
          <t>Administrative Expenses</t>
        </is>
      </c>
      <c r="C94" s="6" t="n">
        <v>3728514</v>
      </c>
    </row>
    <row r="95">
      <c r="A95" s="4" t="inlineStr">
        <is>
          <t>Sales and Marketing Expenses</t>
        </is>
      </c>
      <c r="C95" s="6" t="n">
        <v>238036</v>
      </c>
    </row>
    <row r="96">
      <c r="A96" s="4" t="inlineStr">
        <is>
          <t>Regulatory and Compliance Expenses</t>
        </is>
      </c>
      <c r="C96" s="6" t="n">
        <v>276788</v>
      </c>
    </row>
    <row r="97">
      <c r="A97" s="4" t="inlineStr">
        <is>
          <t>Litigation Settlement Expenses</t>
        </is>
      </c>
      <c r="C97" s="6" t="n">
        <v>141478</v>
      </c>
    </row>
    <row r="98">
      <c r="A98" s="4" t="inlineStr">
        <is>
          <t>Amortization of Non-Current Assets</t>
        </is>
      </c>
      <c r="C98" s="6" t="n">
        <v>40008</v>
      </c>
    </row>
    <row r="99">
      <c r="A99" s="4" t="inlineStr">
        <is>
          <t>Impairment of Intangible Assets</t>
        </is>
      </c>
      <c r="C99" s="6" t="n">
        <v>32980</v>
      </c>
    </row>
    <row r="100">
      <c r="A100" s="4" t="inlineStr">
        <is>
          <t>Loss from Operations</t>
        </is>
      </c>
      <c r="C100" s="6" t="n">
        <v>-3979057</v>
      </c>
    </row>
    <row r="101">
      <c r="A101" s="4" t="inlineStr">
        <is>
          <t>Loss on Disposal of Non-Current Assets</t>
        </is>
      </c>
      <c r="C101" s="6" t="n">
        <v>9576</v>
      </c>
    </row>
    <row r="102">
      <c r="A102" s="4" t="inlineStr">
        <is>
          <t>Foreign Currency Transaction (Gain) Loss</t>
        </is>
      </c>
      <c r="C102" s="6" t="n">
        <v>5051</v>
      </c>
    </row>
    <row r="103">
      <c r="A103" s="4" t="inlineStr">
        <is>
          <t>Gain on Investments</t>
        </is>
      </c>
      <c r="C103" s="6" t="n">
        <v>-3952</v>
      </c>
    </row>
    <row r="104">
      <c r="A104" s="4" t="inlineStr">
        <is>
          <t>Interest and Dividend Income</t>
        </is>
      </c>
      <c r="C104" s="6" t="n">
        <v>-101483</v>
      </c>
    </row>
    <row r="105">
      <c r="A105" s="4" t="inlineStr">
        <is>
          <t>Total Other Income</t>
        </is>
      </c>
      <c r="C105" s="6" t="n">
        <v>-90808</v>
      </c>
    </row>
    <row r="106">
      <c r="A106" s="4" t="inlineStr">
        <is>
          <t>Loss from Continuing Operations</t>
        </is>
      </c>
      <c r="C106" s="6" t="n">
        <v>-3888249</v>
      </c>
    </row>
    <row r="107">
      <c r="A107" s="4" t="inlineStr">
        <is>
          <t>Loss from Discontinued Operations</t>
        </is>
      </c>
      <c r="C107" s="4" t="inlineStr">
        <is>
          <t xml:space="preserve"> </t>
        </is>
      </c>
    </row>
    <row r="108">
      <c r="A108" s="4" t="inlineStr">
        <is>
          <t>Loss Before Income Taxes</t>
        </is>
      </c>
      <c r="C108" s="6" t="n">
        <v>-3888249</v>
      </c>
    </row>
    <row r="109">
      <c r="A109" s="4" t="inlineStr">
        <is>
          <t>Income Tax Benefit</t>
        </is>
      </c>
      <c r="C109" s="4" t="inlineStr">
        <is>
          <t xml:space="preserve"> </t>
        </is>
      </c>
    </row>
    <row r="110">
      <c r="A110" s="4" t="inlineStr">
        <is>
          <t>Net Loss</t>
        </is>
      </c>
      <c r="C110" s="6" t="n">
        <v>-3888249</v>
      </c>
    </row>
    <row r="111">
      <c r="A111" s="4" t="inlineStr">
        <is>
          <t>Net Unrealized Gain (Loss) on Marketable Securities</t>
        </is>
      </c>
      <c r="C111" s="6" t="n">
        <v>43799</v>
      </c>
    </row>
    <row r="112">
      <c r="A112" s="4" t="inlineStr">
        <is>
          <t>Total Other Comprehensive (Loss) Income</t>
        </is>
      </c>
      <c r="C112" s="6" t="n">
        <v>43799</v>
      </c>
    </row>
    <row r="113">
      <c r="A113" s="4" t="inlineStr">
        <is>
          <t>Comprehensive Loss</t>
        </is>
      </c>
      <c r="C113" s="6" t="n">
        <v>-3844450</v>
      </c>
    </row>
    <row r="114">
      <c r="A114" s="4" t="inlineStr">
        <is>
          <t>Depreciation and amortization</t>
        </is>
      </c>
      <c r="C114" s="6" t="n">
        <v>54522</v>
      </c>
    </row>
    <row r="115">
      <c r="A115" s="4" t="inlineStr">
        <is>
          <t>Reserve for obsolete inventory</t>
        </is>
      </c>
      <c r="C115" s="6" t="n">
        <v>126422</v>
      </c>
    </row>
    <row r="116">
      <c r="A116" s="4" t="inlineStr">
        <is>
          <t>Adjustment [Member]</t>
        </is>
      </c>
    </row>
    <row r="117">
      <c r="A117" s="4" t="inlineStr">
        <is>
          <t>Cash</t>
        </is>
      </c>
      <c r="C117" s="4" t="inlineStr">
        <is>
          <t xml:space="preserve"> </t>
        </is>
      </c>
    </row>
    <row r="118">
      <c r="A118" s="4" t="inlineStr">
        <is>
          <t>Marketable Securities</t>
        </is>
      </c>
      <c r="C118" s="4" t="inlineStr">
        <is>
          <t xml:space="preserve"> </t>
        </is>
      </c>
    </row>
    <row r="119">
      <c r="A119" s="4" t="inlineStr">
        <is>
          <t>Accounts Receivable, net</t>
        </is>
      </c>
      <c r="C119" s="6" t="n">
        <v>42881</v>
      </c>
    </row>
    <row r="120">
      <c r="A120" s="4" t="inlineStr">
        <is>
          <t>Deposits and Other Receivables</t>
        </is>
      </c>
      <c r="C120" s="4" t="inlineStr">
        <is>
          <t xml:space="preserve"> </t>
        </is>
      </c>
    </row>
    <row r="121">
      <c r="A121" s="4" t="inlineStr">
        <is>
          <t>Inventories, net</t>
        </is>
      </c>
      <c r="C121" s="6" t="n">
        <v>198985</v>
      </c>
    </row>
    <row r="122">
      <c r="A122" s="4" t="inlineStr">
        <is>
          <t>Prepaid expenses</t>
        </is>
      </c>
      <c r="C122" s="6" t="n">
        <v>53172</v>
      </c>
    </row>
    <row r="123">
      <c r="A123" s="4" t="inlineStr">
        <is>
          <t>Current Assets - discontinued operations</t>
        </is>
      </c>
      <c r="C123" s="6" t="n">
        <v>-295038</v>
      </c>
    </row>
    <row r="124">
      <c r="A124" s="4" t="inlineStr">
        <is>
          <t>Total Current Assets</t>
        </is>
      </c>
      <c r="C124" s="4" t="inlineStr">
        <is>
          <t xml:space="preserve"> </t>
        </is>
      </c>
    </row>
    <row r="125">
      <c r="A125" s="4" t="inlineStr">
        <is>
          <t>Prepaid Expenses, net of current</t>
        </is>
      </c>
      <c r="C125" s="6" t="n">
        <v>252308</v>
      </c>
    </row>
    <row r="126">
      <c r="A126" s="4" t="inlineStr">
        <is>
          <t>Restricted Cash</t>
        </is>
      </c>
      <c r="C126" s="4" t="inlineStr">
        <is>
          <t xml:space="preserve"> </t>
        </is>
      </c>
    </row>
    <row r="127">
      <c r="A127" s="4" t="inlineStr">
        <is>
          <t>Property, Plant and Equipment, net</t>
        </is>
      </c>
      <c r="C127" s="6" t="n">
        <v>33574</v>
      </c>
    </row>
    <row r="128">
      <c r="A128" s="4" t="inlineStr">
        <is>
          <t>Intangible assets, net</t>
        </is>
      </c>
      <c r="C128" s="6" t="n">
        <v>170423</v>
      </c>
    </row>
    <row r="129">
      <c r="A129" s="4" t="inlineStr">
        <is>
          <t>Other assets</t>
        </is>
      </c>
      <c r="C129" s="4" t="inlineStr">
        <is>
          <t xml:space="preserve"> </t>
        </is>
      </c>
    </row>
    <row r="130">
      <c r="A130" s="4" t="inlineStr">
        <is>
          <t>Non-current Assets - discontinued operations</t>
        </is>
      </c>
      <c r="C130" s="6" t="n">
        <v>-456305</v>
      </c>
    </row>
    <row r="131">
      <c r="A131" s="4" t="inlineStr">
        <is>
          <t>Total Non-Current Assets</t>
        </is>
      </c>
      <c r="C131" s="4" t="inlineStr">
        <is>
          <t xml:space="preserve"> </t>
        </is>
      </c>
    </row>
    <row r="132">
      <c r="A132" s="4" t="inlineStr">
        <is>
          <t>Total Assets</t>
        </is>
      </c>
      <c r="C132" s="4" t="inlineStr">
        <is>
          <t xml:space="preserve"> </t>
        </is>
      </c>
    </row>
    <row r="133">
      <c r="A133" s="4" t="inlineStr">
        <is>
          <t>Trade and Other Payables</t>
        </is>
      </c>
      <c r="C133" s="6" t="n">
        <v>637882</v>
      </c>
    </row>
    <row r="134">
      <c r="A134" s="4" t="inlineStr">
        <is>
          <t>Current Liabilities - discontinued operations</t>
        </is>
      </c>
      <c r="C134" s="6" t="n">
        <v>-637882</v>
      </c>
    </row>
    <row r="135">
      <c r="A135" s="4" t="inlineStr">
        <is>
          <t>Total Current Liabilities</t>
        </is>
      </c>
      <c r="C135" s="4" t="inlineStr">
        <is>
          <t xml:space="preserve"> </t>
        </is>
      </c>
    </row>
    <row r="136">
      <c r="A136" s="4" t="inlineStr">
        <is>
          <t>Total Liabilities</t>
        </is>
      </c>
      <c r="C136" s="4" t="inlineStr">
        <is>
          <t xml:space="preserve"> </t>
        </is>
      </c>
    </row>
    <row r="137">
      <c r="A137" s="4" t="inlineStr">
        <is>
          <t>Commitments and Contingencies</t>
        </is>
      </c>
      <c r="C137" s="4" t="inlineStr">
        <is>
          <t xml:space="preserve"> </t>
        </is>
      </c>
    </row>
    <row r="138">
      <c r="A138" s="4" t="inlineStr">
        <is>
          <t>Preferred Stock, No par value, 50,000,000 total preferred shares authorized</t>
        </is>
      </c>
      <c r="C138" s="4" t="inlineStr">
        <is>
          <t xml:space="preserve"> </t>
        </is>
      </c>
    </row>
    <row r="139">
      <c r="A139" s="4" t="inlineStr">
        <is>
          <t>Common stock, No par value, 100,000,000 shares authorized 1,738,837 issued and outstanding as of December 31, 2019</t>
        </is>
      </c>
      <c r="C139" s="4" t="inlineStr">
        <is>
          <t xml:space="preserve"> </t>
        </is>
      </c>
    </row>
    <row r="140">
      <c r="A140" s="4" t="inlineStr">
        <is>
          <t>Accumulated Other Comprehensive Income (Loss)</t>
        </is>
      </c>
      <c r="C140" s="4" t="inlineStr">
        <is>
          <t xml:space="preserve"> </t>
        </is>
      </c>
    </row>
    <row r="141">
      <c r="A141" s="4" t="inlineStr">
        <is>
          <t>Accumulated Deficit</t>
        </is>
      </c>
      <c r="C141" s="4" t="inlineStr">
        <is>
          <t xml:space="preserve"> </t>
        </is>
      </c>
    </row>
    <row r="142">
      <c r="A142" s="4" t="inlineStr">
        <is>
          <t>Total Shareholders' Equity</t>
        </is>
      </c>
      <c r="C142" s="4" t="inlineStr">
        <is>
          <t xml:space="preserve"> </t>
        </is>
      </c>
    </row>
    <row r="143">
      <c r="A143" s="4" t="inlineStr">
        <is>
          <t>Total Liabilities and Shareholders' Equity</t>
        </is>
      </c>
      <c r="C143" s="4" t="inlineStr">
        <is>
          <t xml:space="preserve"> </t>
        </is>
      </c>
    </row>
    <row r="144">
      <c r="A144" s="4" t="inlineStr">
        <is>
          <t>Product Revenue</t>
        </is>
      </c>
      <c r="C144" s="6" t="n">
        <v>1577033</v>
      </c>
    </row>
    <row r="145">
      <c r="A145" s="4" t="inlineStr">
        <is>
          <t>Product Cost of Sales</t>
        </is>
      </c>
      <c r="C145" s="6" t="n">
        <v>-1098286</v>
      </c>
    </row>
    <row r="146">
      <c r="A146" s="4" t="inlineStr">
        <is>
          <t>Gross Income (Loss)</t>
        </is>
      </c>
      <c r="C146" s="6" t="n">
        <v>478747</v>
      </c>
    </row>
    <row r="147">
      <c r="A147" s="4" t="inlineStr">
        <is>
          <t>Research and Development Expenses</t>
        </is>
      </c>
      <c r="C147" s="4" t="inlineStr">
        <is>
          <t xml:space="preserve"> </t>
        </is>
      </c>
    </row>
    <row r="148">
      <c r="A148" s="4" t="inlineStr">
        <is>
          <t>Administrative Expenses</t>
        </is>
      </c>
      <c r="C148" s="6" t="n">
        <v>356411</v>
      </c>
    </row>
    <row r="149">
      <c r="A149" s="4" t="inlineStr">
        <is>
          <t>Sales and Marketing Expenses</t>
        </is>
      </c>
      <c r="C149" s="6" t="n">
        <v>213036</v>
      </c>
    </row>
    <row r="150">
      <c r="A150" s="4" t="inlineStr">
        <is>
          <t>Regulatory and Compliance Expenses</t>
        </is>
      </c>
      <c r="C150" s="6" t="n">
        <v>276788</v>
      </c>
    </row>
    <row r="151">
      <c r="A151" s="4" t="inlineStr">
        <is>
          <t>Litigation Settlement Expenses</t>
        </is>
      </c>
      <c r="C151" s="6" t="n">
        <v>66478</v>
      </c>
    </row>
    <row r="152">
      <c r="A152" s="4" t="inlineStr">
        <is>
          <t>Amortization of Non-Current Assets</t>
        </is>
      </c>
      <c r="C152" s="6" t="n">
        <v>40008</v>
      </c>
    </row>
    <row r="153">
      <c r="A153" s="4" t="inlineStr">
        <is>
          <t>Impairment of Intangible Assets</t>
        </is>
      </c>
      <c r="C153" s="6" t="n">
        <v>32980</v>
      </c>
    </row>
    <row r="154">
      <c r="A154" s="4" t="inlineStr">
        <is>
          <t>Loss from Operations</t>
        </is>
      </c>
      <c r="C154" s="6" t="n">
        <v>-506954</v>
      </c>
    </row>
    <row r="155">
      <c r="A155" s="4" t="inlineStr">
        <is>
          <t>Loss on Disposal of Non-Current Assets</t>
        </is>
      </c>
      <c r="C155" s="4" t="inlineStr">
        <is>
          <t xml:space="preserve"> </t>
        </is>
      </c>
    </row>
    <row r="156">
      <c r="A156" s="4" t="inlineStr">
        <is>
          <t>Foreign Currency Transaction (Gain) Loss</t>
        </is>
      </c>
      <c r="C156" s="4" t="inlineStr">
        <is>
          <t xml:space="preserve"> </t>
        </is>
      </c>
    </row>
    <row r="157">
      <c r="A157" s="4" t="inlineStr">
        <is>
          <t>Gain on Investments</t>
        </is>
      </c>
      <c r="C157" s="4" t="inlineStr">
        <is>
          <t xml:space="preserve"> </t>
        </is>
      </c>
    </row>
    <row r="158">
      <c r="A158" s="4" t="inlineStr">
        <is>
          <t>Interest and Dividend Income</t>
        </is>
      </c>
      <c r="C158" s="4" t="inlineStr">
        <is>
          <t xml:space="preserve"> </t>
        </is>
      </c>
    </row>
    <row r="159">
      <c r="A159" s="4" t="inlineStr">
        <is>
          <t>Total Other Income</t>
        </is>
      </c>
      <c r="C159" s="4" t="inlineStr">
        <is>
          <t xml:space="preserve"> </t>
        </is>
      </c>
    </row>
    <row r="160">
      <c r="A160" s="4" t="inlineStr">
        <is>
          <t>Loss from Discontinued Operations</t>
        </is>
      </c>
      <c r="C160" s="6" t="n">
        <v>-506954</v>
      </c>
    </row>
    <row r="161">
      <c r="A161" s="4" t="inlineStr">
        <is>
          <t>Loss Before Income Taxes</t>
        </is>
      </c>
      <c r="C161" s="4" t="inlineStr">
        <is>
          <t xml:space="preserve"> </t>
        </is>
      </c>
    </row>
    <row r="162">
      <c r="A162" s="4" t="inlineStr">
        <is>
          <t>Income Tax Benefit</t>
        </is>
      </c>
      <c r="C162" s="4" t="inlineStr">
        <is>
          <t xml:space="preserve"> </t>
        </is>
      </c>
    </row>
    <row r="163">
      <c r="A163" s="4" t="inlineStr">
        <is>
          <t>Net Loss</t>
        </is>
      </c>
      <c r="C163" s="4" t="inlineStr">
        <is>
          <t xml:space="preserve"> </t>
        </is>
      </c>
    </row>
    <row r="164">
      <c r="A164" s="4" t="inlineStr">
        <is>
          <t>Net Unrealized Gain (Loss) on Marketable Securities</t>
        </is>
      </c>
      <c r="C164" s="4" t="inlineStr">
        <is>
          <t xml:space="preserve"> </t>
        </is>
      </c>
    </row>
    <row r="165">
      <c r="A165" s="4" t="inlineStr">
        <is>
          <t>Total Other Comprehensive (Loss) Income</t>
        </is>
      </c>
      <c r="C165" s="4" t="inlineStr">
        <is>
          <t xml:space="preserve"> </t>
        </is>
      </c>
    </row>
    <row r="166">
      <c r="A166" s="4" t="inlineStr">
        <is>
          <t>Comprehensive Loss</t>
        </is>
      </c>
      <c r="C166" s="4" t="inlineStr">
        <is>
          <t xml:space="preserve"> </t>
        </is>
      </c>
    </row>
    <row r="167">
      <c r="A167" s="4" t="inlineStr">
        <is>
          <t>Depreciation and amortization</t>
        </is>
      </c>
      <c r="C167" s="6" t="n">
        <v>35156</v>
      </c>
    </row>
    <row r="168">
      <c r="A168" s="4" t="inlineStr">
        <is>
          <t>Reserve for obsolete inventory</t>
        </is>
      </c>
      <c r="C168" s="5" t="n">
        <v>126422</v>
      </c>
    </row>
    <row r="169">
      <c r="A169" s="4" t="inlineStr">
        <is>
          <t>Discontinued Operations [Member]</t>
        </is>
      </c>
    </row>
    <row r="170">
      <c r="A170" s="4" t="inlineStr">
        <is>
          <t>Prepaid expenses</t>
        </is>
      </c>
      <c r="B170" s="6" t="n">
        <v>12002</v>
      </c>
    </row>
    <row r="171">
      <c r="A171" s="4" t="inlineStr">
        <is>
          <t>Total Non-Current Assets</t>
        </is>
      </c>
      <c r="B171" s="4" t="inlineStr">
        <is>
          <t xml:space="preserve"> </t>
        </is>
      </c>
    </row>
    <row r="172">
      <c r="A172" s="4" t="inlineStr">
        <is>
          <t>Total Assets</t>
        </is>
      </c>
      <c r="B172" s="6" t="n">
        <v>12002</v>
      </c>
    </row>
    <row r="173">
      <c r="A173" s="4" t="inlineStr">
        <is>
          <t>Current Liabilities - discontinued operations</t>
        </is>
      </c>
      <c r="B173" s="6" t="n">
        <v>59393</v>
      </c>
    </row>
    <row r="174">
      <c r="A174" s="4" t="inlineStr">
        <is>
          <t>Total Current Liabilities</t>
        </is>
      </c>
      <c r="B174" s="6" t="n">
        <v>59393</v>
      </c>
    </row>
    <row r="175">
      <c r="A175" s="4" t="inlineStr">
        <is>
          <t>Non-Current Liabilities</t>
        </is>
      </c>
      <c r="B175" s="4" t="inlineStr">
        <is>
          <t xml:space="preserve"> </t>
        </is>
      </c>
    </row>
    <row r="176">
      <c r="A176" s="4" t="inlineStr">
        <is>
          <t>Total Liabilities</t>
        </is>
      </c>
      <c r="B176" s="6" t="n">
        <v>59393</v>
      </c>
    </row>
    <row r="177">
      <c r="A177" s="4" t="inlineStr">
        <is>
          <t>Total Shareholders' Equity</t>
        </is>
      </c>
      <c r="B177" s="4" t="inlineStr">
        <is>
          <t xml:space="preserve"> </t>
        </is>
      </c>
    </row>
    <row r="178">
      <c r="A178" s="4" t="inlineStr">
        <is>
          <t>Total Liabilities and Shareholders' Equity</t>
        </is>
      </c>
      <c r="B178" s="6" t="n">
        <v>59393</v>
      </c>
    </row>
    <row r="179">
      <c r="A179" s="4" t="inlineStr">
        <is>
          <t>Product Revenue</t>
        </is>
      </c>
      <c r="B179" s="6" t="n">
        <v>361827</v>
      </c>
    </row>
    <row r="180">
      <c r="A180" s="4" t="inlineStr">
        <is>
          <t>Product Cost of Sales</t>
        </is>
      </c>
      <c r="B180" s="6" t="n">
        <v>-659405</v>
      </c>
    </row>
    <row r="181">
      <c r="A181" s="4" t="inlineStr">
        <is>
          <t>Gross Income (Loss)</t>
        </is>
      </c>
      <c r="B181" s="6" t="n">
        <v>-297578</v>
      </c>
    </row>
    <row r="182">
      <c r="A182" s="4" t="inlineStr">
        <is>
          <t>Research and Development Expenses</t>
        </is>
      </c>
      <c r="B182" s="6" t="n">
        <v>2788</v>
      </c>
    </row>
    <row r="183">
      <c r="A183" s="4" t="inlineStr">
        <is>
          <t>Administrative Expenses</t>
        </is>
      </c>
      <c r="B183" s="6" t="n">
        <v>417730</v>
      </c>
    </row>
    <row r="184">
      <c r="A184" s="4" t="inlineStr">
        <is>
          <t>Sales and Marketing Expenses</t>
        </is>
      </c>
      <c r="B184" s="6" t="n">
        <v>51311</v>
      </c>
    </row>
    <row r="185">
      <c r="A185" s="4" t="inlineStr">
        <is>
          <t>Regulatory and Compliance Expenses</t>
        </is>
      </c>
      <c r="B185" s="6" t="n">
        <v>197312</v>
      </c>
    </row>
    <row r="186">
      <c r="A186" s="4" t="inlineStr">
        <is>
          <t>Litigation Settlement Expenses</t>
        </is>
      </c>
      <c r="B186" s="6" t="n">
        <v>3981131</v>
      </c>
    </row>
    <row r="187">
      <c r="A187" s="4" t="inlineStr">
        <is>
          <t>Amortization of Non-Current Assets</t>
        </is>
      </c>
      <c r="B187" s="6" t="n">
        <v>17601</v>
      </c>
    </row>
    <row r="188">
      <c r="A188" s="4" t="inlineStr">
        <is>
          <t>Impairment of Prepaid Royalties</t>
        </is>
      </c>
      <c r="B188" s="6" t="n">
        <v>291442</v>
      </c>
    </row>
    <row r="189">
      <c r="A189" s="4" t="inlineStr">
        <is>
          <t>Impairment of Production Equipment</t>
        </is>
      </c>
      <c r="B189" s="6" t="n">
        <v>18680</v>
      </c>
    </row>
    <row r="190">
      <c r="A190" s="4" t="inlineStr">
        <is>
          <t>Impairment of Intangible Assets</t>
        </is>
      </c>
      <c r="B190" s="6" t="n">
        <v>152822</v>
      </c>
    </row>
    <row r="191">
      <c r="A191" s="4" t="inlineStr">
        <is>
          <t>Loss from Discontinued Operations</t>
        </is>
      </c>
      <c r="B191" s="5" t="n">
        <v>-54283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Income Statement [Abstract]</t>
        </is>
      </c>
    </row>
    <row r="4">
      <c r="A4" s="4" t="inlineStr">
        <is>
          <t>Product Revenue</t>
        </is>
      </c>
      <c r="B4" s="4" t="inlineStr">
        <is>
          <t xml:space="preserve"> </t>
        </is>
      </c>
      <c r="C4" s="4" t="inlineStr">
        <is>
          <t xml:space="preserve"> </t>
        </is>
      </c>
    </row>
    <row r="5">
      <c r="A5" s="4" t="inlineStr">
        <is>
          <t>Product Cost of Sales</t>
        </is>
      </c>
      <c r="B5" s="4" t="inlineStr">
        <is>
          <t xml:space="preserve"> </t>
        </is>
      </c>
      <c r="C5" s="4" t="inlineStr">
        <is>
          <t xml:space="preserve"> </t>
        </is>
      </c>
    </row>
    <row r="6">
      <c r="A6" s="4" t="inlineStr">
        <is>
          <t>Gross Income</t>
        </is>
      </c>
      <c r="B6" s="4" t="inlineStr">
        <is>
          <t xml:space="preserve"> </t>
        </is>
      </c>
      <c r="C6" s="4" t="inlineStr">
        <is>
          <t xml:space="preserve"> </t>
        </is>
      </c>
    </row>
    <row r="7">
      <c r="A7" s="4" t="inlineStr">
        <is>
          <t>Administrative Expenses</t>
        </is>
      </c>
      <c r="B7" s="6" t="n">
        <v>4299062</v>
      </c>
      <c r="C7" s="6" t="n">
        <v>3372103</v>
      </c>
    </row>
    <row r="8">
      <c r="A8" s="4" t="inlineStr">
        <is>
          <t>Sales and Marketing Expenses</t>
        </is>
      </c>
      <c r="B8" s="6" t="n">
        <v>22963</v>
      </c>
      <c r="C8" s="6" t="n">
        <v>25000</v>
      </c>
    </row>
    <row r="9">
      <c r="A9" s="4" t="inlineStr">
        <is>
          <t>Research and Development Expenses</t>
        </is>
      </c>
      <c r="B9" s="6" t="n">
        <v>7963678</v>
      </c>
      <c r="C9" s="4" t="inlineStr">
        <is>
          <t xml:space="preserve"> </t>
        </is>
      </c>
    </row>
    <row r="10">
      <c r="A10" s="4" t="inlineStr">
        <is>
          <t>Litigation Settlement Expenses</t>
        </is>
      </c>
      <c r="B10" s="4" t="inlineStr">
        <is>
          <t xml:space="preserve"> </t>
        </is>
      </c>
      <c r="C10" s="6" t="n">
        <v>75000</v>
      </c>
    </row>
    <row r="11">
      <c r="A11" s="4" t="inlineStr">
        <is>
          <t>Loss from Operations</t>
        </is>
      </c>
      <c r="B11" s="6" t="n">
        <v>-12285703</v>
      </c>
      <c r="C11" s="6" t="n">
        <v>-3472103</v>
      </c>
    </row>
    <row r="12">
      <c r="A12" s="3" t="inlineStr">
        <is>
          <t>Other (Income) Expenses</t>
        </is>
      </c>
    </row>
    <row r="13">
      <c r="A13" s="4" t="inlineStr">
        <is>
          <t>Loss on Disposal of Non-Current Assets</t>
        </is>
      </c>
      <c r="B13" s="6" t="n">
        <v>3042</v>
      </c>
      <c r="C13" s="6" t="n">
        <v>9576</v>
      </c>
    </row>
    <row r="14">
      <c r="A14" s="4" t="inlineStr">
        <is>
          <t>Foreign Currency Transaction (Gain) Loss</t>
        </is>
      </c>
      <c r="B14" s="6" t="n">
        <v>-93</v>
      </c>
      <c r="C14" s="6" t="n">
        <v>5051</v>
      </c>
    </row>
    <row r="15">
      <c r="A15" s="4" t="inlineStr">
        <is>
          <t>Gain on Fair Market Value Change of Equity Investments</t>
        </is>
      </c>
      <c r="B15" s="6" t="n">
        <v>-54100</v>
      </c>
      <c r="C15" s="4" t="inlineStr">
        <is>
          <t xml:space="preserve"> </t>
        </is>
      </c>
    </row>
    <row r="16">
      <c r="A16" s="4" t="inlineStr">
        <is>
          <t>(Gain) Loss on Investments</t>
        </is>
      </c>
      <c r="B16" s="6" t="n">
        <v>36714</v>
      </c>
      <c r="C16" s="6" t="n">
        <v>-3952</v>
      </c>
    </row>
    <row r="17">
      <c r="A17" s="4" t="inlineStr">
        <is>
          <t>Interest and Dividend Income</t>
        </is>
      </c>
      <c r="B17" s="6" t="n">
        <v>-119052</v>
      </c>
      <c r="C17" s="6" t="n">
        <v>-101483</v>
      </c>
    </row>
    <row r="18">
      <c r="A18" s="4" t="inlineStr">
        <is>
          <t>Total Other Income</t>
        </is>
      </c>
      <c r="B18" s="6" t="n">
        <v>-133489</v>
      </c>
      <c r="C18" s="6" t="n">
        <v>-90808</v>
      </c>
    </row>
    <row r="19">
      <c r="A19" s="4" t="inlineStr">
        <is>
          <t>Loss Before Income Taxes</t>
        </is>
      </c>
      <c r="B19" s="6" t="n">
        <v>-12152214</v>
      </c>
      <c r="C19" s="6" t="n">
        <v>-3381295</v>
      </c>
    </row>
    <row r="20">
      <c r="A20" s="4" t="inlineStr">
        <is>
          <t>Income Tax Benefit</t>
        </is>
      </c>
      <c r="B20" s="4" t="inlineStr">
        <is>
          <t xml:space="preserve"> </t>
        </is>
      </c>
      <c r="C20" s="4" t="inlineStr">
        <is>
          <t xml:space="preserve"> </t>
        </is>
      </c>
    </row>
    <row r="21">
      <c r="A21" s="4" t="inlineStr">
        <is>
          <t>Net Loss from Continuing Operations</t>
        </is>
      </c>
      <c r="B21" s="6" t="n">
        <v>-12152214</v>
      </c>
      <c r="C21" s="6" t="n">
        <v>-3381295</v>
      </c>
    </row>
    <row r="22">
      <c r="A22" s="4" t="inlineStr">
        <is>
          <t>Net Loss from Discontinued Operations</t>
        </is>
      </c>
      <c r="B22" s="6" t="n">
        <v>-5428395</v>
      </c>
      <c r="C22" s="6" t="n">
        <v>-506954</v>
      </c>
    </row>
    <row r="23">
      <c r="A23" s="4" t="inlineStr">
        <is>
          <t>Net Loss</t>
        </is>
      </c>
      <c r="B23" s="6" t="n">
        <v>-17580609</v>
      </c>
      <c r="C23" s="6" t="n">
        <v>-3888249</v>
      </c>
    </row>
    <row r="24">
      <c r="A24" s="3" t="inlineStr">
        <is>
          <t>Other Comprehensive Income (Loss)</t>
        </is>
      </c>
    </row>
    <row r="25">
      <c r="A25" s="4" t="inlineStr">
        <is>
          <t>Net Unrealized Gain on Marketable Securities</t>
        </is>
      </c>
      <c r="B25" s="4" t="inlineStr">
        <is>
          <t xml:space="preserve"> </t>
        </is>
      </c>
      <c r="C25" s="6" t="n">
        <v>43799</v>
      </c>
    </row>
    <row r="26">
      <c r="A26" s="4" t="inlineStr">
        <is>
          <t>Total Other Comprehensive Income</t>
        </is>
      </c>
      <c r="B26" s="4" t="inlineStr">
        <is>
          <t xml:space="preserve"> </t>
        </is>
      </c>
      <c r="C26" s="6" t="n">
        <v>43799</v>
      </c>
    </row>
    <row r="27">
      <c r="A27" s="4" t="inlineStr">
        <is>
          <t>Comprehensive Loss</t>
        </is>
      </c>
      <c r="B27" s="5" t="n">
        <v>-17580609</v>
      </c>
      <c r="C27" s="5" t="n">
        <v>-3844450</v>
      </c>
    </row>
    <row r="28">
      <c r="A28" s="4" t="inlineStr">
        <is>
          <t>Basic and Diluted Loss per Common Share from Continuing Operations</t>
        </is>
      </c>
      <c r="B28" s="9" t="n">
        <v>-1.72</v>
      </c>
      <c r="C28" s="9" t="n">
        <v>-5.52</v>
      </c>
    </row>
    <row r="29">
      <c r="A29" s="4" t="inlineStr">
        <is>
          <t>Basic and Diluted Loss per Common Share from Discontinued Operations</t>
        </is>
      </c>
      <c r="B29" s="10" t="n">
        <v>-0.77</v>
      </c>
      <c r="C29" s="10" t="n">
        <v>-0.83</v>
      </c>
    </row>
    <row r="30">
      <c r="A30" s="4" t="inlineStr">
        <is>
          <t>Basic and Diluted Loss per Common Share</t>
        </is>
      </c>
      <c r="B30" s="9" t="n">
        <v>-2.49</v>
      </c>
      <c r="C30" s="9" t="n">
        <v>-6.35</v>
      </c>
    </row>
    <row r="31">
      <c r="A31" s="4" t="inlineStr">
        <is>
          <t>Weighted average basic and diluted common shares outstanding</t>
        </is>
      </c>
      <c r="B31" s="6" t="n">
        <v>7052686</v>
      </c>
      <c r="C31" s="6" t="n">
        <v>6126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Details Narrative) - USD ($)</t>
        </is>
      </c>
      <c r="B1" s="2" t="inlineStr">
        <is>
          <t>Sep. 11, 2020</t>
        </is>
      </c>
      <c r="C1" s="2" t="inlineStr">
        <is>
          <t>Mar. 29, 2019</t>
        </is>
      </c>
      <c r="D1" s="2" t="inlineStr">
        <is>
          <t>Dec. 31, 2020</t>
        </is>
      </c>
      <c r="E1" s="2" t="inlineStr">
        <is>
          <t>Dec. 31, 2019</t>
        </is>
      </c>
      <c r="F1" s="2" t="inlineStr">
        <is>
          <t>Dec. 07, 2018</t>
        </is>
      </c>
      <c r="G1" s="2" t="inlineStr">
        <is>
          <t>Aug. 07, 2017</t>
        </is>
      </c>
      <c r="H1" s="2" t="inlineStr">
        <is>
          <t>Jan. 23, 2014</t>
        </is>
      </c>
    </row>
    <row r="2">
      <c r="A2" s="3" t="inlineStr">
        <is>
          <t>Share-based Compensation Arrangement by Share-based Payment Award [Line Items]</t>
        </is>
      </c>
    </row>
    <row r="3">
      <c r="A3" s="4" t="inlineStr">
        <is>
          <t>Aggregate intrinsic value exercise price of options</t>
        </is>
      </c>
      <c r="D3" s="9" t="n">
        <v>1.99</v>
      </c>
    </row>
    <row r="4">
      <c r="A4" s="4" t="inlineStr">
        <is>
          <t>Aggregate intrinsic value</t>
        </is>
      </c>
      <c r="D4" s="4" t="inlineStr">
        <is>
          <t xml:space="preserve"> </t>
        </is>
      </c>
      <c r="E4" s="4" t="inlineStr">
        <is>
          <t xml:space="preserve"> </t>
        </is>
      </c>
    </row>
    <row r="5">
      <c r="A5" s="4" t="inlineStr">
        <is>
          <t>Outstanding stock options</t>
        </is>
      </c>
      <c r="D5" s="4" t="inlineStr">
        <is>
          <t xml:space="preserve"> </t>
        </is>
      </c>
      <c r="E5" s="6" t="n">
        <v>40</v>
      </c>
    </row>
    <row r="6">
      <c r="A6" s="4" t="inlineStr">
        <is>
          <t>Stock option expenses</t>
        </is>
      </c>
      <c r="D6" s="5" t="n">
        <v>0</v>
      </c>
      <c r="E6" s="5" t="n">
        <v>0</v>
      </c>
    </row>
    <row r="7">
      <c r="A7" s="4" t="inlineStr">
        <is>
          <t>Common Stock Warrants [Member]</t>
        </is>
      </c>
    </row>
    <row r="8">
      <c r="A8" s="3" t="inlineStr">
        <is>
          <t>Share-based Compensation Arrangement by Share-based Payment Award [Line Items]</t>
        </is>
      </c>
    </row>
    <row r="9">
      <c r="A9" s="4" t="inlineStr">
        <is>
          <t>Warrant exercise price</t>
        </is>
      </c>
      <c r="D9" s="9" t="n">
        <v>1.99</v>
      </c>
    </row>
    <row r="10">
      <c r="A10" s="4" t="inlineStr">
        <is>
          <t>Number of exercised warrants</t>
        </is>
      </c>
      <c r="D10" s="4" t="inlineStr">
        <is>
          <t xml:space="preserve"> </t>
        </is>
      </c>
    </row>
    <row r="11">
      <c r="A11" s="4" t="inlineStr">
        <is>
          <t>Exercise price, exercised</t>
        </is>
      </c>
      <c r="D11" s="4" t="inlineStr">
        <is>
          <t xml:space="preserve"> </t>
        </is>
      </c>
    </row>
    <row r="12">
      <c r="A12" s="4" t="inlineStr">
        <is>
          <t>Number of granted warrants</t>
        </is>
      </c>
      <c r="D12" s="6" t="n">
        <v>10678737</v>
      </c>
    </row>
    <row r="13">
      <c r="A13" s="4" t="inlineStr">
        <is>
          <t>Pre-funded Common Stock Warrants [Member]</t>
        </is>
      </c>
    </row>
    <row r="14">
      <c r="A14" s="3" t="inlineStr">
        <is>
          <t>Share-based Compensation Arrangement by Share-based Payment Award [Line Items]</t>
        </is>
      </c>
    </row>
    <row r="15">
      <c r="A15" s="4" t="inlineStr">
        <is>
          <t>Warrant exercise price</t>
        </is>
      </c>
      <c r="D15" s="9" t="n">
        <v>1.99</v>
      </c>
    </row>
    <row r="16">
      <c r="A16" s="4" t="inlineStr">
        <is>
          <t>Number of exercised warrants</t>
        </is>
      </c>
      <c r="D16" s="6" t="n">
        <v>795000</v>
      </c>
    </row>
    <row r="17">
      <c r="A17" s="4" t="inlineStr">
        <is>
          <t>Exercise price, exercised</t>
        </is>
      </c>
      <c r="D17" s="8" t="n">
        <v>0.0001</v>
      </c>
    </row>
    <row r="18">
      <c r="A18" s="4" t="inlineStr">
        <is>
          <t>Net proceeds from issuance of warrants</t>
        </is>
      </c>
      <c r="D18" s="5" t="n">
        <v>80</v>
      </c>
    </row>
    <row r="19">
      <c r="A19" s="4" t="inlineStr">
        <is>
          <t>Number of granted warrants</t>
        </is>
      </c>
      <c r="D19" s="6" t="n">
        <v>1040540</v>
      </c>
    </row>
    <row r="20">
      <c r="A20" s="4" t="inlineStr">
        <is>
          <t>Preferred Series C Stock Warrants [Member]</t>
        </is>
      </c>
    </row>
    <row r="21">
      <c r="A21" s="3" t="inlineStr">
        <is>
          <t>Share-based Compensation Arrangement by Share-based Payment Award [Line Items]</t>
        </is>
      </c>
    </row>
    <row r="22">
      <c r="A22" s="4" t="inlineStr">
        <is>
          <t>Warrant exercise price</t>
        </is>
      </c>
      <c r="D22" s="9" t="n">
        <v>1.99</v>
      </c>
    </row>
    <row r="23">
      <c r="A23" s="4" t="inlineStr">
        <is>
          <t>Number of exercised warrants</t>
        </is>
      </c>
      <c r="D23" s="6" t="n">
        <v>1935000</v>
      </c>
    </row>
    <row r="24">
      <c r="A24" s="4" t="inlineStr">
        <is>
          <t>Exercise price, exercised</t>
        </is>
      </c>
      <c r="D24" s="5" t="n">
        <v>4</v>
      </c>
    </row>
    <row r="25">
      <c r="A25" s="4" t="inlineStr">
        <is>
          <t>Net proceeds from issuance of warrants</t>
        </is>
      </c>
      <c r="D25" s="5" t="n">
        <v>7740000</v>
      </c>
    </row>
    <row r="26">
      <c r="A26" s="4" t="inlineStr">
        <is>
          <t>Number of granted warrants</t>
        </is>
      </c>
      <c r="D26" s="4" t="inlineStr">
        <is>
          <t xml:space="preserve"> </t>
        </is>
      </c>
    </row>
    <row r="27">
      <c r="A27" s="4" t="inlineStr">
        <is>
          <t>Restricted Stock [Member]</t>
        </is>
      </c>
    </row>
    <row r="28">
      <c r="A28" s="3" t="inlineStr">
        <is>
          <t>Share-based Compensation Arrangement by Share-based Payment Award [Line Items]</t>
        </is>
      </c>
    </row>
    <row r="29">
      <c r="A29" s="4" t="inlineStr">
        <is>
          <t>Number of stock option to purchase shares of common stock</t>
        </is>
      </c>
      <c r="B29" s="6" t="n">
        <v>798360</v>
      </c>
      <c r="C29" s="6" t="n">
        <v>5201</v>
      </c>
    </row>
    <row r="30">
      <c r="A30" s="4" t="inlineStr">
        <is>
          <t>Aggregate intrinsic value exercise price of options</t>
        </is>
      </c>
      <c r="B30" s="9" t="n">
        <v>2.24</v>
      </c>
      <c r="C30" s="9" t="n">
        <v>23.28</v>
      </c>
    </row>
    <row r="31">
      <c r="A31" s="4" t="inlineStr">
        <is>
          <t>Vesting rights description</t>
        </is>
      </c>
      <c r="B31" s="4" t="inlineStr">
        <is>
          <t>Such RSUs were granted under the 2018 Plan, as amended. Fifty percent (50%) of each RSU will vest on the first anniversary date of the Grant and the remaining fifty percent (50%) will vest on the second anniversary date; provided that the RSUs shall vest immediately upon the occurrence of (i) a change in control, provided that the director is employed by or providing services to the Company and its affiliates on the closing date of such change of control, or (ii) the director's termination of employment of service by the Company was without cause.</t>
        </is>
      </c>
    </row>
    <row r="32">
      <c r="A32" s="4" t="inlineStr">
        <is>
          <t>Unamortized value</t>
        </is>
      </c>
      <c r="D32" s="5" t="n">
        <v>1364879</v>
      </c>
    </row>
    <row r="33">
      <c r="A33" s="4" t="inlineStr">
        <is>
          <t>Restricted stock unit expense</t>
        </is>
      </c>
      <c r="D33" s="5" t="n">
        <v>404589</v>
      </c>
      <c r="E33" s="5" t="n">
        <v>362005</v>
      </c>
    </row>
    <row r="34">
      <c r="A34" s="4" t="inlineStr">
        <is>
          <t>2013 Stock Incentive Plan [Member]</t>
        </is>
      </c>
    </row>
    <row r="35">
      <c r="A35" s="3" t="inlineStr">
        <is>
          <t>Share-based Compensation Arrangement by Share-based Payment Award [Line Items]</t>
        </is>
      </c>
    </row>
    <row r="36">
      <c r="A36" s="4" t="inlineStr">
        <is>
          <t>Number of shares authorized during period</t>
        </is>
      </c>
      <c r="H36" s="6" t="n">
        <v>4323</v>
      </c>
    </row>
    <row r="37">
      <c r="A37" s="4" t="inlineStr">
        <is>
          <t>Amended Plan [Member]</t>
        </is>
      </c>
    </row>
    <row r="38">
      <c r="A38" s="3" t="inlineStr">
        <is>
          <t>Share-based Compensation Arrangement by Share-based Payment Award [Line Items]</t>
        </is>
      </c>
    </row>
    <row r="39">
      <c r="A39" s="4" t="inlineStr">
        <is>
          <t>Number of available for grants</t>
        </is>
      </c>
      <c r="D39" s="6" t="n">
        <v>1510</v>
      </c>
    </row>
    <row r="40">
      <c r="A40" s="4" t="inlineStr">
        <is>
          <t>Amended Plan [Member] | Restricted Stock [Member]</t>
        </is>
      </c>
    </row>
    <row r="41">
      <c r="A41" s="3" t="inlineStr">
        <is>
          <t>Share-based Compensation Arrangement by Share-based Payment Award [Line Items]</t>
        </is>
      </c>
    </row>
    <row r="42">
      <c r="A42" s="4" t="inlineStr">
        <is>
          <t>Number of stock option to purchase shares of common stock</t>
        </is>
      </c>
      <c r="D42" s="6" t="n">
        <v>2813</v>
      </c>
    </row>
    <row r="43">
      <c r="A43" s="4" t="inlineStr">
        <is>
          <t>2017 Stock Incentive Plan [Member]</t>
        </is>
      </c>
    </row>
    <row r="44">
      <c r="A44" s="3" t="inlineStr">
        <is>
          <t>Share-based Compensation Arrangement by Share-based Payment Award [Line Items]</t>
        </is>
      </c>
    </row>
    <row r="45">
      <c r="A45" s="4" t="inlineStr">
        <is>
          <t>Number of shares authorized during period</t>
        </is>
      </c>
      <c r="G45" s="6" t="n">
        <v>7031</v>
      </c>
    </row>
    <row r="46">
      <c r="A46" s="4" t="inlineStr">
        <is>
          <t>Number of available for grants</t>
        </is>
      </c>
      <c r="D46" s="6" t="n">
        <v>3967</v>
      </c>
    </row>
    <row r="47">
      <c r="A47" s="4" t="inlineStr">
        <is>
          <t>2017 Stock Incentive Plan [Member] | Restricted Stock [Member]</t>
        </is>
      </c>
    </row>
    <row r="48">
      <c r="A48" s="3" t="inlineStr">
        <is>
          <t>Share-based Compensation Arrangement by Share-based Payment Award [Line Items]</t>
        </is>
      </c>
    </row>
    <row r="49">
      <c r="A49" s="4" t="inlineStr">
        <is>
          <t>Number of stock option to purchase shares of common stock</t>
        </is>
      </c>
      <c r="D49" s="6" t="n">
        <v>3064</v>
      </c>
    </row>
    <row r="50">
      <c r="A50" s="4" t="inlineStr">
        <is>
          <t>2018 Stock Incentive Plan [Member]</t>
        </is>
      </c>
    </row>
    <row r="51">
      <c r="A51" s="3" t="inlineStr">
        <is>
          <t>Share-based Compensation Arrangement by Share-based Payment Award [Line Items]</t>
        </is>
      </c>
    </row>
    <row r="52">
      <c r="A52" s="4" t="inlineStr">
        <is>
          <t>Number of shares authorized during period</t>
        </is>
      </c>
      <c r="F52" s="6" t="n">
        <v>1120125</v>
      </c>
    </row>
    <row r="53">
      <c r="A53" s="4" t="inlineStr">
        <is>
          <t>Number of available for grants</t>
        </is>
      </c>
      <c r="D53" s="6" t="n">
        <v>315162</v>
      </c>
    </row>
    <row r="54">
      <c r="A54" s="4" t="inlineStr">
        <is>
          <t>2018 Stock Incentive Plan [Member] | Restricted Stock [Member]</t>
        </is>
      </c>
    </row>
    <row r="55">
      <c r="A55" s="3" t="inlineStr">
        <is>
          <t>Share-based Compensation Arrangement by Share-based Payment Award [Line Items]</t>
        </is>
      </c>
    </row>
    <row r="56">
      <c r="A56" s="4" t="inlineStr">
        <is>
          <t>Number of stock option to purchase shares of common stock</t>
        </is>
      </c>
      <c r="D56" s="6" t="n">
        <v>8049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1" customWidth="1" min="1" max="1"/>
    <col width="37" customWidth="1" min="2" max="2"/>
  </cols>
  <sheetData>
    <row r="1">
      <c r="A1" s="1" t="inlineStr">
        <is>
          <t>Share-based Compensation - Summary of Stock Options Activity (Details)</t>
        </is>
      </c>
      <c r="B1" s="2" t="inlineStr">
        <is>
          <t>12 Months Ended</t>
        </is>
      </c>
    </row>
    <row r="2">
      <c r="B2" s="2" t="inlineStr">
        <is>
          <t>Dec. 31, 2020USD ($)$ / sharesshares</t>
        </is>
      </c>
    </row>
    <row r="3">
      <c r="A3" s="3" t="inlineStr">
        <is>
          <t>Share-based Payment Arrangement [Abstract]</t>
        </is>
      </c>
    </row>
    <row r="4">
      <c r="A4" s="4" t="inlineStr">
        <is>
          <t>Number of Shares, Beginning Balance | shares</t>
        </is>
      </c>
      <c r="B4" s="6" t="n">
        <v>40</v>
      </c>
    </row>
    <row r="5">
      <c r="A5" s="4" t="inlineStr">
        <is>
          <t>Number of Shares, Granted | shares</t>
        </is>
      </c>
      <c r="B5" s="4" t="inlineStr">
        <is>
          <t xml:space="preserve"> </t>
        </is>
      </c>
    </row>
    <row r="6">
      <c r="A6" s="4" t="inlineStr">
        <is>
          <t>Number of Shares, Exercised | shares</t>
        </is>
      </c>
      <c r="B6" s="4" t="inlineStr">
        <is>
          <t xml:space="preserve"> </t>
        </is>
      </c>
    </row>
    <row r="7">
      <c r="A7" s="4" t="inlineStr">
        <is>
          <t>Number of Shares, Forfeited | shares</t>
        </is>
      </c>
      <c r="B7" s="4" t="inlineStr">
        <is>
          <t xml:space="preserve"> </t>
        </is>
      </c>
    </row>
    <row r="8">
      <c r="A8" s="4" t="inlineStr">
        <is>
          <t>Number of Shares, Canceled/Expired | shares</t>
        </is>
      </c>
      <c r="B8" s="6" t="n">
        <v>-40</v>
      </c>
    </row>
    <row r="9">
      <c r="A9" s="4" t="inlineStr">
        <is>
          <t>Number of Shares, Ending Balance | shares</t>
        </is>
      </c>
      <c r="B9" s="4" t="inlineStr">
        <is>
          <t xml:space="preserve"> </t>
        </is>
      </c>
    </row>
    <row r="10">
      <c r="A10" s="4" t="inlineStr">
        <is>
          <t>Number of Shares, Exercisable | shares</t>
        </is>
      </c>
      <c r="B10" s="4" t="inlineStr">
        <is>
          <t xml:space="preserve"> </t>
        </is>
      </c>
    </row>
    <row r="11">
      <c r="A11" s="4" t="inlineStr">
        <is>
          <t>Weighted Average Exercise Price, Beginning Balance</t>
        </is>
      </c>
      <c r="B11" s="9" t="n">
        <v>236.16</v>
      </c>
    </row>
    <row r="12">
      <c r="A12" s="4" t="inlineStr">
        <is>
          <t>Weighted Average Exercise Price, Granted</t>
        </is>
      </c>
      <c r="B12" s="4" t="inlineStr">
        <is>
          <t xml:space="preserve"> </t>
        </is>
      </c>
    </row>
    <row r="13">
      <c r="A13" s="4" t="inlineStr">
        <is>
          <t>Weighted Average Exercise Price, Exercised</t>
        </is>
      </c>
      <c r="B13" s="4" t="inlineStr">
        <is>
          <t xml:space="preserve"> </t>
        </is>
      </c>
    </row>
    <row r="14">
      <c r="A14" s="4" t="inlineStr">
        <is>
          <t>Weighted Average Exercise Price, Forfeited</t>
        </is>
      </c>
      <c r="B14" s="4" t="inlineStr">
        <is>
          <t xml:space="preserve"> </t>
        </is>
      </c>
    </row>
    <row r="15">
      <c r="A15" s="4" t="inlineStr">
        <is>
          <t>Weighted Average Exercise Price, Canceled/Expired</t>
        </is>
      </c>
      <c r="B15" s="10" t="n">
        <v>236.16</v>
      </c>
    </row>
    <row r="16">
      <c r="A16" s="4" t="inlineStr">
        <is>
          <t>Weighted Average Exercise Price, Ending Balance</t>
        </is>
      </c>
      <c r="B16" s="4" t="inlineStr">
        <is>
          <t xml:space="preserve"> </t>
        </is>
      </c>
    </row>
    <row r="17">
      <c r="A17" s="4" t="inlineStr">
        <is>
          <t>Weighted Average Exercise Price, Exercisable</t>
        </is>
      </c>
      <c r="B17" s="4" t="inlineStr">
        <is>
          <t xml:space="preserve"> </t>
        </is>
      </c>
    </row>
    <row r="18">
      <c r="A18" s="4" t="inlineStr">
        <is>
          <t>Weighted Average Grant Date Fair Value, Beginning</t>
        </is>
      </c>
      <c r="B18" s="10" t="n">
        <v>151.68</v>
      </c>
    </row>
    <row r="19">
      <c r="A19" s="4" t="inlineStr">
        <is>
          <t>Weighted Average Grant Date Fair Value, Granted</t>
        </is>
      </c>
      <c r="B19" s="4" t="inlineStr">
        <is>
          <t xml:space="preserve"> </t>
        </is>
      </c>
    </row>
    <row r="20">
      <c r="A20" s="4" t="inlineStr">
        <is>
          <t>Weighted Average Grant Date Fair Value, Exercised</t>
        </is>
      </c>
      <c r="B20" s="4" t="inlineStr">
        <is>
          <t xml:space="preserve"> </t>
        </is>
      </c>
    </row>
    <row r="21">
      <c r="A21" s="4" t="inlineStr">
        <is>
          <t>Weighted Average Grant Date Fair Value, Forfeited</t>
        </is>
      </c>
      <c r="B21" s="4" t="inlineStr">
        <is>
          <t xml:space="preserve"> </t>
        </is>
      </c>
    </row>
    <row r="22">
      <c r="A22" s="4" t="inlineStr">
        <is>
          <t>Weighted Average Grant Date Fair Value, Canceled/Expired</t>
        </is>
      </c>
      <c r="B22" s="10" t="n">
        <v>151.68</v>
      </c>
    </row>
    <row r="23">
      <c r="A23" s="4" t="inlineStr">
        <is>
          <t>Weighted Average Grant Date Fair Value, Ending</t>
        </is>
      </c>
      <c r="B23" s="4" t="inlineStr">
        <is>
          <t xml:space="preserve"> </t>
        </is>
      </c>
    </row>
    <row r="24">
      <c r="A24" s="4" t="inlineStr">
        <is>
          <t>Weighted Average Grant Date Fair Value, Exercisable</t>
        </is>
      </c>
      <c r="B24" s="4" t="inlineStr">
        <is>
          <t xml:space="preserve"> </t>
        </is>
      </c>
    </row>
    <row r="25">
      <c r="A25" s="4" t="inlineStr">
        <is>
          <t>Weighted Average Remaining Contractual Term (Years), Beginning</t>
        </is>
      </c>
      <c r="B25" s="4" t="inlineStr">
        <is>
          <t>11 months 26 days</t>
        </is>
      </c>
    </row>
    <row r="26">
      <c r="A26" s="4" t="inlineStr">
        <is>
          <t>Weighted Average Remaining Contractual Term (Years), Granted</t>
        </is>
      </c>
      <c r="B26" s="4" t="inlineStr">
        <is>
          <t>0 years</t>
        </is>
      </c>
    </row>
    <row r="27">
      <c r="A27" s="4" t="inlineStr">
        <is>
          <t>Weighted Average Remaining Contractual Term (Years), Exercised</t>
        </is>
      </c>
      <c r="B27" s="4" t="inlineStr">
        <is>
          <t>0 years</t>
        </is>
      </c>
    </row>
    <row r="28">
      <c r="A28" s="4" t="inlineStr">
        <is>
          <t>Weighted Average Remaining Contractual Term (Years), Forfeited</t>
        </is>
      </c>
      <c r="B28" s="4" t="inlineStr">
        <is>
          <t>0 years</t>
        </is>
      </c>
    </row>
    <row r="29">
      <c r="A29" s="4" t="inlineStr">
        <is>
          <t>Weighted Average Remaining Contractual Term (Years), Canceled/Expired</t>
        </is>
      </c>
      <c r="B29" s="4" t="inlineStr">
        <is>
          <t>2 months 27 days</t>
        </is>
      </c>
    </row>
    <row r="30">
      <c r="A30" s="4" t="inlineStr">
        <is>
          <t>Weighted Average Remaining Contractual Term (Years), Ending</t>
        </is>
      </c>
      <c r="B30" s="4" t="inlineStr">
        <is>
          <t>0 years</t>
        </is>
      </c>
    </row>
    <row r="31">
      <c r="A31" s="4" t="inlineStr">
        <is>
          <t>Weighted Average Remaining Contractual Term (Years), Exercisable</t>
        </is>
      </c>
      <c r="B31" s="4" t="inlineStr">
        <is>
          <t>0 years</t>
        </is>
      </c>
    </row>
    <row r="32">
      <c r="A32" s="4" t="inlineStr">
        <is>
          <t>Aggregate Intrinsic Value, Beginning Balance | $</t>
        </is>
      </c>
      <c r="B32" s="4" t="inlineStr">
        <is>
          <t xml:space="preserve"> </t>
        </is>
      </c>
    </row>
    <row r="33">
      <c r="A33" s="4" t="inlineStr">
        <is>
          <t>Aggregate Intrinsic Value, Ending Balance | $</t>
        </is>
      </c>
      <c r="B33" s="4" t="inlineStr">
        <is>
          <t xml:space="preserve"> </t>
        </is>
      </c>
    </row>
    <row r="34">
      <c r="A34" s="4" t="inlineStr">
        <is>
          <t>Aggregate Intrinsic Value, Exercisable | $</t>
        </is>
      </c>
      <c r="B3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Units Activity (Details) - Restricted Stock Units (RSUs) [Member]</t>
        </is>
      </c>
      <c r="B1" s="2" t="inlineStr">
        <is>
          <t>12 Months Ended</t>
        </is>
      </c>
    </row>
    <row r="2">
      <c r="B2" s="2" t="inlineStr">
        <is>
          <t>Dec. 31, 2020$ / sharesshares</t>
        </is>
      </c>
    </row>
    <row r="3">
      <c r="A3" s="4" t="inlineStr">
        <is>
          <t>Number of RSUs, Beginning Balance | shares</t>
        </is>
      </c>
      <c r="B3" s="6" t="n">
        <v>15603</v>
      </c>
    </row>
    <row r="4">
      <c r="A4" s="4" t="inlineStr">
        <is>
          <t>Number of RSUs, Granted | shares</t>
        </is>
      </c>
      <c r="B4" s="6" t="n">
        <v>798360</v>
      </c>
    </row>
    <row r="5">
      <c r="A5" s="4" t="inlineStr">
        <is>
          <t>Number of RSUs, Exercised | shares</t>
        </is>
      </c>
      <c r="B5" s="4" t="inlineStr">
        <is>
          <t xml:space="preserve"> </t>
        </is>
      </c>
    </row>
    <row r="6">
      <c r="A6" s="4" t="inlineStr">
        <is>
          <t>Number of RSUs, Forfeited | shares</t>
        </is>
      </c>
      <c r="B6" s="4" t="inlineStr">
        <is>
          <t xml:space="preserve"> </t>
        </is>
      </c>
    </row>
    <row r="7">
      <c r="A7" s="4" t="inlineStr">
        <is>
          <t>Number of RSUs, Vested | shares</t>
        </is>
      </c>
      <c r="B7" s="6" t="n">
        <v>-15603</v>
      </c>
    </row>
    <row r="8">
      <c r="A8" s="4" t="inlineStr">
        <is>
          <t>Number of RSUs, Cancelled/Expired | shares</t>
        </is>
      </c>
      <c r="B8" s="4" t="inlineStr">
        <is>
          <t xml:space="preserve"> </t>
        </is>
      </c>
    </row>
    <row r="9">
      <c r="A9" s="4" t="inlineStr">
        <is>
          <t>Number of RSUs, Ending Balance | shares</t>
        </is>
      </c>
      <c r="B9" s="6" t="n">
        <v>789360</v>
      </c>
    </row>
    <row r="10">
      <c r="A10" s="4" t="inlineStr">
        <is>
          <t>Number of RSUs, Exercisable Ending Balance | shares</t>
        </is>
      </c>
      <c r="B10" s="4" t="inlineStr">
        <is>
          <t xml:space="preserve"> </t>
        </is>
      </c>
    </row>
    <row r="11">
      <c r="A11" s="4" t="inlineStr">
        <is>
          <t>Weighted Average Grant Date Fair Value, Beginning Balance | $ / shares</t>
        </is>
      </c>
      <c r="B11" s="9" t="n">
        <v>23.28</v>
      </c>
    </row>
    <row r="12">
      <c r="A12" s="4" t="inlineStr">
        <is>
          <t>Weighted Average Grant Date Fair Value, Granted | $ / shares</t>
        </is>
      </c>
      <c r="B12" s="10" t="n">
        <v>2.24</v>
      </c>
    </row>
    <row r="13">
      <c r="A13" s="4" t="inlineStr">
        <is>
          <t>Weighted Average Grant Date Fair Value, Exercised | $ / shares</t>
        </is>
      </c>
      <c r="B13" s="4" t="inlineStr">
        <is>
          <t xml:space="preserve"> </t>
        </is>
      </c>
    </row>
    <row r="14">
      <c r="A14" s="4" t="inlineStr">
        <is>
          <t>Weighted Average Grant Date Fair Value, Forfeited | $ / shares</t>
        </is>
      </c>
      <c r="B14" s="4" t="inlineStr">
        <is>
          <t xml:space="preserve"> </t>
        </is>
      </c>
    </row>
    <row r="15">
      <c r="A15" s="4" t="inlineStr">
        <is>
          <t>Weighted Average Grant Date Fair Value, Vested | $ / shares</t>
        </is>
      </c>
      <c r="B15" s="10" t="n">
        <v>23.28</v>
      </c>
    </row>
    <row r="16">
      <c r="A16" s="4" t="inlineStr">
        <is>
          <t>Weighted Average Grant Date Fair Value, Cancelled/Expired | $ / shares</t>
        </is>
      </c>
      <c r="B16" s="4" t="inlineStr">
        <is>
          <t xml:space="preserve"> </t>
        </is>
      </c>
    </row>
    <row r="17">
      <c r="A17" s="4" t="inlineStr">
        <is>
          <t>Weighted Average Grant Date Fair Value, Ending Balance | $ / shares</t>
        </is>
      </c>
      <c r="B17" s="10" t="n">
        <v>2.24</v>
      </c>
    </row>
    <row r="18">
      <c r="A18" s="4" t="inlineStr">
        <is>
          <t>Weighted Average Grant Date Fair Value, Exercisable Ending Balance | $ / shares</t>
        </is>
      </c>
      <c r="B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65" customWidth="1" min="1" max="1"/>
    <col width="37" customWidth="1" min="2" max="2"/>
  </cols>
  <sheetData>
    <row r="1">
      <c r="A1" s="1" t="inlineStr">
        <is>
          <t>Share-based Compensation - Summary of Warrant Activity (Details)</t>
        </is>
      </c>
      <c r="B1" s="2" t="inlineStr">
        <is>
          <t>12 Months Ended</t>
        </is>
      </c>
    </row>
    <row r="2">
      <c r="B2" s="2" t="inlineStr">
        <is>
          <t>Dec. 31, 2020USD ($)$ / sharesshares</t>
        </is>
      </c>
    </row>
    <row r="3">
      <c r="A3" s="4" t="inlineStr">
        <is>
          <t>Common Stock Warrants [Member]</t>
        </is>
      </c>
    </row>
    <row r="4">
      <c r="A4" s="4" t="inlineStr">
        <is>
          <t>Number of Warrants, Beginning Balance | shares</t>
        </is>
      </c>
      <c r="B4" s="6" t="n">
        <v>247215</v>
      </c>
    </row>
    <row r="5">
      <c r="A5" s="4" t="inlineStr">
        <is>
          <t>Number of Warrants, Granted | shares</t>
        </is>
      </c>
      <c r="B5" s="6" t="n">
        <v>10678737</v>
      </c>
    </row>
    <row r="6">
      <c r="A6" s="4" t="inlineStr">
        <is>
          <t>Number of Warrants, Exercised | shares</t>
        </is>
      </c>
      <c r="B6" s="4" t="inlineStr">
        <is>
          <t xml:space="preserve"> </t>
        </is>
      </c>
    </row>
    <row r="7">
      <c r="A7" s="4" t="inlineStr">
        <is>
          <t>Number of Warrants, Forfeited | shares</t>
        </is>
      </c>
      <c r="B7" s="4" t="inlineStr">
        <is>
          <t xml:space="preserve"> </t>
        </is>
      </c>
    </row>
    <row r="8">
      <c r="A8" s="4" t="inlineStr">
        <is>
          <t>Number of Warrants, Cancelled/Expired | shares</t>
        </is>
      </c>
      <c r="B8" s="4" t="inlineStr">
        <is>
          <t xml:space="preserve"> </t>
        </is>
      </c>
    </row>
    <row r="9">
      <c r="A9" s="4" t="inlineStr">
        <is>
          <t>Number of Warrants, Ending Balance | shares</t>
        </is>
      </c>
      <c r="B9" s="6" t="n">
        <v>10925952</v>
      </c>
    </row>
    <row r="10">
      <c r="A10" s="4" t="inlineStr">
        <is>
          <t>Number of Warrants, Exercisable | shares</t>
        </is>
      </c>
      <c r="B10" s="6" t="n">
        <v>10925952</v>
      </c>
    </row>
    <row r="11">
      <c r="A11" s="4" t="inlineStr">
        <is>
          <t>Weighted Average Exercise Price, Beginning Balance | $ / shares</t>
        </is>
      </c>
      <c r="B11" s="9" t="n">
        <v>29.79</v>
      </c>
    </row>
    <row r="12">
      <c r="A12" s="4" t="inlineStr">
        <is>
          <t>Weighted Average Exercise Price, Granted | $ / shares</t>
        </is>
      </c>
      <c r="B12" s="10" t="n">
        <v>2.16</v>
      </c>
    </row>
    <row r="13">
      <c r="A13" s="4" t="inlineStr">
        <is>
          <t>Weighted Average Exercise Price, Exercised | $ / shares</t>
        </is>
      </c>
      <c r="B13" s="4" t="inlineStr">
        <is>
          <t xml:space="preserve"> </t>
        </is>
      </c>
    </row>
    <row r="14">
      <c r="A14" s="4" t="inlineStr">
        <is>
          <t>Weighted Average Exercise Price, Forfeited | $ / shares</t>
        </is>
      </c>
      <c r="B14" s="4" t="inlineStr">
        <is>
          <t xml:space="preserve"> </t>
        </is>
      </c>
    </row>
    <row r="15">
      <c r="A15" s="4" t="inlineStr">
        <is>
          <t>Weighted Average Exercise Price, Cancelled/Expired | $ / shares</t>
        </is>
      </c>
      <c r="B15" s="4" t="inlineStr">
        <is>
          <t xml:space="preserve"> </t>
        </is>
      </c>
    </row>
    <row r="16">
      <c r="A16" s="4" t="inlineStr">
        <is>
          <t>Weighted Average Exercise Price, Ending Balance | $ / shares</t>
        </is>
      </c>
      <c r="B16" s="10" t="n">
        <v>2.78</v>
      </c>
    </row>
    <row r="17">
      <c r="A17" s="4" t="inlineStr">
        <is>
          <t>Weighted Average Exercise Price, Exercisable | $ / shares</t>
        </is>
      </c>
      <c r="B17" s="9" t="n">
        <v>2.78</v>
      </c>
    </row>
    <row r="18">
      <c r="A18" s="4" t="inlineStr">
        <is>
          <t>Weighted Average Remaining Contractual Term (years), Beginning</t>
        </is>
      </c>
      <c r="B18" s="4" t="inlineStr">
        <is>
          <t>4 years 8 months 19 days</t>
        </is>
      </c>
    </row>
    <row r="19">
      <c r="A19" s="4" t="inlineStr">
        <is>
          <t>Weighted Average Remaining Contractual Term (years), Granted</t>
        </is>
      </c>
      <c r="B19" s="4" t="inlineStr">
        <is>
          <t>5 years 4 months 9 days</t>
        </is>
      </c>
    </row>
    <row r="20">
      <c r="A20" s="4" t="inlineStr">
        <is>
          <t>Weighted Average Remaining Contractual Term (years), Exercised</t>
        </is>
      </c>
      <c r="B20" s="4" t="inlineStr">
        <is>
          <t>0 years</t>
        </is>
      </c>
    </row>
    <row r="21">
      <c r="A21" s="4" t="inlineStr">
        <is>
          <t>Weighted Average Remaining Contractual Term (years), Ending</t>
        </is>
      </c>
      <c r="B21" s="4" t="inlineStr">
        <is>
          <t>5 years 3 months 22 days</t>
        </is>
      </c>
    </row>
    <row r="22">
      <c r="A22" s="4" t="inlineStr">
        <is>
          <t>Weighted Average Remaining Contractual Term (years), Exercisable</t>
        </is>
      </c>
      <c r="B22" s="4" t="inlineStr">
        <is>
          <t>5 years 3 months 22 days</t>
        </is>
      </c>
    </row>
    <row r="23">
      <c r="A23" s="4" t="inlineStr">
        <is>
          <t>Aggregate Intrinsic Value, Beginning | $</t>
        </is>
      </c>
      <c r="B23" s="4" t="inlineStr">
        <is>
          <t xml:space="preserve"> </t>
        </is>
      </c>
    </row>
    <row r="24">
      <c r="A24" s="4" t="inlineStr">
        <is>
          <t>Aggregate Intrinsic Value, Granted | $</t>
        </is>
      </c>
      <c r="B24" s="4" t="inlineStr">
        <is>
          <t xml:space="preserve"> </t>
        </is>
      </c>
    </row>
    <row r="25">
      <c r="A25" s="4" t="inlineStr">
        <is>
          <t>Aggregate Intrinsic Value, Exercised | $</t>
        </is>
      </c>
      <c r="B25" s="4" t="inlineStr">
        <is>
          <t xml:space="preserve"> </t>
        </is>
      </c>
    </row>
    <row r="26">
      <c r="A26" s="4" t="inlineStr">
        <is>
          <t>Aggregate Intrinsic Value, Forfeited | $</t>
        </is>
      </c>
      <c r="B26" s="4" t="inlineStr">
        <is>
          <t xml:space="preserve"> </t>
        </is>
      </c>
    </row>
    <row r="27">
      <c r="A27" s="4" t="inlineStr">
        <is>
          <t>Aggregate Intrinsic Value, Cancelled/Expired | $</t>
        </is>
      </c>
      <c r="B27" s="4" t="inlineStr">
        <is>
          <t xml:space="preserve"> </t>
        </is>
      </c>
    </row>
    <row r="28">
      <c r="A28" s="4" t="inlineStr">
        <is>
          <t>Aggregate Intrinsic Value, Ending | $</t>
        </is>
      </c>
      <c r="B28" s="4" t="inlineStr">
        <is>
          <t xml:space="preserve"> </t>
        </is>
      </c>
    </row>
    <row r="29">
      <c r="A29" s="4" t="inlineStr">
        <is>
          <t>Aggregate Intrinsic Value, Exercisable | $</t>
        </is>
      </c>
      <c r="B29" s="4" t="inlineStr">
        <is>
          <t xml:space="preserve"> </t>
        </is>
      </c>
    </row>
    <row r="30">
      <c r="A30" s="4" t="inlineStr">
        <is>
          <t>Pre-funded Common Stock Warrants [Member]</t>
        </is>
      </c>
    </row>
    <row r="31">
      <c r="A31" s="4" t="inlineStr">
        <is>
          <t>Number of Warrants, Beginning Balance | shares</t>
        </is>
      </c>
      <c r="B31" s="6" t="n">
        <v>795000</v>
      </c>
    </row>
    <row r="32">
      <c r="A32" s="4" t="inlineStr">
        <is>
          <t>Number of Warrants, Granted | shares</t>
        </is>
      </c>
      <c r="B32" s="6" t="n">
        <v>1040540</v>
      </c>
    </row>
    <row r="33">
      <c r="A33" s="4" t="inlineStr">
        <is>
          <t>Number of Warrants, Exercised | shares</t>
        </is>
      </c>
      <c r="B33" s="6" t="n">
        <v>-795000</v>
      </c>
    </row>
    <row r="34">
      <c r="A34" s="4" t="inlineStr">
        <is>
          <t>Number of Warrants, Forfeited | shares</t>
        </is>
      </c>
      <c r="B34" s="4" t="inlineStr">
        <is>
          <t xml:space="preserve"> </t>
        </is>
      </c>
    </row>
    <row r="35">
      <c r="A35" s="4" t="inlineStr">
        <is>
          <t>Number of Warrants, Cancelled/Expired | shares</t>
        </is>
      </c>
      <c r="B35" s="4" t="inlineStr">
        <is>
          <t xml:space="preserve"> </t>
        </is>
      </c>
    </row>
    <row r="36">
      <c r="A36" s="4" t="inlineStr">
        <is>
          <t>Number of Warrants, Ending Balance | shares</t>
        </is>
      </c>
      <c r="B36" s="6" t="n">
        <v>1040540</v>
      </c>
    </row>
    <row r="37">
      <c r="A37" s="4" t="inlineStr">
        <is>
          <t>Number of Warrants, Exercisable | shares</t>
        </is>
      </c>
      <c r="B37" s="6" t="n">
        <v>1040540</v>
      </c>
    </row>
    <row r="38">
      <c r="A38" s="4" t="inlineStr">
        <is>
          <t>Weighted Average Exercise Price, Beginning Balance | $ / shares</t>
        </is>
      </c>
      <c r="B38" s="8" t="n">
        <v>0.0001</v>
      </c>
    </row>
    <row r="39">
      <c r="A39" s="4" t="inlineStr">
        <is>
          <t>Weighted Average Exercise Price, Granted | $ / shares</t>
        </is>
      </c>
      <c r="B39" s="11" t="n">
        <v>0.001</v>
      </c>
    </row>
    <row r="40">
      <c r="A40" s="4" t="inlineStr">
        <is>
          <t>Weighted Average Exercise Price, Exercised | $ / shares</t>
        </is>
      </c>
      <c r="B40" s="12" t="n">
        <v>0.0001</v>
      </c>
    </row>
    <row r="41">
      <c r="A41" s="4" t="inlineStr">
        <is>
          <t>Weighted Average Exercise Price, Forfeited | $ / shares</t>
        </is>
      </c>
      <c r="B41" s="4" t="inlineStr">
        <is>
          <t xml:space="preserve"> </t>
        </is>
      </c>
    </row>
    <row r="42">
      <c r="A42" s="4" t="inlineStr">
        <is>
          <t>Weighted Average Exercise Price, Cancelled/Expired | $ / shares</t>
        </is>
      </c>
      <c r="B42" s="4" t="inlineStr">
        <is>
          <t xml:space="preserve"> </t>
        </is>
      </c>
    </row>
    <row r="43">
      <c r="A43" s="4" t="inlineStr">
        <is>
          <t>Weighted Average Exercise Price, Ending Balance | $ / shares</t>
        </is>
      </c>
      <c r="B43" s="11" t="n">
        <v>0.001</v>
      </c>
    </row>
    <row r="44">
      <c r="A44" s="4" t="inlineStr">
        <is>
          <t>Weighted Average Exercise Price, Exercisable | $ / shares</t>
        </is>
      </c>
      <c r="B44" s="7" t="n">
        <v>0.001</v>
      </c>
    </row>
    <row r="45">
      <c r="A45" s="4" t="inlineStr">
        <is>
          <t>Weighted Average Remaining Contractual Term (years), Beginning</t>
        </is>
      </c>
      <c r="B45" s="4" t="inlineStr">
        <is>
          <t>0 years</t>
        </is>
      </c>
    </row>
    <row r="46">
      <c r="A46" s="4" t="inlineStr">
        <is>
          <t>Weighted Average Remaining Contractual Term (years), Granted</t>
        </is>
      </c>
      <c r="B46" s="4" t="inlineStr">
        <is>
          <t>0 years</t>
        </is>
      </c>
    </row>
    <row r="47">
      <c r="A47" s="4" t="inlineStr">
        <is>
          <t>Weighted Average Remaining Contractual Term (years), Exercised</t>
        </is>
      </c>
      <c r="B47" s="4" t="inlineStr">
        <is>
          <t>0 years</t>
        </is>
      </c>
    </row>
    <row r="48">
      <c r="A48" s="4" t="inlineStr">
        <is>
          <t>Weighted Average Remaining Contractual Term (years), Ending</t>
        </is>
      </c>
      <c r="B48" s="4" t="inlineStr">
        <is>
          <t>0 years</t>
        </is>
      </c>
    </row>
    <row r="49">
      <c r="A49" s="4" t="inlineStr">
        <is>
          <t>Weighted Average Remaining Contractual Term (years), Exercisable</t>
        </is>
      </c>
      <c r="B49" s="4" t="inlineStr">
        <is>
          <t>0 years</t>
        </is>
      </c>
    </row>
    <row r="50">
      <c r="A50" s="4" t="inlineStr">
        <is>
          <t>Aggregate Intrinsic Value, Beginning | $</t>
        </is>
      </c>
      <c r="B50" s="5" t="n">
        <v>2543921</v>
      </c>
    </row>
    <row r="51">
      <c r="A51" s="4" t="inlineStr">
        <is>
          <t>Aggregate Intrinsic Value, Granted | $</t>
        </is>
      </c>
      <c r="B51" s="4" t="inlineStr">
        <is>
          <t xml:space="preserve"> </t>
        </is>
      </c>
    </row>
    <row r="52">
      <c r="A52" s="4" t="inlineStr">
        <is>
          <t>Aggregate Intrinsic Value, Exercised | $</t>
        </is>
      </c>
      <c r="B52" s="4" t="inlineStr">
        <is>
          <t xml:space="preserve"> </t>
        </is>
      </c>
    </row>
    <row r="53">
      <c r="A53" s="4" t="inlineStr">
        <is>
          <t>Aggregate Intrinsic Value, Forfeited | $</t>
        </is>
      </c>
      <c r="B53" s="4" t="inlineStr">
        <is>
          <t xml:space="preserve"> </t>
        </is>
      </c>
    </row>
    <row r="54">
      <c r="A54" s="4" t="inlineStr">
        <is>
          <t>Aggregate Intrinsic Value, Cancelled/Expired | $</t>
        </is>
      </c>
      <c r="B54" s="4" t="inlineStr">
        <is>
          <t xml:space="preserve"> </t>
        </is>
      </c>
    </row>
    <row r="55">
      <c r="A55" s="4" t="inlineStr">
        <is>
          <t>Aggregate Intrinsic Value, Ending | $</t>
        </is>
      </c>
      <c r="B55" s="6" t="n">
        <v>2069634</v>
      </c>
    </row>
    <row r="56">
      <c r="A56" s="4" t="inlineStr">
        <is>
          <t>Aggregate Intrinsic Value, Exercisable | $</t>
        </is>
      </c>
      <c r="B56" s="5" t="n">
        <v>2069634</v>
      </c>
    </row>
    <row r="57">
      <c r="A57" s="4" t="inlineStr">
        <is>
          <t>Preferred Series C Stock Warrants [Member]</t>
        </is>
      </c>
    </row>
    <row r="58">
      <c r="A58" s="4" t="inlineStr">
        <is>
          <t>Number of Warrants, Beginning Balance | shares</t>
        </is>
      </c>
      <c r="B58" s="6" t="n">
        <v>1990000</v>
      </c>
    </row>
    <row r="59">
      <c r="A59" s="4" t="inlineStr">
        <is>
          <t>Number of Warrants, Granted | shares</t>
        </is>
      </c>
      <c r="B59" s="4" t="inlineStr">
        <is>
          <t xml:space="preserve"> </t>
        </is>
      </c>
    </row>
    <row r="60">
      <c r="A60" s="4" t="inlineStr">
        <is>
          <t>Number of Warrants, Exercised | shares</t>
        </is>
      </c>
      <c r="B60" s="6" t="n">
        <v>-1935000</v>
      </c>
    </row>
    <row r="61">
      <c r="A61" s="4" t="inlineStr">
        <is>
          <t>Number of Warrants, Forfeited | shares</t>
        </is>
      </c>
      <c r="B61" s="4" t="inlineStr">
        <is>
          <t xml:space="preserve"> </t>
        </is>
      </c>
    </row>
    <row r="62">
      <c r="A62" s="4" t="inlineStr">
        <is>
          <t>Number of Warrants, Cancelled/Expired | shares</t>
        </is>
      </c>
      <c r="B62" s="4" t="inlineStr">
        <is>
          <t xml:space="preserve"> </t>
        </is>
      </c>
    </row>
    <row r="63">
      <c r="A63" s="4" t="inlineStr">
        <is>
          <t>Number of Warrants, Ending Balance | shares</t>
        </is>
      </c>
      <c r="B63" s="6" t="n">
        <v>55000</v>
      </c>
    </row>
    <row r="64">
      <c r="A64" s="4" t="inlineStr">
        <is>
          <t>Number of Warrants, Exercisable | shares</t>
        </is>
      </c>
      <c r="B64" s="6" t="n">
        <v>55000</v>
      </c>
    </row>
    <row r="65">
      <c r="A65" s="4" t="inlineStr">
        <is>
          <t>Weighted Average Exercise Price, Beginning Balance | $ / shares</t>
        </is>
      </c>
      <c r="B65" s="5" t="n">
        <v>4</v>
      </c>
    </row>
    <row r="66">
      <c r="A66" s="4" t="inlineStr">
        <is>
          <t>Weighted Average Exercise Price, Granted | $ / shares</t>
        </is>
      </c>
      <c r="B66" s="4" t="inlineStr">
        <is>
          <t xml:space="preserve"> </t>
        </is>
      </c>
    </row>
    <row r="67">
      <c r="A67" s="4" t="inlineStr">
        <is>
          <t>Weighted Average Exercise Price, Exercised | $ / shares</t>
        </is>
      </c>
      <c r="B67" s="6" t="n">
        <v>4</v>
      </c>
    </row>
    <row r="68">
      <c r="A68" s="4" t="inlineStr">
        <is>
          <t>Weighted Average Exercise Price, Forfeited | $ / shares</t>
        </is>
      </c>
      <c r="B68" s="4" t="inlineStr">
        <is>
          <t xml:space="preserve"> </t>
        </is>
      </c>
    </row>
    <row r="69">
      <c r="A69" s="4" t="inlineStr">
        <is>
          <t>Weighted Average Exercise Price, Cancelled/Expired | $ / shares</t>
        </is>
      </c>
      <c r="B69" s="4" t="inlineStr">
        <is>
          <t xml:space="preserve"> </t>
        </is>
      </c>
    </row>
    <row r="70">
      <c r="A70" s="4" t="inlineStr">
        <is>
          <t>Weighted Average Exercise Price, Ending Balance | $ / shares</t>
        </is>
      </c>
      <c r="B70" s="6" t="n">
        <v>4</v>
      </c>
    </row>
    <row r="71">
      <c r="A71" s="4" t="inlineStr">
        <is>
          <t>Weighted Average Exercise Price, Exercisable | $ / shares</t>
        </is>
      </c>
      <c r="B71" s="5" t="n">
        <v>4</v>
      </c>
    </row>
    <row r="72">
      <c r="A72" s="4" t="inlineStr">
        <is>
          <t>Weighted Average Remaining Contractual Term (years), Beginning</t>
        </is>
      </c>
      <c r="B72" s="4" t="inlineStr">
        <is>
          <t>5 years</t>
        </is>
      </c>
    </row>
    <row r="73">
      <c r="A73" s="4" t="inlineStr">
        <is>
          <t>Weighted Average Remaining Contractual Term (years), Granted</t>
        </is>
      </c>
      <c r="B73" s="4" t="inlineStr">
        <is>
          <t>0 years</t>
        </is>
      </c>
    </row>
    <row r="74">
      <c r="A74" s="4" t="inlineStr">
        <is>
          <t>Weighted Average Remaining Contractual Term (years), Exercised</t>
        </is>
      </c>
      <c r="B74" s="4" t="inlineStr">
        <is>
          <t>0 years</t>
        </is>
      </c>
    </row>
    <row r="75">
      <c r="A75" s="4" t="inlineStr">
        <is>
          <t>Weighted Average Remaining Contractual Term (years), Ending</t>
        </is>
      </c>
      <c r="B75" s="4" t="inlineStr">
        <is>
          <t>3 years 11 months 8 days</t>
        </is>
      </c>
    </row>
    <row r="76">
      <c r="A76" s="4" t="inlineStr">
        <is>
          <t>Weighted Average Remaining Contractual Term (years), Exercisable</t>
        </is>
      </c>
      <c r="B76" s="4" t="inlineStr">
        <is>
          <t>3 years 11 months 8 days</t>
        </is>
      </c>
    </row>
    <row r="77">
      <c r="A77" s="4" t="inlineStr">
        <is>
          <t>Aggregate Intrinsic Value, Beginning | $</t>
        </is>
      </c>
      <c r="B77" s="4" t="inlineStr">
        <is>
          <t xml:space="preserve"> </t>
        </is>
      </c>
    </row>
    <row r="78">
      <c r="A78" s="4" t="inlineStr">
        <is>
          <t>Aggregate Intrinsic Value, Granted | $</t>
        </is>
      </c>
      <c r="B78" s="4" t="inlineStr">
        <is>
          <t xml:space="preserve"> </t>
        </is>
      </c>
    </row>
    <row r="79">
      <c r="A79" s="4" t="inlineStr">
        <is>
          <t>Aggregate Intrinsic Value, Exercised | $</t>
        </is>
      </c>
      <c r="B79" s="4" t="inlineStr">
        <is>
          <t xml:space="preserve"> </t>
        </is>
      </c>
    </row>
    <row r="80">
      <c r="A80" s="4" t="inlineStr">
        <is>
          <t>Aggregate Intrinsic Value, Forfeited | $</t>
        </is>
      </c>
      <c r="B80" s="4" t="inlineStr">
        <is>
          <t xml:space="preserve"> </t>
        </is>
      </c>
    </row>
    <row r="81">
      <c r="A81" s="4" t="inlineStr">
        <is>
          <t>Aggregate Intrinsic Value, Cancelled/Expired | $</t>
        </is>
      </c>
      <c r="B81" s="4" t="inlineStr">
        <is>
          <t xml:space="preserve"> </t>
        </is>
      </c>
    </row>
    <row r="82">
      <c r="A82" s="4" t="inlineStr">
        <is>
          <t>Aggregate Intrinsic Value, Ending | $</t>
        </is>
      </c>
      <c r="B82" s="4" t="inlineStr">
        <is>
          <t xml:space="preserve"> </t>
        </is>
      </c>
    </row>
    <row r="83">
      <c r="A83" s="4" t="inlineStr">
        <is>
          <t>Aggregate Intrinsic Value, Exercisable | $</t>
        </is>
      </c>
      <c r="B8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3" customWidth="1" min="7" max="7"/>
    <col width="14" customWidth="1" min="8" max="8"/>
    <col width="80" customWidth="1" min="9" max="9"/>
    <col width="80" customWidth="1" min="10" max="10"/>
    <col width="80" customWidth="1" min="11" max="11"/>
    <col width="77" customWidth="1" min="12" max="12"/>
    <col width="14" customWidth="1" min="13" max="13"/>
    <col width="14" customWidth="1" min="14" max="14"/>
    <col width="14" customWidth="1" min="15" max="15"/>
    <col width="14" customWidth="1" min="16" max="16"/>
  </cols>
  <sheetData>
    <row r="1">
      <c r="A1" s="1" t="inlineStr">
        <is>
          <t>Equity (Details Narrative) - USD ($)</t>
        </is>
      </c>
      <c r="B1" s="2" t="inlineStr">
        <is>
          <t>Dec. 31, 2020</t>
        </is>
      </c>
      <c r="C1" s="2" t="inlineStr">
        <is>
          <t>Nov. 17, 2020</t>
        </is>
      </c>
      <c r="D1" s="2" t="inlineStr">
        <is>
          <t>Nov. 11, 2020</t>
        </is>
      </c>
      <c r="E1" s="2" t="inlineStr">
        <is>
          <t>Sep. 09, 2020</t>
        </is>
      </c>
      <c r="F1" s="2" t="inlineStr">
        <is>
          <t>Aug. 11, 2020</t>
        </is>
      </c>
      <c r="G1" s="2" t="inlineStr">
        <is>
          <t>May 18, 2020</t>
        </is>
      </c>
      <c r="H1" s="2" t="inlineStr">
        <is>
          <t>Apr. 08, 2020</t>
        </is>
      </c>
      <c r="I1" s="2" t="inlineStr">
        <is>
          <t>Mar. 24, 2020</t>
        </is>
      </c>
      <c r="J1" s="2" t="inlineStr">
        <is>
          <t>Dec. 09, 2019</t>
        </is>
      </c>
      <c r="K1" s="2" t="inlineStr">
        <is>
          <t>Dec. 26, 2017</t>
        </is>
      </c>
      <c r="L1" s="2" t="inlineStr">
        <is>
          <t>Sep. 14, 2012</t>
        </is>
      </c>
      <c r="M1" s="2" t="inlineStr">
        <is>
          <t>Dec. 31, 2020</t>
        </is>
      </c>
      <c r="N1" s="2" t="inlineStr">
        <is>
          <t>Dec. 31, 2019</t>
        </is>
      </c>
      <c r="O1" s="2" t="inlineStr">
        <is>
          <t>Sep. 30, 2020</t>
        </is>
      </c>
      <c r="P1" s="2" t="inlineStr">
        <is>
          <t>Dec. 30, 2019</t>
        </is>
      </c>
    </row>
    <row r="2">
      <c r="A2" s="4" t="inlineStr">
        <is>
          <t>Preferred stock, shares authorized</t>
        </is>
      </c>
      <c r="B2" s="6" t="n">
        <v>50000000</v>
      </c>
      <c r="M2" s="6" t="n">
        <v>50000000</v>
      </c>
      <c r="N2" s="6" t="n">
        <v>50000000</v>
      </c>
      <c r="P2" s="6" t="n">
        <v>50000000</v>
      </c>
    </row>
    <row r="3">
      <c r="A3" s="4" t="inlineStr">
        <is>
          <t>Preferred stock, no par value</t>
        </is>
      </c>
      <c r="B3" s="4" t="inlineStr">
        <is>
          <t xml:space="preserve"> </t>
        </is>
      </c>
      <c r="M3" s="4" t="inlineStr">
        <is>
          <t xml:space="preserve"> </t>
        </is>
      </c>
      <c r="N3" s="4" t="inlineStr">
        <is>
          <t xml:space="preserve"> </t>
        </is>
      </c>
    </row>
    <row r="4">
      <c r="A4" s="4" t="inlineStr">
        <is>
          <t>Increase in authorized common stock</t>
        </is>
      </c>
      <c r="P4" s="6" t="n">
        <v>100000000</v>
      </c>
    </row>
    <row r="5">
      <c r="A5" s="4" t="inlineStr">
        <is>
          <t>Net proceeds from common stock</t>
        </is>
      </c>
      <c r="M5" s="5" t="n">
        <v>29184244</v>
      </c>
      <c r="N5" s="5" t="n">
        <v>2147778</v>
      </c>
    </row>
    <row r="6">
      <c r="A6" s="4" t="inlineStr">
        <is>
          <t>Private Placement [Member]</t>
        </is>
      </c>
    </row>
    <row r="7">
      <c r="A7" s="4" t="inlineStr">
        <is>
          <t>Number of common stock issued, shares</t>
        </is>
      </c>
      <c r="C7" s="6" t="n">
        <v>8725393</v>
      </c>
    </row>
    <row r="8">
      <c r="A8" s="4" t="inlineStr">
        <is>
          <t>Number of warrants to purchase shares of common stock</t>
        </is>
      </c>
      <c r="C8" s="6" t="n">
        <v>390368</v>
      </c>
    </row>
    <row r="9">
      <c r="A9" s="4" t="inlineStr">
        <is>
          <t>Warrant exercise price</t>
        </is>
      </c>
      <c r="C9" s="9" t="n">
        <v>1.85</v>
      </c>
    </row>
    <row r="10">
      <c r="A10" s="4" t="inlineStr">
        <is>
          <t>Offering price</t>
        </is>
      </c>
      <c r="C10" s="9" t="n">
        <v>1.85</v>
      </c>
    </row>
    <row r="11">
      <c r="A11" s="4" t="inlineStr">
        <is>
          <t>Gross proceeds from common stock</t>
        </is>
      </c>
      <c r="C11" s="5" t="n">
        <v>18066976</v>
      </c>
    </row>
    <row r="12">
      <c r="A12" s="4" t="inlineStr">
        <is>
          <t>Net proceeds from common stock</t>
        </is>
      </c>
      <c r="C12" s="5" t="n">
        <v>16362786</v>
      </c>
    </row>
    <row r="13">
      <c r="A13" s="4" t="inlineStr">
        <is>
          <t>Pre-paid equity forward contracts shares</t>
        </is>
      </c>
      <c r="C13" s="6" t="n">
        <v>1040540</v>
      </c>
    </row>
    <row r="14">
      <c r="A14" s="4" t="inlineStr">
        <is>
          <t>Private Placement [Member] | Investor Warrants [Member]</t>
        </is>
      </c>
    </row>
    <row r="15">
      <c r="A15" s="4" t="inlineStr">
        <is>
          <t>Number of common stock issued, shares</t>
        </is>
      </c>
      <c r="D15" s="6" t="n">
        <v>9765933</v>
      </c>
    </row>
    <row r="16">
      <c r="A16" s="4" t="inlineStr">
        <is>
          <t>Number of warrants to purchase shares of common stock</t>
        </is>
      </c>
      <c r="C16" s="6" t="n">
        <v>9765933</v>
      </c>
    </row>
    <row r="17">
      <c r="A17" s="4" t="inlineStr">
        <is>
          <t>Warrant exercise price</t>
        </is>
      </c>
      <c r="C17" s="9" t="n">
        <v>2.06</v>
      </c>
      <c r="D17" s="9" t="n">
        <v>2.06</v>
      </c>
    </row>
    <row r="18">
      <c r="A18" s="4" t="inlineStr">
        <is>
          <t>Public Offering [Member] | Pre-Funded Warrant Holders [Member]</t>
        </is>
      </c>
    </row>
    <row r="19">
      <c r="A19" s="4" t="inlineStr">
        <is>
          <t>Number of warrants to purchase shares of common stock</t>
        </is>
      </c>
      <c r="B19" s="6" t="n">
        <v>795000</v>
      </c>
      <c r="M19" s="6" t="n">
        <v>795000</v>
      </c>
    </row>
    <row r="20">
      <c r="A20" s="4" t="inlineStr">
        <is>
          <t>Warrant exercise price</t>
        </is>
      </c>
      <c r="B20" s="8" t="n">
        <v>0.0001</v>
      </c>
      <c r="M20" s="8" t="n">
        <v>0.0001</v>
      </c>
    </row>
    <row r="21">
      <c r="A21" s="4" t="inlineStr">
        <is>
          <t>Proceeds from issuance of warrants</t>
        </is>
      </c>
      <c r="M21" s="5" t="n">
        <v>80</v>
      </c>
    </row>
    <row r="22">
      <c r="A22" s="4" t="inlineStr">
        <is>
          <t>Mr. Yeaton [Member]</t>
        </is>
      </c>
    </row>
    <row r="23">
      <c r="A23" s="4" t="inlineStr">
        <is>
          <t>Number of common stock issued, shares</t>
        </is>
      </c>
      <c r="N23" s="6" t="n">
        <v>471</v>
      </c>
    </row>
    <row r="24">
      <c r="A24" s="4" t="inlineStr">
        <is>
          <t>October 2018 Employment Agreement [Member] | Mr. Yeaton [Member] | 2017 Plan [Member]</t>
        </is>
      </c>
    </row>
    <row r="25">
      <c r="A25" s="4" t="inlineStr">
        <is>
          <t>Number of common stock issued, shares</t>
        </is>
      </c>
      <c r="N25" s="6" t="n">
        <v>1563</v>
      </c>
    </row>
    <row r="26">
      <c r="A26" s="4" t="inlineStr">
        <is>
          <t>Fair value of common stock issued based on date of grant</t>
        </is>
      </c>
      <c r="N26" s="5" t="n">
        <v>27367</v>
      </c>
    </row>
    <row r="27">
      <c r="A27" s="4" t="inlineStr">
        <is>
          <t>Purchase Agreement [Member]</t>
        </is>
      </c>
    </row>
    <row r="28">
      <c r="A28" s="4" t="inlineStr">
        <is>
          <t>Number of common stock shares sold</t>
        </is>
      </c>
      <c r="J28" s="6" t="n">
        <v>613500</v>
      </c>
    </row>
    <row r="29">
      <c r="A29" s="4" t="inlineStr">
        <is>
          <t>Warrant exercise price</t>
        </is>
      </c>
      <c r="J29" s="5" t="n">
        <v>4</v>
      </c>
    </row>
    <row r="30">
      <c r="A30" s="4" t="inlineStr">
        <is>
          <t>Proceeds from issuance of offering</t>
        </is>
      </c>
      <c r="J30" s="5" t="n">
        <v>6965635</v>
      </c>
    </row>
    <row r="31">
      <c r="A31" s="4" t="inlineStr">
        <is>
          <t>Offering costs</t>
        </is>
      </c>
      <c r="J31" s="5" t="n">
        <v>994227</v>
      </c>
    </row>
    <row r="32">
      <c r="A32" s="4" t="inlineStr">
        <is>
          <t>Securities Purchase Agreement [Member] | August Offering [Member]</t>
        </is>
      </c>
    </row>
    <row r="33">
      <c r="A33" s="4" t="inlineStr">
        <is>
          <t>Number of common stock issued, shares</t>
        </is>
      </c>
      <c r="F33" s="6" t="n">
        <v>1207744</v>
      </c>
    </row>
    <row r="34">
      <c r="A34" s="4" t="inlineStr">
        <is>
          <t>Offering price</t>
        </is>
      </c>
      <c r="F34" s="9" t="n">
        <v>5.67</v>
      </c>
    </row>
    <row r="35">
      <c r="A35" s="4" t="inlineStr">
        <is>
          <t>Gross proceeds from common stock</t>
        </is>
      </c>
      <c r="F35" s="5" t="n">
        <v>6847908</v>
      </c>
    </row>
    <row r="36">
      <c r="A36" s="4" t="inlineStr">
        <is>
          <t>Net proceeds from common stock</t>
        </is>
      </c>
      <c r="F36" s="5" t="n">
        <v>6158034</v>
      </c>
    </row>
    <row r="37">
      <c r="A37" s="4" t="inlineStr">
        <is>
          <t>Securities Purchase Agreement [Member] | Accredited Investors [Member]</t>
        </is>
      </c>
    </row>
    <row r="38">
      <c r="A38" s="4" t="inlineStr">
        <is>
          <t>Number of common stock issued, shares</t>
        </is>
      </c>
      <c r="D38" s="6" t="n">
        <v>9765933</v>
      </c>
      <c r="H38" s="6" t="n">
        <v>766667</v>
      </c>
    </row>
    <row r="39">
      <c r="A39" s="4" t="inlineStr">
        <is>
          <t>Offering price</t>
        </is>
      </c>
      <c r="D39" s="9" t="n">
        <v>1.85</v>
      </c>
      <c r="H39" s="5" t="n">
        <v>6</v>
      </c>
    </row>
    <row r="40">
      <c r="A40" s="4" t="inlineStr">
        <is>
          <t>Gross proceeds from common stock</t>
        </is>
      </c>
      <c r="H40" s="5" t="n">
        <v>4600002</v>
      </c>
    </row>
    <row r="41">
      <c r="A41" s="4" t="inlineStr">
        <is>
          <t>Net proceeds from common stock</t>
        </is>
      </c>
      <c r="D41" s="5" t="n">
        <v>18100000</v>
      </c>
      <c r="H41" s="5" t="n">
        <v>4086207</v>
      </c>
    </row>
    <row r="42">
      <c r="A42" s="4" t="inlineStr">
        <is>
          <t>Securities Purchase Agreement [Member] | Accredited Investors [Member] | May Offering [Member]</t>
        </is>
      </c>
    </row>
    <row r="43">
      <c r="A43" s="4" t="inlineStr">
        <is>
          <t>Number of common stock issued, shares</t>
        </is>
      </c>
      <c r="G43" s="6" t="n">
        <v>1366856</v>
      </c>
    </row>
    <row r="44">
      <c r="A44" s="4" t="inlineStr">
        <is>
          <t>Offering price</t>
        </is>
      </c>
      <c r="G44" s="9" t="n">
        <v>3.53</v>
      </c>
    </row>
    <row r="45">
      <c r="A45" s="4" t="inlineStr">
        <is>
          <t>Gross proceeds from common stock</t>
        </is>
      </c>
      <c r="G45" s="5" t="n">
        <v>4825002</v>
      </c>
    </row>
    <row r="46">
      <c r="A46" s="4" t="inlineStr">
        <is>
          <t>Net proceeds from common stock</t>
        </is>
      </c>
      <c r="G46" s="5" t="n">
        <v>4320720</v>
      </c>
    </row>
    <row r="47">
      <c r="A47" s="4" t="inlineStr">
        <is>
          <t>Series D Convertible Preferred Stock [Member]</t>
        </is>
      </c>
    </row>
    <row r="48">
      <c r="A48" s="4" t="inlineStr">
        <is>
          <t>Preferred stock, shares authorized</t>
        </is>
      </c>
      <c r="I48" s="6" t="n">
        <v>211353</v>
      </c>
    </row>
    <row r="49">
      <c r="A49" s="4" t="inlineStr">
        <is>
          <t>Preferred stock, par value per share</t>
        </is>
      </c>
      <c r="I49" s="4" t="inlineStr">
        <is>
          <t xml:space="preserve"> </t>
        </is>
      </c>
    </row>
    <row r="50">
      <c r="A50" s="4" t="inlineStr">
        <is>
          <t>Preferred stock, stated value per share</t>
        </is>
      </c>
      <c r="I50" s="10" t="n">
        <v>0.01</v>
      </c>
    </row>
    <row r="51">
      <c r="A51" s="4" t="inlineStr">
        <is>
          <t>Debt instrument convertible conversion price</t>
        </is>
      </c>
      <c r="I51" s="9" t="n">
        <v>0.01</v>
      </c>
    </row>
    <row r="52">
      <c r="A52" s="4" t="inlineStr">
        <is>
          <t>Conversion of stock, description</t>
        </is>
      </c>
      <c r="I52" s="4" t="inlineStr">
        <is>
          <t>A holder of Preferred Stock will be prohibited from converting Preferred Stock into shares of the Company's common stock if, as a result of such conversion, the holder, together with its affiliates, would own more than 4.99% of the total number of shares of the Company's common stock then issued and outstanding (with such ownership restriction referred to as the "Beneficial Ownership Limitation"). However, any holder may increase or decrease such percentage to any other percentage not in excess of 9.99%, provided that any increase in such percentage shall not be effective until 61 days after such notice to the Company.</t>
        </is>
      </c>
    </row>
    <row r="53">
      <c r="A53" s="4" t="inlineStr">
        <is>
          <t>Series E Junior Participating Preferred Stock [Member]</t>
        </is>
      </c>
    </row>
    <row r="54">
      <c r="A54" s="4" t="inlineStr">
        <is>
          <t>Preferred stock, shares authorized</t>
        </is>
      </c>
      <c r="O54" s="6" t="n">
        <v>100000</v>
      </c>
    </row>
    <row r="55">
      <c r="A55" s="4" t="inlineStr">
        <is>
          <t>Conversion of stock, description</t>
        </is>
      </c>
      <c r="E55" s="4" t="inlineStr">
        <is>
          <t>Acquiring Person," which is defined as a person, or affiliates or associates of such person, who, at any time after the date of the Rights Agreement, has acquired, or obtained the right to acquire, Beneficial Ownership of 10% or more of the Company's outstanding shares of common stock, subject to certain exceptions</t>
        </is>
      </c>
    </row>
    <row r="56">
      <c r="A56" s="4" t="inlineStr">
        <is>
          <t>Preferred stock dividend payment description</t>
        </is>
      </c>
      <c r="E56" s="4" t="inlineStr">
        <is>
          <t>Each share of Preferred Stock will be entitled to a preferential per share dividend rate equal to the greater of (i) $0.001 and (ii) the sum of (1) 1,000 times the aggregate per share amount of all cash dividends, plus (2) 1,000 times the aggregate per share amount (payable in kind) of all non-cash dividends or other distributions other than certain dividends or subdivisions of the outstanding shares of common stock. Each Preferred Stock will entitle the holder thereof to a number of votes equal to 1,000 on all matters submitted to a vote of the stockholders of the Company. In the event of any merger, consolidation or other transaction in which shares of common stock are exchanged, each Preferred Stock will be entitled to receive 1,000 times the amount received per one share of common stock.</t>
        </is>
      </c>
    </row>
    <row r="57">
      <c r="A57" s="4" t="inlineStr">
        <is>
          <t>Preferred stock, no par value</t>
        </is>
      </c>
      <c r="O57" s="4" t="inlineStr">
        <is>
          <t xml:space="preserve"> </t>
        </is>
      </c>
    </row>
    <row r="58">
      <c r="A58" s="4" t="inlineStr">
        <is>
          <t>Preferred stock, shares issued</t>
        </is>
      </c>
      <c r="O58" s="6" t="n">
        <v>0</v>
      </c>
    </row>
    <row r="59">
      <c r="A59" s="4" t="inlineStr">
        <is>
          <t>Preferred stock, shares outstanding</t>
        </is>
      </c>
      <c r="O59" s="6" t="n">
        <v>0</v>
      </c>
    </row>
    <row r="60">
      <c r="A60" s="4" t="inlineStr">
        <is>
          <t>Series C Convertible Preferred Stock [Member]</t>
        </is>
      </c>
    </row>
    <row r="61">
      <c r="A61" s="4" t="inlineStr">
        <is>
          <t>Number of warrants to purchase shares of common stock</t>
        </is>
      </c>
      <c r="B61" s="6" t="n">
        <v>1935000</v>
      </c>
      <c r="M61" s="6" t="n">
        <v>1935000</v>
      </c>
    </row>
    <row r="62">
      <c r="A62" s="4" t="inlineStr">
        <is>
          <t>Warrant exercise price</t>
        </is>
      </c>
      <c r="B62" s="5" t="n">
        <v>4</v>
      </c>
      <c r="M62" s="5" t="n">
        <v>4</v>
      </c>
    </row>
    <row r="63">
      <c r="A63" s="4" t="inlineStr">
        <is>
          <t>Net proceeds from common stock</t>
        </is>
      </c>
      <c r="M63" s="5" t="n">
        <v>7740000</v>
      </c>
    </row>
    <row r="64">
      <c r="A64" s="4" t="inlineStr">
        <is>
          <t>Conversion of stock, shares issued</t>
        </is>
      </c>
      <c r="M64" s="6" t="n">
        <v>1935000</v>
      </c>
    </row>
    <row r="65">
      <c r="A65" s="4" t="inlineStr">
        <is>
          <t>Series A Convertible Preferred Stock [Member]</t>
        </is>
      </c>
    </row>
    <row r="66">
      <c r="A66" s="4" t="inlineStr">
        <is>
          <t>Preferred stock, shares authorized</t>
        </is>
      </c>
      <c r="B66" s="6" t="n">
        <v>10000000</v>
      </c>
      <c r="L66" s="6" t="n">
        <v>10000000</v>
      </c>
      <c r="M66" s="6" t="n">
        <v>10000000</v>
      </c>
      <c r="N66" s="6" t="n">
        <v>10000000</v>
      </c>
    </row>
    <row r="67">
      <c r="A67" s="4" t="inlineStr">
        <is>
          <t>Preferred stock, par value per share</t>
        </is>
      </c>
      <c r="B67" s="7" t="n">
        <v>0.001</v>
      </c>
      <c r="L67" s="7" t="n">
        <v>0.001</v>
      </c>
      <c r="M67" s="7" t="n">
        <v>0.001</v>
      </c>
      <c r="N67" s="7" t="n">
        <v>0.001</v>
      </c>
    </row>
    <row r="68">
      <c r="A68" s="4" t="inlineStr">
        <is>
          <t>Preferred stock, stated value per share</t>
        </is>
      </c>
      <c r="B68" s="8" t="n">
        <v>0.0725</v>
      </c>
      <c r="L68" s="12" t="n">
        <v>0.0725</v>
      </c>
      <c r="M68" s="8" t="n">
        <v>0.0725</v>
      </c>
      <c r="N68" s="8" t="n">
        <v>0.0725</v>
      </c>
    </row>
    <row r="69">
      <c r="A69" s="4" t="inlineStr">
        <is>
          <t>Preferred stock, dividends per share</t>
        </is>
      </c>
      <c r="L69" s="13" t="n">
        <v>0.00135</v>
      </c>
    </row>
    <row r="70">
      <c r="A70" s="4" t="inlineStr">
        <is>
          <t>Conversion of stock, description</t>
        </is>
      </c>
      <c r="L70" s="4" t="inlineStr">
        <is>
          <t>One share of the Convertible Preferred Stock is convertible into five shares</t>
        </is>
      </c>
    </row>
    <row r="71">
      <c r="A71" s="4" t="inlineStr">
        <is>
          <t>Preferred stock, shares issued</t>
        </is>
      </c>
      <c r="B71" s="6" t="n">
        <v>0</v>
      </c>
      <c r="M71" s="6" t="n">
        <v>0</v>
      </c>
      <c r="N71" s="6" t="n">
        <v>0</v>
      </c>
    </row>
    <row r="72">
      <c r="A72" s="4" t="inlineStr">
        <is>
          <t>Preferred stock, shares outstanding</t>
        </is>
      </c>
      <c r="B72" s="6" t="n">
        <v>0</v>
      </c>
      <c r="M72" s="6" t="n">
        <v>0</v>
      </c>
      <c r="N72" s="6" t="n">
        <v>0</v>
      </c>
    </row>
    <row r="73">
      <c r="A73" s="4" t="inlineStr">
        <is>
          <t>Series B Convertible Preferred Shares [Member]</t>
        </is>
      </c>
    </row>
    <row r="74">
      <c r="A74" s="4" t="inlineStr">
        <is>
          <t>Preferred stock, shares authorized</t>
        </is>
      </c>
      <c r="K74" s="6" t="n">
        <v>7000</v>
      </c>
    </row>
    <row r="75">
      <c r="A75" s="4" t="inlineStr">
        <is>
          <t>Preferred stock, stated value per share</t>
        </is>
      </c>
      <c r="K75" s="5" t="n">
        <v>1000</v>
      </c>
    </row>
    <row r="76">
      <c r="A76" s="4" t="inlineStr">
        <is>
          <t>Conversion of stock, description</t>
        </is>
      </c>
      <c r="K76" s="4" t="inlineStr">
        <is>
          <t>Each share of Series B Preferred Stock shall be convertible, at any time and from time to time from and after the Original Issue Date at the option of the Holder thereof, into that number of shares of Common Stock determined by dividing the Stated Value of such share of Series B Preferred Stock by the Conversion Price then in effect.</t>
        </is>
      </c>
    </row>
    <row r="77">
      <c r="A77" s="4" t="inlineStr">
        <is>
          <t>Preferred stock, no par value</t>
        </is>
      </c>
      <c r="K77" s="4" t="inlineStr">
        <is>
          <t xml:space="preserve"> </t>
        </is>
      </c>
    </row>
    <row r="78">
      <c r="A78" s="4" t="inlineStr">
        <is>
          <t>Series C Convertible Preferred Stock [Member]</t>
        </is>
      </c>
    </row>
    <row r="79">
      <c r="A79" s="4" t="inlineStr">
        <is>
          <t>Preferred stock, shares authorized</t>
        </is>
      </c>
      <c r="B79" s="6" t="n">
        <v>1990000</v>
      </c>
      <c r="J79" s="6" t="n">
        <v>1990000</v>
      </c>
      <c r="M79" s="6" t="n">
        <v>1990000</v>
      </c>
      <c r="N79" s="6" t="n">
        <v>1990000</v>
      </c>
    </row>
    <row r="80">
      <c r="A80" s="4" t="inlineStr">
        <is>
          <t>Preferred stock, stated value per share</t>
        </is>
      </c>
      <c r="J80" s="5" t="n">
        <v>4</v>
      </c>
    </row>
    <row r="81">
      <c r="A81" s="4" t="inlineStr">
        <is>
          <t>Conversion of stock, description</t>
        </is>
      </c>
      <c r="J81" s="4" t="inlineStr">
        <is>
          <t>Each share of Series C Preferred Stock shall be convertible, at any time and from time to time from and after the Original Issue Date at the option of the Holder thereof, into that number of shares of Common Stock determined by dividing the Stated Value of such share of Series B Preferred Stock by the Conversion Price then in effect</t>
        </is>
      </c>
    </row>
    <row r="82">
      <c r="A82" s="4" t="inlineStr">
        <is>
          <t>Preferred stock, no par value</t>
        </is>
      </c>
      <c r="B82" s="4" t="inlineStr">
        <is>
          <t xml:space="preserve"> </t>
        </is>
      </c>
      <c r="M82" s="4" t="inlineStr">
        <is>
          <t xml:space="preserve"> </t>
        </is>
      </c>
      <c r="N82" s="4" t="inlineStr">
        <is>
          <t xml:space="preserve"> </t>
        </is>
      </c>
    </row>
    <row r="83">
      <c r="A83" s="4" t="inlineStr">
        <is>
          <t>Preferred stock, shares issued</t>
        </is>
      </c>
      <c r="B83" s="6" t="n">
        <v>0</v>
      </c>
      <c r="M83" s="6" t="n">
        <v>0</v>
      </c>
      <c r="N83" s="6" t="n">
        <v>0</v>
      </c>
    </row>
    <row r="84">
      <c r="A84" s="4" t="inlineStr">
        <is>
          <t>Preferred stock, shares outstanding</t>
        </is>
      </c>
      <c r="B84" s="6" t="n">
        <v>0</v>
      </c>
      <c r="M84" s="6" t="n">
        <v>0</v>
      </c>
      <c r="N84" s="6" t="n">
        <v>0</v>
      </c>
    </row>
    <row r="85">
      <c r="A85" s="4" t="inlineStr">
        <is>
          <t>Series E Junior Participating Preferred Stock [Member]</t>
        </is>
      </c>
    </row>
    <row r="86">
      <c r="A86" s="4" t="inlineStr">
        <is>
          <t>Preferred stock, shares authorized</t>
        </is>
      </c>
      <c r="E86" s="6" t="n">
        <v>100000</v>
      </c>
      <c r="N86" s="6" t="n">
        <v>100000</v>
      </c>
    </row>
    <row r="87">
      <c r="A87" s="4" t="inlineStr">
        <is>
          <t>Preferred stock, par value per share</t>
        </is>
      </c>
      <c r="E87" s="4" t="inlineStr">
        <is>
          <t xml:space="preserve"> </t>
        </is>
      </c>
    </row>
    <row r="88">
      <c r="A88" s="4" t="inlineStr">
        <is>
          <t>Preferred stock, stated value per share</t>
        </is>
      </c>
      <c r="E88" s="11" t="n">
        <v>0.001</v>
      </c>
    </row>
    <row r="89">
      <c r="A89" s="4" t="inlineStr">
        <is>
          <t>Purchase price of share</t>
        </is>
      </c>
      <c r="E89" s="5" t="n">
        <v>15</v>
      </c>
    </row>
    <row r="90">
      <c r="A90" s="4" t="inlineStr">
        <is>
          <t>Preferred stock, no par value</t>
        </is>
      </c>
      <c r="N90" s="4" t="inlineStr">
        <is>
          <t xml:space="preserve"> </t>
        </is>
      </c>
    </row>
    <row r="91">
      <c r="A91" s="4" t="inlineStr">
        <is>
          <t>Preferred stock, shares issued</t>
        </is>
      </c>
      <c r="N91" s="6" t="n">
        <v>0</v>
      </c>
    </row>
    <row r="92">
      <c r="A92" s="4" t="inlineStr">
        <is>
          <t>Preferred stock, shares outstanding</t>
        </is>
      </c>
      <c r="N92" s="6" t="n">
        <v>0</v>
      </c>
    </row>
    <row r="93">
      <c r="A93" s="4" t="inlineStr">
        <is>
          <t>Series D Convertible Preferred Stock [Member]</t>
        </is>
      </c>
    </row>
    <row r="94">
      <c r="A94" s="4" t="inlineStr">
        <is>
          <t>Preferred stock, shares authorized</t>
        </is>
      </c>
      <c r="B94" s="6" t="n">
        <v>211353</v>
      </c>
      <c r="M94" s="6" t="n">
        <v>211353</v>
      </c>
      <c r="N94" s="6" t="n">
        <v>211353</v>
      </c>
    </row>
    <row r="95">
      <c r="A95" s="4" t="inlineStr">
        <is>
          <t>Preferred stock, no par value</t>
        </is>
      </c>
      <c r="B95" s="4" t="inlineStr">
        <is>
          <t xml:space="preserve"> </t>
        </is>
      </c>
      <c r="M95" s="4" t="inlineStr">
        <is>
          <t xml:space="preserve"> </t>
        </is>
      </c>
      <c r="N95" s="4" t="inlineStr">
        <is>
          <t xml:space="preserve"> </t>
        </is>
      </c>
    </row>
    <row r="96">
      <c r="A96" s="4" t="inlineStr">
        <is>
          <t>Preferred stock, shares issued</t>
        </is>
      </c>
      <c r="B96" s="6" t="n">
        <v>72992</v>
      </c>
      <c r="M96" s="6" t="n">
        <v>72992</v>
      </c>
      <c r="N96" s="6" t="n">
        <v>0</v>
      </c>
    </row>
    <row r="97">
      <c r="A97" s="4" t="inlineStr">
        <is>
          <t>Preferred stock, shares outstanding</t>
        </is>
      </c>
      <c r="B97" s="6" t="n">
        <v>72992</v>
      </c>
      <c r="M97" s="6" t="n">
        <v>72992</v>
      </c>
      <c r="N97" s="6" t="n">
        <v>0</v>
      </c>
    </row>
    <row r="98">
      <c r="A98" s="4" t="inlineStr">
        <is>
          <t>Preferred Stock [Member] | Series D Convertible Preferred Stock [Member]</t>
        </is>
      </c>
    </row>
    <row r="99">
      <c r="A99" s="4" t="inlineStr">
        <is>
          <t>Conversion of stock, shares issued</t>
        </is>
      </c>
      <c r="B99" s="6" t="n">
        <v>138361</v>
      </c>
    </row>
    <row r="100">
      <c r="A100" s="4" t="inlineStr">
        <is>
          <t>Common Stock [Member]</t>
        </is>
      </c>
    </row>
    <row r="101">
      <c r="A101" s="4" t="inlineStr">
        <is>
          <t>Number of common stock issued, shares</t>
        </is>
      </c>
      <c r="C101" s="6" t="n">
        <v>8725393</v>
      </c>
    </row>
    <row r="102">
      <c r="A102" s="4" t="inlineStr">
        <is>
          <t>Net proceeds from common stock</t>
        </is>
      </c>
      <c r="C102" s="5" t="n">
        <v>18066976</v>
      </c>
    </row>
    <row r="103">
      <c r="A103" s="4" t="inlineStr">
        <is>
          <t>Common Stock [Member] | Public Offering [Member]</t>
        </is>
      </c>
    </row>
    <row r="104">
      <c r="A104" s="4" t="inlineStr">
        <is>
          <t>Offering costs</t>
        </is>
      </c>
      <c r="N104" s="5" t="n">
        <v>306222</v>
      </c>
    </row>
    <row r="105">
      <c r="A105" s="4" t="inlineStr">
        <is>
          <t>Common Stock [Member] | Series D Convertible Preferred Stock [Member]</t>
        </is>
      </c>
    </row>
    <row r="106">
      <c r="A106" s="4" t="inlineStr">
        <is>
          <t>Conversion of stock, shares issued</t>
        </is>
      </c>
      <c r="B106" s="6" t="n">
        <v>138361</v>
      </c>
    </row>
    <row r="107">
      <c r="A107" s="4" t="inlineStr">
        <is>
          <t>Pre-Funded Warrants [Member]</t>
        </is>
      </c>
    </row>
    <row r="108">
      <c r="A108" s="4" t="inlineStr">
        <is>
          <t>Warrant exercise price</t>
        </is>
      </c>
      <c r="J108" s="8" t="n">
        <v>0.0001</v>
      </c>
    </row>
    <row r="109">
      <c r="A109" s="4" t="inlineStr">
        <is>
          <t>Common stock outstanding percentage</t>
        </is>
      </c>
      <c r="J109" s="4" t="inlineStr">
        <is>
          <t>4.99%</t>
        </is>
      </c>
    </row>
    <row r="110">
      <c r="A110" s="4" t="inlineStr">
        <is>
          <t>Pre-Funded Warrants [Member] | Purchase Agreement [Member]</t>
        </is>
      </c>
    </row>
    <row r="111">
      <c r="A111" s="4" t="inlineStr">
        <is>
          <t>Number of warrants to purchase shares of common stock</t>
        </is>
      </c>
      <c r="J111" s="6" t="n">
        <v>1376500</v>
      </c>
    </row>
    <row r="112">
      <c r="A112" s="4" t="inlineStr">
        <is>
          <t>Pre-Funded Warrants [Member] | Purchase Agreement [Member] | Offering [Member]</t>
        </is>
      </c>
    </row>
    <row r="113">
      <c r="A113" s="4" t="inlineStr">
        <is>
          <t>Warrant exercise price</t>
        </is>
      </c>
      <c r="J113" s="8" t="n">
        <v>3.9999</v>
      </c>
    </row>
    <row r="114">
      <c r="A114" s="4" t="inlineStr">
        <is>
          <t>Preferred 'C' Warrants [Member]</t>
        </is>
      </c>
    </row>
    <row r="115">
      <c r="A115" s="4" t="inlineStr">
        <is>
          <t>Warrant exercise price</t>
        </is>
      </c>
      <c r="J115" s="5" t="n">
        <v>4</v>
      </c>
    </row>
    <row r="116">
      <c r="A116" s="4" t="inlineStr">
        <is>
          <t>Common stock outstanding percentage</t>
        </is>
      </c>
      <c r="J116" s="4" t="inlineStr">
        <is>
          <t>4.99%</t>
        </is>
      </c>
    </row>
    <row r="117">
      <c r="A117" s="4" t="inlineStr">
        <is>
          <t>Warrant expiration term description</t>
        </is>
      </c>
      <c r="J117" s="4" t="inlineStr">
        <is>
          <t>Expire five years from December 30, 2019</t>
        </is>
      </c>
    </row>
    <row r="118">
      <c r="A118" s="4" t="inlineStr">
        <is>
          <t>Preferred 'C' Warrants [Member] | Purchase Agreement [Member]</t>
        </is>
      </c>
    </row>
    <row r="119">
      <c r="A119" s="4" t="inlineStr">
        <is>
          <t>Number of warrants to purchase shares of common stock</t>
        </is>
      </c>
      <c r="J119" s="6" t="n">
        <v>1990000</v>
      </c>
    </row>
    <row r="120">
      <c r="A120" s="4" t="inlineStr">
        <is>
          <t>Underwriters Warrants [Member]</t>
        </is>
      </c>
    </row>
    <row r="121">
      <c r="A121" s="4" t="inlineStr">
        <is>
          <t>Warrant exercise price</t>
        </is>
      </c>
      <c r="J121" s="5" t="n">
        <v>5</v>
      </c>
    </row>
    <row r="122">
      <c r="A122" s="4" t="inlineStr">
        <is>
          <t>Common stock outstanding percentage</t>
        </is>
      </c>
      <c r="J122" s="4" t="inlineStr">
        <is>
          <t>4.99%</t>
        </is>
      </c>
    </row>
    <row r="123">
      <c r="A123" s="4" t="inlineStr">
        <is>
          <t>Warrant expiration term description</t>
        </is>
      </c>
      <c r="J123" s="4" t="inlineStr">
        <is>
          <t>Expire five years from December 30, 2019</t>
        </is>
      </c>
    </row>
    <row r="124">
      <c r="A124" s="4" t="inlineStr">
        <is>
          <t>Underwriters Warrants [Member] | Purchase Agreement [Member]</t>
        </is>
      </c>
    </row>
    <row r="125">
      <c r="A125" s="4" t="inlineStr">
        <is>
          <t>Number of warrants to purchase shares of common stock</t>
        </is>
      </c>
      <c r="J125" s="6" t="n">
        <v>159200</v>
      </c>
    </row>
    <row r="126">
      <c r="A126" s="4" t="inlineStr">
        <is>
          <t>April Placement Agent Warrants [Member] | Securities Purchase Agreement [Member]</t>
        </is>
      </c>
    </row>
    <row r="127">
      <c r="A127" s="4" t="inlineStr">
        <is>
          <t>Number of warrants to purchase shares of common stock</t>
        </is>
      </c>
      <c r="H127" s="6" t="n">
        <v>61333</v>
      </c>
    </row>
    <row r="128">
      <c r="A128" s="4" t="inlineStr">
        <is>
          <t>Warrant exercise price</t>
        </is>
      </c>
      <c r="H128" s="9" t="n">
        <v>7.5</v>
      </c>
    </row>
    <row r="129">
      <c r="A129" s="4" t="inlineStr">
        <is>
          <t>May Placement Agent Warrants [Member] | Securities Purchase Agreement [Member]</t>
        </is>
      </c>
    </row>
    <row r="130">
      <c r="A130" s="4" t="inlineStr">
        <is>
          <t>Number of warrants to purchase shares of common stock</t>
        </is>
      </c>
      <c r="G130" s="6" t="n">
        <v>109348</v>
      </c>
    </row>
    <row r="131">
      <c r="A131" s="4" t="inlineStr">
        <is>
          <t>Warrant exercise price</t>
        </is>
      </c>
      <c r="G131" s="8" t="n">
        <v>4.4125</v>
      </c>
    </row>
    <row r="132">
      <c r="A132" s="4" t="inlineStr">
        <is>
          <t>August Placement Agent Warrants [Member] | Securities Purchase Agreement [Member]</t>
        </is>
      </c>
    </row>
    <row r="133">
      <c r="A133" s="4" t="inlineStr">
        <is>
          <t>Number of warrants to purchase shares of common stock</t>
        </is>
      </c>
      <c r="F133" s="6" t="n">
        <v>96620</v>
      </c>
    </row>
    <row r="134">
      <c r="A134" s="4" t="inlineStr">
        <is>
          <t>Warrant exercise price</t>
        </is>
      </c>
      <c r="F134" s="8" t="n">
        <v>7.08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4" customWidth="1" min="2" max="2"/>
    <col width="16" customWidth="1" min="3" max="3"/>
    <col width="80" customWidth="1" min="4" max="4"/>
  </cols>
  <sheetData>
    <row r="1">
      <c r="A1" s="1" t="inlineStr">
        <is>
          <t>Income Taxes (Details Narrative) - USD ($)</t>
        </is>
      </c>
      <c r="B1" s="2" t="inlineStr">
        <is>
          <t>Jan. 03, 2018</t>
        </is>
      </c>
      <c r="C1" s="2" t="inlineStr">
        <is>
          <t>Dec. 31, 2020</t>
        </is>
      </c>
      <c r="D1" s="2" t="inlineStr">
        <is>
          <t>Dec. 31, 2019</t>
        </is>
      </c>
    </row>
    <row r="2">
      <c r="A2" s="4" t="inlineStr">
        <is>
          <t>Percentage of net income for each subsequent period</t>
        </is>
      </c>
      <c r="B2" s="4" t="inlineStr">
        <is>
          <t>80.00%</t>
        </is>
      </c>
    </row>
    <row r="3">
      <c r="A3" s="4" t="inlineStr">
        <is>
          <t>Cumulative change in ownership percentage</t>
        </is>
      </c>
      <c r="C3" s="4" t="inlineStr">
        <is>
          <t>50.00%</t>
        </is>
      </c>
    </row>
    <row r="4">
      <c r="A4" s="4" t="inlineStr">
        <is>
          <t>Valuation allowance for deferred tax assets</t>
        </is>
      </c>
      <c r="C4" s="5" t="n">
        <v>22117000</v>
      </c>
      <c r="D4" s="5" t="n">
        <v>20159000</v>
      </c>
    </row>
    <row r="5">
      <c r="A5" s="4" t="inlineStr">
        <is>
          <t>Change in valuation allowance</t>
        </is>
      </c>
      <c r="C5" s="6" t="n">
        <v>1958000</v>
      </c>
      <c r="D5" s="5" t="n">
        <v>738000</v>
      </c>
    </row>
    <row r="6">
      <c r="A6" s="4" t="inlineStr">
        <is>
          <t>Income tax description</t>
        </is>
      </c>
      <c r="D6" s="4" t="inlineStr">
        <is>
          <t>During December 2019, the shares issued to investors in the capital raise resulted in a greater than 50% change in ownership under the Internal Revenue Service regulations. This change in ownership will result in limitations to the amount of net operating loss carryforwards that may be utilized in future years to offset future taxable income.</t>
        </is>
      </c>
    </row>
    <row r="7">
      <c r="A7" s="4" t="inlineStr">
        <is>
          <t>Unrecognized tax benefits</t>
        </is>
      </c>
      <c r="C7" s="4" t="inlineStr">
        <is>
          <t xml:space="preserve"> </t>
        </is>
      </c>
      <c r="D7" s="4" t="inlineStr">
        <is>
          <t xml:space="preserve"> </t>
        </is>
      </c>
    </row>
    <row r="8">
      <c r="A8" s="4" t="inlineStr">
        <is>
          <t>Interest or penalties on unrecognized tax benefits</t>
        </is>
      </c>
      <c r="C8" s="4" t="inlineStr">
        <is>
          <t xml:space="preserve"> </t>
        </is>
      </c>
    </row>
    <row r="9">
      <c r="A9" s="4" t="inlineStr">
        <is>
          <t>Uncertain tax positions, accrued</t>
        </is>
      </c>
      <c r="C9" s="4" t="inlineStr">
        <is>
          <t xml:space="preserve"> </t>
        </is>
      </c>
    </row>
    <row r="10">
      <c r="A10" s="4" t="inlineStr">
        <is>
          <t>Federal [Member]</t>
        </is>
      </c>
    </row>
    <row r="11">
      <c r="A11" s="4" t="inlineStr">
        <is>
          <t>Net operating loss carry forwards</t>
        </is>
      </c>
      <c r="C11" s="5" t="n">
        <v>100615000</v>
      </c>
      <c r="D11" s="5" t="n">
        <v>79678000</v>
      </c>
    </row>
    <row r="12">
      <c r="A12" s="4" t="inlineStr">
        <is>
          <t>Operating loss carryforwards expiration date</t>
        </is>
      </c>
      <c r="C12" s="4" t="inlineStr">
        <is>
          <t>Dec. 31,
		2037</t>
        </is>
      </c>
      <c r="D12" s="4" t="inlineStr">
        <is>
          <t>Dec. 31,
		2037</t>
        </is>
      </c>
    </row>
    <row r="13">
      <c r="A13" s="4" t="inlineStr">
        <is>
          <t>New Jersey State [Member]</t>
        </is>
      </c>
    </row>
    <row r="14">
      <c r="A14" s="4" t="inlineStr">
        <is>
          <t>Net operating loss carry forwards</t>
        </is>
      </c>
      <c r="C14" s="5" t="n">
        <v>7548000</v>
      </c>
      <c r="D14" s="5" t="n">
        <v>28855000</v>
      </c>
    </row>
    <row r="15">
      <c r="A15" s="4" t="inlineStr">
        <is>
          <t>Operating loss carryforwards expiration date</t>
        </is>
      </c>
      <c r="C15" s="4" t="inlineStr">
        <is>
          <t>Dec. 31,
		2040</t>
        </is>
      </c>
      <c r="D15" s="4" t="inlineStr">
        <is>
          <t>Dec. 31,
		204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Income Tax (Benefit)/ Provision (Details) - USD ($)</t>
        </is>
      </c>
      <c r="B1" s="2" t="inlineStr">
        <is>
          <t>12 Months Ended</t>
        </is>
      </c>
    </row>
    <row r="2">
      <c r="B2" s="2" t="inlineStr">
        <is>
          <t>Dec. 31, 2020</t>
        </is>
      </c>
      <c r="C2" s="2" t="inlineStr">
        <is>
          <t>Dec. 31, 2019</t>
        </is>
      </c>
    </row>
    <row r="3">
      <c r="A3" s="3" t="inlineStr">
        <is>
          <t>Income Tax Disclosure [Abstract]</t>
        </is>
      </c>
    </row>
    <row r="4">
      <c r="A4" s="4" t="inlineStr">
        <is>
          <t>Current</t>
        </is>
      </c>
      <c r="B4" s="4" t="inlineStr">
        <is>
          <t xml:space="preserve"> </t>
        </is>
      </c>
      <c r="C4" s="4" t="inlineStr">
        <is>
          <t xml:space="preserve"> </t>
        </is>
      </c>
    </row>
    <row r="5">
      <c r="A5" s="4" t="inlineStr">
        <is>
          <t>Deferred</t>
        </is>
      </c>
      <c r="B5" s="6" t="n">
        <v>-1958000</v>
      </c>
      <c r="C5" s="6" t="n">
        <v>-738000</v>
      </c>
    </row>
    <row r="6">
      <c r="A6" s="4" t="inlineStr">
        <is>
          <t>Change in Valuation Allowance</t>
        </is>
      </c>
      <c r="B6" s="6" t="n">
        <v>1958000</v>
      </c>
      <c r="C6" s="6" t="n">
        <v>738000</v>
      </c>
    </row>
    <row r="7">
      <c r="A7" s="4" t="inlineStr">
        <is>
          <t>Income Tax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using Statutory U.S. Income Tax Rate and Benefit from Income Taxes (Details)</t>
        </is>
      </c>
      <c r="B1" s="2" t="inlineStr">
        <is>
          <t>12 Months Ended</t>
        </is>
      </c>
    </row>
    <row r="2">
      <c r="B2" s="2" t="inlineStr">
        <is>
          <t>Dec. 31, 2020</t>
        </is>
      </c>
      <c r="C2" s="2" t="inlineStr">
        <is>
          <t>Dec. 31, 2019</t>
        </is>
      </c>
    </row>
    <row r="3">
      <c r="A3" s="3" t="inlineStr">
        <is>
          <t>Income Tax Disclosure [Abstract]</t>
        </is>
      </c>
    </row>
    <row r="4">
      <c r="A4" s="4" t="inlineStr">
        <is>
          <t>Statutory U.S. Federal Income Tax Rate</t>
        </is>
      </c>
      <c r="B4" s="4" t="inlineStr">
        <is>
          <t>(21.00%)</t>
        </is>
      </c>
      <c r="C4" s="4" t="inlineStr">
        <is>
          <t>(21.00%)</t>
        </is>
      </c>
    </row>
    <row r="5">
      <c r="A5" s="4" t="inlineStr">
        <is>
          <t>New Jersey State income taxes, net of U.S. Federal tax effect</t>
        </is>
      </c>
      <c r="B5" s="4" t="inlineStr">
        <is>
          <t>(5.10%)</t>
        </is>
      </c>
      <c r="C5" s="4" t="inlineStr">
        <is>
          <t>(5.10%)</t>
        </is>
      </c>
    </row>
    <row r="6">
      <c r="A6" s="4" t="inlineStr">
        <is>
          <t>True-up for prior year deferred tax assets</t>
        </is>
      </c>
      <c r="B6" s="4" t="inlineStr">
        <is>
          <t>10.20%</t>
        </is>
      </c>
      <c r="C6" s="4" t="inlineStr">
        <is>
          <t>5.90%</t>
        </is>
      </c>
    </row>
    <row r="7">
      <c r="A7" s="4" t="inlineStr">
        <is>
          <t>Other</t>
        </is>
      </c>
      <c r="B7" s="4" t="inlineStr">
        <is>
          <t>4.80%</t>
        </is>
      </c>
      <c r="C7" s="4" t="inlineStr">
        <is>
          <t>1.20%</t>
        </is>
      </c>
    </row>
    <row r="8">
      <c r="A8" s="4" t="inlineStr">
        <is>
          <t>Change in Valuation Allowance</t>
        </is>
      </c>
      <c r="B8" s="4" t="inlineStr">
        <is>
          <t>11.10%</t>
        </is>
      </c>
      <c r="C8" s="4" t="inlineStr">
        <is>
          <t>19.00%</t>
        </is>
      </c>
    </row>
    <row r="9">
      <c r="A9" s="4" t="inlineStr">
        <is>
          <t>Net</t>
        </is>
      </c>
      <c r="B9" s="4" t="inlineStr">
        <is>
          <t>0.00%</t>
        </is>
      </c>
      <c r="C9"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Related Valuation Allowances (Details) - USD ($)</t>
        </is>
      </c>
      <c r="B1" s="2" t="inlineStr">
        <is>
          <t>Dec. 31, 2020</t>
        </is>
      </c>
      <c r="C1" s="2" t="inlineStr">
        <is>
          <t>Dec. 31, 2019</t>
        </is>
      </c>
    </row>
    <row r="2">
      <c r="A2" s="3" t="inlineStr">
        <is>
          <t>Income Tax Disclosure [Abstract]</t>
        </is>
      </c>
    </row>
    <row r="3">
      <c r="A3" s="4" t="inlineStr">
        <is>
          <t>Reserves and other</t>
        </is>
      </c>
      <c r="B3" s="5" t="n">
        <v>148000</v>
      </c>
      <c r="C3" s="5" t="n">
        <v>508000</v>
      </c>
    </row>
    <row r="4">
      <c r="A4" s="4" t="inlineStr">
        <is>
          <t>Net operating loss carry-forwards</t>
        </is>
      </c>
      <c r="B4" s="6" t="n">
        <v>21514000</v>
      </c>
      <c r="C4" s="6" t="n">
        <v>19196000</v>
      </c>
    </row>
    <row r="5">
      <c r="A5" s="4" t="inlineStr">
        <is>
          <t>Research and development tax credit</t>
        </is>
      </c>
      <c r="B5" s="6" t="n">
        <v>455000</v>
      </c>
      <c r="C5" s="6" t="n">
        <v>455000</v>
      </c>
    </row>
    <row r="6">
      <c r="A6" s="4" t="inlineStr">
        <is>
          <t>Valuation Allowance</t>
        </is>
      </c>
      <c r="B6" s="6" t="n">
        <v>-22117000</v>
      </c>
      <c r="C6" s="6" t="n">
        <v>-20159000</v>
      </c>
    </row>
    <row r="7">
      <c r="A7" s="4" t="inlineStr">
        <is>
          <t>Net</t>
        </is>
      </c>
      <c r="B7" s="4" t="inlineStr">
        <is>
          <t xml:space="preserve"> </t>
        </is>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Aug. 05, 2020</t>
        </is>
      </c>
      <c r="C1" s="2" t="inlineStr">
        <is>
          <t>Dec. 04, 2019</t>
        </is>
      </c>
      <c r="D1" s="2" t="inlineStr">
        <is>
          <t>Jul. 25, 2019</t>
        </is>
      </c>
      <c r="E1" s="2" t="inlineStr">
        <is>
          <t>Jun. 21, 2019</t>
        </is>
      </c>
      <c r="F1" s="2" t="inlineStr">
        <is>
          <t>Apr. 02, 2019</t>
        </is>
      </c>
      <c r="G1" s="2" t="inlineStr">
        <is>
          <t>Jan. 14, 2019</t>
        </is>
      </c>
      <c r="H1" s="2" t="inlineStr">
        <is>
          <t>Dec. 31, 2020</t>
        </is>
      </c>
      <c r="I1" s="2" t="inlineStr">
        <is>
          <t>Dec. 31, 2019</t>
        </is>
      </c>
    </row>
    <row r="2">
      <c r="A2" s="4" t="inlineStr">
        <is>
          <t>Value of shares issued for service</t>
        </is>
      </c>
      <c r="I2" s="5" t="n">
        <v>10802</v>
      </c>
    </row>
    <row r="3">
      <c r="A3" s="4" t="inlineStr">
        <is>
          <t>Litigation settlement expense</t>
        </is>
      </c>
      <c r="H3" s="4" t="inlineStr">
        <is>
          <t xml:space="preserve"> </t>
        </is>
      </c>
      <c r="I3" s="6" t="n">
        <v>75000</v>
      </c>
    </row>
    <row r="4">
      <c r="A4" s="4" t="inlineStr">
        <is>
          <t>Neelima Varma and St.David's [Member]</t>
        </is>
      </c>
    </row>
    <row r="5">
      <c r="A5" s="4" t="inlineStr">
        <is>
          <t>Loss contingency, seeking description</t>
        </is>
      </c>
      <c r="D5" s="4" t="inlineStr">
        <is>
          <t>On July 25, 2019, the Company was notified that on July 23, 2019, a complaint was filed by Neelima Varma, against the Company and St. David's Healthcare Partnership, L.P., LLP ("St. David's"), in the district court of Travis County, Texas, alleging, among other things, negligence gross negligence and strict product liability, breach of express warranty, breach of implied warranty and fraudulent misrepresentation and omission with respect to a medical device which the Company had sold through one of its distributors to St. David's. Mr. Varna was seeking aggregate monetary relief from the company and St. David's in excess of $1,000,000.</t>
        </is>
      </c>
    </row>
    <row r="6">
      <c r="A6" s="4" t="inlineStr">
        <is>
          <t>St.David's [Member]</t>
        </is>
      </c>
    </row>
    <row r="7">
      <c r="A7" s="4" t="inlineStr">
        <is>
          <t>Loss contingency, seeking excess value</t>
        </is>
      </c>
      <c r="D7" s="5" t="n">
        <v>1000000</v>
      </c>
    </row>
    <row r="8">
      <c r="A8" s="4" t="inlineStr">
        <is>
          <t>Settlement Agreement [Member]</t>
        </is>
      </c>
    </row>
    <row r="9">
      <c r="A9" s="4" t="inlineStr">
        <is>
          <t>Loss contingency, damages sought, value</t>
        </is>
      </c>
      <c r="E9" s="5" t="n">
        <v>1551562</v>
      </c>
    </row>
    <row r="10">
      <c r="A10" s="4" t="inlineStr">
        <is>
          <t>Lump sum payment</t>
        </is>
      </c>
      <c r="E10" s="5" t="n">
        <v>1350000</v>
      </c>
    </row>
    <row r="11">
      <c r="A11" s="4" t="inlineStr">
        <is>
          <t>Settlement Agreement [Member] | Watts Action [Member]</t>
        </is>
      </c>
    </row>
    <row r="12">
      <c r="A12" s="4" t="inlineStr">
        <is>
          <t>Payment of attorney' fees</t>
        </is>
      </c>
      <c r="G12" s="5" t="n">
        <v>200000</v>
      </c>
    </row>
    <row r="13">
      <c r="A13" s="4" t="inlineStr">
        <is>
          <t>Settlement Agreement [Member] | Watts and Chan Action [Member]</t>
        </is>
      </c>
    </row>
    <row r="14">
      <c r="A14" s="4" t="inlineStr">
        <is>
          <t>Payment of attorney' fees</t>
        </is>
      </c>
      <c r="F14" s="5" t="n">
        <v>325000</v>
      </c>
    </row>
    <row r="15">
      <c r="A15" s="4" t="inlineStr">
        <is>
          <t>Settlement Agreement and General Release [Member]</t>
        </is>
      </c>
    </row>
    <row r="16">
      <c r="A16" s="4" t="inlineStr">
        <is>
          <t>Litigation settlement expense</t>
        </is>
      </c>
      <c r="H16" s="6" t="n">
        <v>2810000</v>
      </c>
    </row>
    <row r="17">
      <c r="A17" s="4" t="inlineStr">
        <is>
          <t>Settlement Agreement and General Release [Member] | ChubeWorkx [Member]</t>
        </is>
      </c>
    </row>
    <row r="18">
      <c r="A18" s="4" t="inlineStr">
        <is>
          <t>Litigation settlement amount paid</t>
        </is>
      </c>
      <c r="B18" s="5" t="n">
        <v>300000</v>
      </c>
    </row>
    <row r="19">
      <c r="A19" s="4" t="inlineStr">
        <is>
          <t>Stock issued during the period</t>
        </is>
      </c>
      <c r="B19" s="6" t="n">
        <v>500000</v>
      </c>
    </row>
    <row r="20">
      <c r="A20" s="4" t="inlineStr">
        <is>
          <t>Fair market value</t>
        </is>
      </c>
      <c r="B20" s="5" t="n">
        <v>2510000</v>
      </c>
    </row>
    <row r="21">
      <c r="A21" s="4" t="inlineStr">
        <is>
          <t>General and Administrative Expense [Member]</t>
        </is>
      </c>
    </row>
    <row r="22">
      <c r="A22" s="4" t="inlineStr">
        <is>
          <t>Administrative Expenses</t>
        </is>
      </c>
      <c r="H22" s="5" t="n">
        <v>50000</v>
      </c>
      <c r="I22" s="5" t="n">
        <v>50000</v>
      </c>
    </row>
    <row r="23">
      <c r="A23" s="4" t="inlineStr">
        <is>
          <t>Advisor One [Member]</t>
        </is>
      </c>
    </row>
    <row r="24">
      <c r="A24" s="4" t="inlineStr">
        <is>
          <t>Value of shares issued for service</t>
        </is>
      </c>
      <c r="C24" s="5" t="n">
        <v>25000</v>
      </c>
    </row>
    <row r="25">
      <c r="A25" s="4" t="inlineStr">
        <is>
          <t>Advisor Two [Member]</t>
        </is>
      </c>
    </row>
    <row r="26">
      <c r="A26" s="4" t="inlineStr">
        <is>
          <t>Value of shares issued for service</t>
        </is>
      </c>
      <c r="C26" s="5" t="n">
        <v>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6" customWidth="1" min="2" max="2"/>
    <col width="22" customWidth="1" min="3" max="3"/>
    <col width="29" customWidth="1" min="4" max="4"/>
    <col width="55" customWidth="1" min="5" max="5"/>
    <col width="13" customWidth="1" min="6" max="6"/>
  </cols>
  <sheetData>
    <row r="1">
      <c r="A1" s="1" t="inlineStr">
        <is>
          <t>Consolidated Statement of Changes in Shareholders' Equity - USD ($)</t>
        </is>
      </c>
      <c r="B1" s="2" t="inlineStr">
        <is>
          <t>Series D Convertible Preferred Stock [Member]</t>
        </is>
      </c>
      <c r="C1" s="2" t="inlineStr">
        <is>
          <t>Common Stock [Member]</t>
        </is>
      </c>
      <c r="D1" s="2" t="inlineStr">
        <is>
          <t>Accumulated Deficit [Member]</t>
        </is>
      </c>
      <c r="E1" s="2" t="inlineStr">
        <is>
          <t>Accumulated Other Comprehensive Income/(Loss) [Member]</t>
        </is>
      </c>
      <c r="F1" s="2" t="inlineStr">
        <is>
          <t>Total</t>
        </is>
      </c>
    </row>
    <row r="2">
      <c r="A2" s="4" t="inlineStr">
        <is>
          <t>Balance at Dec. 31, 2018</t>
        </is>
      </c>
      <c r="B2" s="4" t="inlineStr">
        <is>
          <t xml:space="preserve"> </t>
        </is>
      </c>
      <c r="C2" s="5" t="n">
        <v>121554547</v>
      </c>
      <c r="D2" s="5" t="n">
        <v>-115694881</v>
      </c>
      <c r="E2" s="5" t="n">
        <v>-25913</v>
      </c>
      <c r="F2" s="5" t="n">
        <v>5833753</v>
      </c>
    </row>
    <row r="3">
      <c r="A3" s="4" t="inlineStr">
        <is>
          <t>Balance, shares at Dec. 31, 2018</t>
        </is>
      </c>
      <c r="B3" s="4" t="inlineStr">
        <is>
          <t xml:space="preserve"> </t>
        </is>
      </c>
      <c r="C3" s="6" t="n">
        <v>540607</v>
      </c>
    </row>
    <row r="4">
      <c r="A4" s="4" t="inlineStr">
        <is>
          <t>Net loss</t>
        </is>
      </c>
      <c r="B4" s="4" t="inlineStr">
        <is>
          <t xml:space="preserve"> </t>
        </is>
      </c>
      <c r="C4" s="4" t="inlineStr">
        <is>
          <t xml:space="preserve"> </t>
        </is>
      </c>
      <c r="D4" s="6" t="n">
        <v>-3888249</v>
      </c>
      <c r="E4" s="4" t="inlineStr">
        <is>
          <t xml:space="preserve"> </t>
        </is>
      </c>
      <c r="F4" s="6" t="n">
        <v>-3888249</v>
      </c>
    </row>
    <row r="5">
      <c r="A5" s="4" t="inlineStr">
        <is>
          <t>Public offering - common stock, net of offering costs of $306,222</t>
        </is>
      </c>
      <c r="B5" s="4" t="inlineStr">
        <is>
          <t xml:space="preserve"> </t>
        </is>
      </c>
      <c r="C5" s="5" t="n">
        <v>2147778</v>
      </c>
      <c r="D5" s="4" t="inlineStr">
        <is>
          <t xml:space="preserve"> </t>
        </is>
      </c>
      <c r="E5" s="4" t="inlineStr">
        <is>
          <t xml:space="preserve"> </t>
        </is>
      </c>
      <c r="F5" s="6" t="n">
        <v>2147778</v>
      </c>
    </row>
    <row r="6">
      <c r="A6" s="4" t="inlineStr">
        <is>
          <t>Public offering - common stock, net of offering costs of $306,222, shares</t>
        </is>
      </c>
      <c r="C6" s="6" t="n">
        <v>613500</v>
      </c>
    </row>
    <row r="7">
      <c r="A7" s="4" t="inlineStr">
        <is>
          <t>Public offering - pre-funded warrants, net of offering costs of $688,005</t>
        </is>
      </c>
      <c r="B7" s="4" t="inlineStr">
        <is>
          <t xml:space="preserve"> </t>
        </is>
      </c>
      <c r="C7" s="5" t="n">
        <v>4817857</v>
      </c>
      <c r="D7" s="4" t="inlineStr">
        <is>
          <t xml:space="preserve"> </t>
        </is>
      </c>
      <c r="E7" s="4" t="inlineStr">
        <is>
          <t xml:space="preserve"> </t>
        </is>
      </c>
      <c r="F7" s="6" t="n">
        <v>4817857</v>
      </c>
    </row>
    <row r="8">
      <c r="A8" s="4" t="inlineStr">
        <is>
          <t>Issuance of stock grants to officer</t>
        </is>
      </c>
      <c r="B8" s="4" t="inlineStr">
        <is>
          <t xml:space="preserve"> </t>
        </is>
      </c>
      <c r="C8" s="5" t="n">
        <v>27367</v>
      </c>
      <c r="D8" s="4" t="inlineStr">
        <is>
          <t xml:space="preserve"> </t>
        </is>
      </c>
      <c r="E8" s="4" t="inlineStr">
        <is>
          <t xml:space="preserve"> </t>
        </is>
      </c>
      <c r="F8" s="6" t="n">
        <v>27367</v>
      </c>
    </row>
    <row r="9">
      <c r="A9" s="4" t="inlineStr">
        <is>
          <t>Issuance of stock grants to officer, shares</t>
        </is>
      </c>
      <c r="C9" s="6" t="n">
        <v>1563</v>
      </c>
    </row>
    <row r="10">
      <c r="A10" s="4" t="inlineStr">
        <is>
          <t>Issuance of common stock to vendor for services</t>
        </is>
      </c>
      <c r="B10" s="4" t="inlineStr">
        <is>
          <t xml:space="preserve"> </t>
        </is>
      </c>
      <c r="C10" s="5" t="n">
        <v>10802</v>
      </c>
      <c r="D10" s="4" t="inlineStr">
        <is>
          <t xml:space="preserve"> </t>
        </is>
      </c>
      <c r="E10" s="4" t="inlineStr">
        <is>
          <t xml:space="preserve"> </t>
        </is>
      </c>
      <c r="F10" s="6" t="n">
        <v>10802</v>
      </c>
    </row>
    <row r="11">
      <c r="A11" s="4" t="inlineStr">
        <is>
          <t>Issuance of common stock to vendor for services, shares</t>
        </is>
      </c>
      <c r="C11" s="6" t="n">
        <v>1667</v>
      </c>
    </row>
    <row r="12">
      <c r="A12" s="4" t="inlineStr">
        <is>
          <t>Exercise of prepaid equity forward contracts for common stock</t>
        </is>
      </c>
      <c r="B12" s="4" t="inlineStr">
        <is>
          <t xml:space="preserve"> </t>
        </is>
      </c>
      <c r="C12" s="5" t="n">
        <v>58</v>
      </c>
      <c r="D12" s="4" t="inlineStr">
        <is>
          <t xml:space="preserve"> </t>
        </is>
      </c>
      <c r="E12" s="4" t="inlineStr">
        <is>
          <t xml:space="preserve"> </t>
        </is>
      </c>
      <c r="F12" s="6" t="n">
        <v>58</v>
      </c>
    </row>
    <row r="13">
      <c r="A13" s="4" t="inlineStr">
        <is>
          <t>Exercise of prepaid equity forward contracts for common stock, shares</t>
        </is>
      </c>
      <c r="C13" s="6" t="n">
        <v>581500</v>
      </c>
    </row>
    <row r="14">
      <c r="A14" s="4" t="inlineStr">
        <is>
          <t>Stock-based compensation - restricted stock units</t>
        </is>
      </c>
      <c r="B14" s="4" t="inlineStr">
        <is>
          <t xml:space="preserve"> </t>
        </is>
      </c>
      <c r="C14" s="5" t="n">
        <v>362005</v>
      </c>
      <c r="D14" s="4" t="inlineStr">
        <is>
          <t xml:space="preserve"> </t>
        </is>
      </c>
      <c r="E14" s="4" t="inlineStr">
        <is>
          <t xml:space="preserve"> </t>
        </is>
      </c>
      <c r="F14" s="6" t="n">
        <v>362005</v>
      </c>
    </row>
    <row r="15">
      <c r="A15" s="4" t="inlineStr">
        <is>
          <t>Net unrealized gain loss on marketable securities</t>
        </is>
      </c>
      <c r="B15" s="4" t="inlineStr">
        <is>
          <t xml:space="preserve"> </t>
        </is>
      </c>
      <c r="C15" s="4" t="inlineStr">
        <is>
          <t xml:space="preserve"> </t>
        </is>
      </c>
      <c r="D15" s="4" t="inlineStr">
        <is>
          <t xml:space="preserve"> </t>
        </is>
      </c>
      <c r="E15" s="6" t="n">
        <v>43799</v>
      </c>
      <c r="F15" s="6" t="n">
        <v>43799</v>
      </c>
    </row>
    <row r="16">
      <c r="A16" s="4" t="inlineStr">
        <is>
          <t>Balance at Dec. 31, 2019</t>
        </is>
      </c>
      <c r="C16" s="5" t="n">
        <v>128920414</v>
      </c>
      <c r="D16" s="6" t="n">
        <v>-119583130</v>
      </c>
      <c r="E16" s="6" t="n">
        <v>17886</v>
      </c>
      <c r="F16" s="6" t="n">
        <v>9355170</v>
      </c>
    </row>
    <row r="17">
      <c r="A17" s="4" t="inlineStr">
        <is>
          <t>Balance, shares at Dec. 31, 2019</t>
        </is>
      </c>
      <c r="B17" s="4" t="inlineStr">
        <is>
          <t xml:space="preserve"> </t>
        </is>
      </c>
      <c r="C17" s="6" t="n">
        <v>1738837</v>
      </c>
    </row>
    <row r="18">
      <c r="A18" s="4" t="inlineStr">
        <is>
          <t>Net loss</t>
        </is>
      </c>
      <c r="B18" s="4" t="inlineStr">
        <is>
          <t xml:space="preserve"> </t>
        </is>
      </c>
      <c r="C18" s="4" t="inlineStr">
        <is>
          <t xml:space="preserve"> </t>
        </is>
      </c>
      <c r="D18" s="6" t="n">
        <v>-17580609</v>
      </c>
      <c r="E18" s="4" t="inlineStr">
        <is>
          <t xml:space="preserve"> </t>
        </is>
      </c>
      <c r="F18" s="6" t="n">
        <v>-17580609</v>
      </c>
    </row>
    <row r="19">
      <c r="A19" s="4" t="inlineStr">
        <is>
          <t>Stock-based compensation - restricted stock units</t>
        </is>
      </c>
      <c r="B19" s="4" t="inlineStr">
        <is>
          <t xml:space="preserve"> </t>
        </is>
      </c>
      <c r="C19" s="6" t="n">
        <v>404589</v>
      </c>
      <c r="D19" s="4" t="inlineStr">
        <is>
          <t xml:space="preserve"> </t>
        </is>
      </c>
      <c r="E19" s="4" t="inlineStr">
        <is>
          <t xml:space="preserve"> </t>
        </is>
      </c>
      <c r="F19" s="6" t="n">
        <v>404589</v>
      </c>
    </row>
    <row r="20">
      <c r="A20" s="4" t="inlineStr">
        <is>
          <t>Exercise of pre-funded warrants for common stock</t>
        </is>
      </c>
      <c r="B20" s="4" t="inlineStr">
        <is>
          <t xml:space="preserve"> </t>
        </is>
      </c>
      <c r="C20" s="5" t="n">
        <v>80</v>
      </c>
      <c r="D20" s="4" t="inlineStr">
        <is>
          <t xml:space="preserve"> </t>
        </is>
      </c>
      <c r="E20" s="4" t="inlineStr">
        <is>
          <t xml:space="preserve"> </t>
        </is>
      </c>
      <c r="F20" s="6" t="n">
        <v>80</v>
      </c>
    </row>
    <row r="21">
      <c r="A21" s="4" t="inlineStr">
        <is>
          <t>Exercise of pre-funded warrants for common stock, shares</t>
        </is>
      </c>
      <c r="C21" s="6" t="n">
        <v>795000</v>
      </c>
    </row>
    <row r="22">
      <c r="A22" s="4" t="inlineStr">
        <is>
          <t>Stock-based compensation - acquisition of license for preferred series 'D' stock</t>
        </is>
      </c>
      <c r="B22" s="5" t="n">
        <v>418479</v>
      </c>
      <c r="C22" s="4" t="inlineStr">
        <is>
          <t xml:space="preserve"> </t>
        </is>
      </c>
      <c r="D22" s="4" t="inlineStr">
        <is>
          <t xml:space="preserve"> </t>
        </is>
      </c>
      <c r="E22" s="4" t="inlineStr">
        <is>
          <t xml:space="preserve"> </t>
        </is>
      </c>
      <c r="F22" s="6" t="n">
        <v>418479</v>
      </c>
    </row>
    <row r="23">
      <c r="A23" s="4" t="inlineStr">
        <is>
          <t>Stock-based compensation - acquisition of license for preferred series 'D' stock, shares</t>
        </is>
      </c>
      <c r="B23" s="6" t="n">
        <v>211353</v>
      </c>
    </row>
    <row r="24">
      <c r="A24" s="4" t="inlineStr">
        <is>
          <t>Stock-based compensation - acquisition of license for common stock</t>
        </is>
      </c>
      <c r="B24" s="4" t="inlineStr">
        <is>
          <t xml:space="preserve"> </t>
        </is>
      </c>
      <c r="C24" s="5" t="n">
        <v>814578</v>
      </c>
      <c r="D24" s="4" t="inlineStr">
        <is>
          <t xml:space="preserve"> </t>
        </is>
      </c>
      <c r="E24" s="4" t="inlineStr">
        <is>
          <t xml:space="preserve"> </t>
        </is>
      </c>
      <c r="F24" s="6" t="n">
        <v>814578</v>
      </c>
    </row>
    <row r="25">
      <c r="A25" s="4" t="inlineStr">
        <is>
          <t>Stock-based compensation - acquisition of license for common stock, shares</t>
        </is>
      </c>
      <c r="C25" s="6" t="n">
        <v>411403</v>
      </c>
    </row>
    <row r="26">
      <c r="A26" s="4" t="inlineStr">
        <is>
          <t>Stock-based compensation - shares issued to vendors</t>
        </is>
      </c>
      <c r="B26" s="4" t="inlineStr">
        <is>
          <t xml:space="preserve"> </t>
        </is>
      </c>
      <c r="C26" s="5" t="n">
        <v>7318</v>
      </c>
      <c r="D26" s="4" t="inlineStr">
        <is>
          <t xml:space="preserve"> </t>
        </is>
      </c>
      <c r="E26" s="4" t="inlineStr">
        <is>
          <t xml:space="preserve"> </t>
        </is>
      </c>
      <c r="F26" s="6" t="n">
        <v>7318</v>
      </c>
    </row>
    <row r="27">
      <c r="A27" s="4" t="inlineStr">
        <is>
          <t>Exercise of Series C Convertible Preferred Warrants for common stock</t>
        </is>
      </c>
      <c r="B27" s="4" t="inlineStr">
        <is>
          <t xml:space="preserve"> </t>
        </is>
      </c>
      <c r="C27" s="5" t="n">
        <v>7740000</v>
      </c>
      <c r="D27" s="4" t="inlineStr">
        <is>
          <t xml:space="preserve"> </t>
        </is>
      </c>
      <c r="E27" s="4" t="inlineStr">
        <is>
          <t xml:space="preserve"> </t>
        </is>
      </c>
      <c r="F27" s="6" t="n">
        <v>7740000</v>
      </c>
    </row>
    <row r="28">
      <c r="A28" s="4" t="inlineStr">
        <is>
          <t>Exercise of Series C Convertible Preferred Warrants for common stock, shares</t>
        </is>
      </c>
      <c r="C28" s="6" t="n">
        <v>1935000</v>
      </c>
    </row>
    <row r="29">
      <c r="A29" s="4" t="inlineStr">
        <is>
          <t>Exercise of Series D Convertible Preferred Shares for common stock</t>
        </is>
      </c>
      <c r="B29" s="5" t="n">
        <v>-273955</v>
      </c>
      <c r="C29" s="5" t="n">
        <v>273955</v>
      </c>
      <c r="D29" s="4" t="inlineStr">
        <is>
          <t xml:space="preserve"> </t>
        </is>
      </c>
      <c r="E29" s="4" t="inlineStr">
        <is>
          <t xml:space="preserve"> </t>
        </is>
      </c>
      <c r="F29" s="4" t="inlineStr">
        <is>
          <t xml:space="preserve"> </t>
        </is>
      </c>
    </row>
    <row r="30">
      <c r="A30" s="4" t="inlineStr">
        <is>
          <t>Exercise of Series D Convertible Preferred Shares for common stock, shares</t>
        </is>
      </c>
      <c r="B30" s="6" t="n">
        <v>-138361</v>
      </c>
      <c r="C30" s="6" t="n">
        <v>138361</v>
      </c>
    </row>
    <row r="31">
      <c r="A31" s="4" t="inlineStr">
        <is>
          <t>Registered direct offering of common stock net of offering costs of $513,795</t>
        </is>
      </c>
      <c r="B31" s="4" t="inlineStr">
        <is>
          <t xml:space="preserve"> </t>
        </is>
      </c>
      <c r="C31" s="5" t="n">
        <v>4086207</v>
      </c>
      <c r="D31" s="4" t="inlineStr">
        <is>
          <t xml:space="preserve"> </t>
        </is>
      </c>
      <c r="E31" s="4" t="inlineStr">
        <is>
          <t xml:space="preserve"> </t>
        </is>
      </c>
      <c r="F31" s="6" t="n">
        <v>4086207</v>
      </c>
    </row>
    <row r="32">
      <c r="A32" s="4" t="inlineStr">
        <is>
          <t>Registered direct offering of common stock net of offering costs of $513,795, shares</t>
        </is>
      </c>
      <c r="C32" s="6" t="n">
        <v>766667</v>
      </c>
    </row>
    <row r="33">
      <c r="A33" s="4" t="inlineStr">
        <is>
          <t>Registered direct offering of common stock net of offering costs of $504,281</t>
        </is>
      </c>
      <c r="B33" s="4" t="inlineStr">
        <is>
          <t xml:space="preserve"> </t>
        </is>
      </c>
      <c r="C33" s="5" t="n">
        <v>4320720</v>
      </c>
      <c r="D33" s="4" t="inlineStr">
        <is>
          <t xml:space="preserve"> </t>
        </is>
      </c>
      <c r="E33" s="4" t="inlineStr">
        <is>
          <t xml:space="preserve"> </t>
        </is>
      </c>
      <c r="F33" s="6" t="n">
        <v>4320720</v>
      </c>
    </row>
    <row r="34">
      <c r="A34" s="4" t="inlineStr">
        <is>
          <t>Registered direct offering of common stock net of offering costs of $504,281, shares</t>
        </is>
      </c>
      <c r="C34" s="6" t="n">
        <v>1366856</v>
      </c>
    </row>
    <row r="35">
      <c r="A35" s="4" t="inlineStr">
        <is>
          <t>Registered direct offering of common stock net of offering costs of $689,874</t>
        </is>
      </c>
      <c r="B35" s="4" t="inlineStr">
        <is>
          <t xml:space="preserve"> </t>
        </is>
      </c>
      <c r="C35" s="5" t="n">
        <v>6158034</v>
      </c>
      <c r="D35" s="4" t="inlineStr">
        <is>
          <t xml:space="preserve"> </t>
        </is>
      </c>
      <c r="E35" s="4" t="inlineStr">
        <is>
          <t xml:space="preserve"> </t>
        </is>
      </c>
      <c r="F35" s="6" t="n">
        <v>6158034</v>
      </c>
    </row>
    <row r="36">
      <c r="A36" s="4" t="inlineStr">
        <is>
          <t>Registered direct offering of common stock net of offering costs of $689,874, shares</t>
        </is>
      </c>
      <c r="C36" s="6" t="n">
        <v>1207744</v>
      </c>
    </row>
    <row r="37">
      <c r="A37" s="4" t="inlineStr">
        <is>
          <t>Private placement of common stock, net of offering costs of $1,522,694</t>
        </is>
      </c>
      <c r="B37" s="4" t="inlineStr">
        <is>
          <t xml:space="preserve"> </t>
        </is>
      </c>
      <c r="C37" s="5" t="n">
        <v>14619283</v>
      </c>
      <c r="D37" s="4" t="inlineStr">
        <is>
          <t xml:space="preserve"> </t>
        </is>
      </c>
      <c r="E37" s="4" t="inlineStr">
        <is>
          <t xml:space="preserve"> </t>
        </is>
      </c>
      <c r="F37" s="6" t="n">
        <v>14619283</v>
      </c>
    </row>
    <row r="38">
      <c r="A38" s="4" t="inlineStr">
        <is>
          <t>Private placement of common stock, net of offering costs of $1,522,694, shares</t>
        </is>
      </c>
      <c r="C38" s="6" t="n">
        <v>8725393</v>
      </c>
    </row>
    <row r="39">
      <c r="A39" s="4" t="inlineStr">
        <is>
          <t>Private placement of pre-funded warrants, net of offering costs of $181,496</t>
        </is>
      </c>
      <c r="B39" s="4" t="inlineStr">
        <is>
          <t xml:space="preserve"> </t>
        </is>
      </c>
      <c r="C39" s="5" t="n">
        <v>1743503</v>
      </c>
      <c r="D39" s="4" t="inlineStr">
        <is>
          <t xml:space="preserve"> </t>
        </is>
      </c>
      <c r="E39" s="4" t="inlineStr">
        <is>
          <t xml:space="preserve"> </t>
        </is>
      </c>
      <c r="F39" s="6" t="n">
        <v>1743503</v>
      </c>
    </row>
    <row r="40">
      <c r="A40" s="4" t="inlineStr">
        <is>
          <t>Share-based compensation - shares issued for litigation settlements</t>
        </is>
      </c>
      <c r="B40" s="4" t="inlineStr">
        <is>
          <t xml:space="preserve"> </t>
        </is>
      </c>
      <c r="C40" s="5" t="n">
        <v>2510000</v>
      </c>
      <c r="D40" s="4" t="inlineStr">
        <is>
          <t xml:space="preserve"> </t>
        </is>
      </c>
      <c r="E40" s="4" t="inlineStr">
        <is>
          <t xml:space="preserve"> </t>
        </is>
      </c>
      <c r="F40" s="6" t="n">
        <v>2510000</v>
      </c>
    </row>
    <row r="41">
      <c r="A41" s="4" t="inlineStr">
        <is>
          <t>Share-based compensation - shares issued for litigation settlements, shares</t>
        </is>
      </c>
      <c r="C41" s="6" t="n">
        <v>500000</v>
      </c>
    </row>
    <row r="42">
      <c r="A42" s="4" t="inlineStr">
        <is>
          <t>Reclassification of unrealized gain on marketable securities</t>
        </is>
      </c>
      <c r="B42" s="4" t="inlineStr">
        <is>
          <t xml:space="preserve"> </t>
        </is>
      </c>
      <c r="C42" s="4" t="inlineStr">
        <is>
          <t xml:space="preserve"> </t>
        </is>
      </c>
      <c r="D42" s="4" t="inlineStr">
        <is>
          <t xml:space="preserve"> </t>
        </is>
      </c>
      <c r="E42" s="6" t="n">
        <v>-17886</v>
      </c>
      <c r="F42" s="6" t="n">
        <v>-17886</v>
      </c>
    </row>
    <row r="43">
      <c r="A43" s="4" t="inlineStr">
        <is>
          <t>Balance at Dec. 31, 2020</t>
        </is>
      </c>
      <c r="B43" s="5" t="n">
        <v>144524</v>
      </c>
      <c r="C43" s="5" t="n">
        <v>171598681</v>
      </c>
      <c r="D43" s="5" t="n">
        <v>-137163739</v>
      </c>
      <c r="E43" s="4" t="inlineStr">
        <is>
          <t xml:space="preserve"> </t>
        </is>
      </c>
      <c r="F43" s="5" t="n">
        <v>34579466</v>
      </c>
    </row>
    <row r="44">
      <c r="A44" s="4" t="inlineStr">
        <is>
          <t>Balance, shares at Dec. 31, 2020</t>
        </is>
      </c>
      <c r="B44" s="6" t="n">
        <v>72992</v>
      </c>
      <c r="C44" s="6" t="n">
        <v>175852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lated Parties (Details Narrative) - USD ($)</t>
        </is>
      </c>
      <c r="B1" s="2" t="inlineStr">
        <is>
          <t>Nov. 23, 2020</t>
        </is>
      </c>
      <c r="C1" s="2" t="inlineStr">
        <is>
          <t>Dec. 31, 2020</t>
        </is>
      </c>
      <c r="D1" s="2" t="inlineStr">
        <is>
          <t>Dec. 31, 2019</t>
        </is>
      </c>
    </row>
    <row r="2">
      <c r="A2" s="4" t="inlineStr">
        <is>
          <t>Proceeds from contributed capital</t>
        </is>
      </c>
      <c r="C2" s="5" t="n">
        <v>14500</v>
      </c>
      <c r="D2" s="5" t="n">
        <v>38888</v>
      </c>
    </row>
    <row r="3">
      <c r="A3" s="4" t="inlineStr">
        <is>
          <t>Accounts payable and accrued expenses</t>
        </is>
      </c>
      <c r="C3" s="6" t="n">
        <v>3173</v>
      </c>
    </row>
    <row r="4">
      <c r="A4" s="4" t="inlineStr">
        <is>
          <t>Mr. Yeaton [Member]</t>
        </is>
      </c>
    </row>
    <row r="5">
      <c r="A5" s="4" t="inlineStr">
        <is>
          <t>Number of common stock issued</t>
        </is>
      </c>
      <c r="D5" s="6" t="n">
        <v>471</v>
      </c>
    </row>
    <row r="6">
      <c r="A6" s="4" t="inlineStr">
        <is>
          <t>Financial Consulting Strategies LLC [Member]</t>
        </is>
      </c>
    </row>
    <row r="7">
      <c r="A7" s="4" t="inlineStr">
        <is>
          <t>Accounts payable</t>
        </is>
      </c>
      <c r="C7" s="5" t="n">
        <v>0</v>
      </c>
      <c r="D7" s="5" t="n">
        <v>18323</v>
      </c>
    </row>
    <row r="8">
      <c r="A8" s="4" t="inlineStr">
        <is>
          <t>Taglich Brothers, Inc [Member] | Consulting Agreement [Member]</t>
        </is>
      </c>
    </row>
    <row r="9">
      <c r="A9" s="4" t="inlineStr">
        <is>
          <t>Payments of related party</t>
        </is>
      </c>
      <c r="B9" s="5" t="n">
        <v>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0</t>
        </is>
      </c>
      <c r="C2" s="2" t="inlineStr">
        <is>
          <t>Dec. 31, 2019</t>
        </is>
      </c>
    </row>
    <row r="3">
      <c r="A3" s="4" t="inlineStr">
        <is>
          <t>Percentage of matching contribution</t>
        </is>
      </c>
      <c r="B3" s="4" t="inlineStr">
        <is>
          <t>100.00%</t>
        </is>
      </c>
    </row>
    <row r="4">
      <c r="A4" s="4" t="inlineStr">
        <is>
          <t>Percentage of employers contribution based upon employee's pay</t>
        </is>
      </c>
      <c r="B4" s="4" t="inlineStr">
        <is>
          <t>3.00%</t>
        </is>
      </c>
    </row>
    <row r="5">
      <c r="A5" s="4" t="inlineStr">
        <is>
          <t>Employer contribution amount</t>
        </is>
      </c>
      <c r="B5" s="5" t="n">
        <v>19571</v>
      </c>
      <c r="C5" s="5" t="n">
        <v>20420</v>
      </c>
    </row>
    <row r="6">
      <c r="A6" s="4" t="inlineStr">
        <is>
          <t>401 (k) Plan Matches 50% [Member]</t>
        </is>
      </c>
    </row>
    <row r="7">
      <c r="A7" s="4" t="inlineStr">
        <is>
          <t>Percentage of matching contribution</t>
        </is>
      </c>
      <c r="B7" s="4" t="inlineStr">
        <is>
          <t>50.00%</t>
        </is>
      </c>
    </row>
    <row r="8">
      <c r="A8" s="4" t="inlineStr">
        <is>
          <t>Percentage of employers contribution based upon employee's pay</t>
        </is>
      </c>
      <c r="B8" s="4" t="inlineStr">
        <is>
          <t>3.00%</t>
        </is>
      </c>
    </row>
    <row r="9">
      <c r="A9" s="4" t="inlineStr">
        <is>
          <t>401 (k) Plan Maximum 5% [Member]</t>
        </is>
      </c>
    </row>
    <row r="10">
      <c r="A10" s="4" t="inlineStr">
        <is>
          <t>Percentage of employers contribution based upon employee's pay</t>
        </is>
      </c>
      <c r="B10" s="4" t="inlineStr">
        <is>
          <t>5.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shares</t>
        </is>
      </c>
      <c r="B1" s="2" t="inlineStr">
        <is>
          <t>Feb. 11, 2021</t>
        </is>
      </c>
      <c r="C1" s="2" t="inlineStr">
        <is>
          <t>Feb. 26, 2021</t>
        </is>
      </c>
      <c r="D1" s="2" t="inlineStr">
        <is>
          <t>Dec. 31, 2020</t>
        </is>
      </c>
      <c r="E1" s="2" t="inlineStr">
        <is>
          <t>Dec. 31, 2019</t>
        </is>
      </c>
    </row>
    <row r="2">
      <c r="A2" s="4" t="inlineStr">
        <is>
          <t>Common stock, shares issued</t>
        </is>
      </c>
      <c r="D2" s="6" t="n">
        <v>17585261</v>
      </c>
      <c r="E2" s="6" t="n">
        <v>1738837</v>
      </c>
    </row>
    <row r="3">
      <c r="A3" s="4" t="inlineStr">
        <is>
          <t>Common stock, shares outstanding</t>
        </is>
      </c>
      <c r="D3" s="6" t="n">
        <v>17585261</v>
      </c>
      <c r="E3" s="6" t="n">
        <v>1738837</v>
      </c>
    </row>
    <row r="4">
      <c r="A4" s="4" t="inlineStr">
        <is>
          <t>Subsequent Event [Member] | Securities Purchase Agreement [Member] | Transfer Agent [Member]</t>
        </is>
      </c>
    </row>
    <row r="5">
      <c r="A5" s="4" t="inlineStr">
        <is>
          <t>Number of common stock share to cancel</t>
        </is>
      </c>
      <c r="B5" s="6" t="n">
        <v>932432</v>
      </c>
    </row>
    <row r="6">
      <c r="A6" s="4" t="inlineStr">
        <is>
          <t>Issue of pre-funded warrants</t>
        </is>
      </c>
      <c r="B6" s="6" t="n">
        <v>932432</v>
      </c>
    </row>
    <row r="7">
      <c r="A7" s="4" t="inlineStr">
        <is>
          <t>Common stock, shares issued</t>
        </is>
      </c>
      <c r="C7" s="6" t="n">
        <v>16652829</v>
      </c>
    </row>
    <row r="8">
      <c r="A8" s="4" t="inlineStr">
        <is>
          <t>Common stock, shares outstanding</t>
        </is>
      </c>
      <c r="C8" s="6" t="n">
        <v>166528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hanges in Shareholders' Equity (Parenthetical) - USD ($)</t>
        </is>
      </c>
      <c r="B1" s="2" t="inlineStr">
        <is>
          <t>Dec. 31, 2020</t>
        </is>
      </c>
      <c r="C1" s="2" t="inlineStr">
        <is>
          <t>Dec. 31, 2019</t>
        </is>
      </c>
    </row>
    <row r="2">
      <c r="A2" s="4" t="inlineStr">
        <is>
          <t>Public Offering [Member] | Restricted Stock Unit Award Agreements [Member]</t>
        </is>
      </c>
    </row>
    <row r="3">
      <c r="A3" s="4" t="inlineStr">
        <is>
          <t>Net offering cost</t>
        </is>
      </c>
      <c r="C3" s="5" t="n">
        <v>688005</v>
      </c>
    </row>
    <row r="4">
      <c r="A4" s="4" t="inlineStr">
        <is>
          <t>Public Offering [Member] | Common Stock [Member]</t>
        </is>
      </c>
    </row>
    <row r="5">
      <c r="A5" s="4" t="inlineStr">
        <is>
          <t>Net offering cost</t>
        </is>
      </c>
      <c r="C5" s="5" t="n">
        <v>306222</v>
      </c>
    </row>
    <row r="6">
      <c r="A6" s="4" t="inlineStr">
        <is>
          <t>Registered Direct Offering [Member] | Common Stock [Member]</t>
        </is>
      </c>
    </row>
    <row r="7">
      <c r="A7" s="4" t="inlineStr">
        <is>
          <t>Net offering cost</t>
        </is>
      </c>
      <c r="B7" s="5" t="n">
        <v>513795</v>
      </c>
    </row>
    <row r="8">
      <c r="A8" s="4" t="inlineStr">
        <is>
          <t>Registered Direct Offering [Member] | Common Stock One [Member]</t>
        </is>
      </c>
    </row>
    <row r="9">
      <c r="A9" s="4" t="inlineStr">
        <is>
          <t>Net offering cost</t>
        </is>
      </c>
      <c r="B9" s="6" t="n">
        <v>504281</v>
      </c>
    </row>
    <row r="10">
      <c r="A10" s="4" t="inlineStr">
        <is>
          <t>Registered Direct Offering [Member] | Common Stock Two [Member]</t>
        </is>
      </c>
    </row>
    <row r="11">
      <c r="A11" s="4" t="inlineStr">
        <is>
          <t>Net offering cost</t>
        </is>
      </c>
      <c r="B11" s="6" t="n">
        <v>689874</v>
      </c>
    </row>
    <row r="12">
      <c r="A12" s="4" t="inlineStr">
        <is>
          <t>Registered Direct Offering [Member] | Common Stock Three [Member]</t>
        </is>
      </c>
    </row>
    <row r="13">
      <c r="A13" s="4" t="inlineStr">
        <is>
          <t>Net offering cost</t>
        </is>
      </c>
      <c r="B13" s="6" t="n">
        <v>1522694</v>
      </c>
    </row>
    <row r="14">
      <c r="A14" s="4" t="inlineStr">
        <is>
          <t>Registered Direct Offering [Member] | Common Stock Four [Member]</t>
        </is>
      </c>
    </row>
    <row r="15">
      <c r="A15" s="4" t="inlineStr">
        <is>
          <t>Net offering cost</t>
        </is>
      </c>
      <c r="B15" s="5" t="n">
        <v>1814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from continuing operations</t>
        </is>
      </c>
      <c r="B4" s="5" t="n">
        <v>-12152214</v>
      </c>
      <c r="C4" s="5" t="n">
        <v>-3381295</v>
      </c>
    </row>
    <row r="5">
      <c r="A5" s="4" t="inlineStr">
        <is>
          <t>Net loss from discontinued operations</t>
        </is>
      </c>
      <c r="B5" s="6" t="n">
        <v>-5428395</v>
      </c>
      <c r="C5" s="6" t="n">
        <v>-506954</v>
      </c>
    </row>
    <row r="6">
      <c r="A6" s="3" t="inlineStr">
        <is>
          <t>Adjustments to reconcile net loss to net cash used in operating activities:</t>
        </is>
      </c>
    </row>
    <row r="7">
      <c r="A7" s="4" t="inlineStr">
        <is>
          <t>Loss (gain) on sale of securities</t>
        </is>
      </c>
      <c r="B7" s="6" t="n">
        <v>36714</v>
      </c>
      <c r="C7" s="6" t="n">
        <v>-3952</v>
      </c>
    </row>
    <row r="8">
      <c r="A8" s="4" t="inlineStr">
        <is>
          <t>Gain on fair market value of equity investments</t>
        </is>
      </c>
      <c r="B8" s="6" t="n">
        <v>-54100</v>
      </c>
      <c r="C8" s="4" t="inlineStr">
        <is>
          <t xml:space="preserve"> </t>
        </is>
      </c>
    </row>
    <row r="9">
      <c r="A9" s="4" t="inlineStr">
        <is>
          <t>Accrued income - marketable securities</t>
        </is>
      </c>
      <c r="B9" s="6" t="n">
        <v>2790</v>
      </c>
      <c r="C9" s="6" t="n">
        <v>3353</v>
      </c>
    </row>
    <row r="10">
      <c r="A10" s="4" t="inlineStr">
        <is>
          <t>Depreciation and amortization</t>
        </is>
      </c>
      <c r="B10" s="6" t="n">
        <v>29452</v>
      </c>
      <c r="C10" s="6" t="n">
        <v>74064</v>
      </c>
    </row>
    <row r="11">
      <c r="A11" s="4" t="inlineStr">
        <is>
          <t>Loss on disposal of fixed assets</t>
        </is>
      </c>
      <c r="B11" s="6" t="n">
        <v>3043</v>
      </c>
      <c r="C11" s="6" t="n">
        <v>9576</v>
      </c>
    </row>
    <row r="12">
      <c r="A12" s="4" t="inlineStr">
        <is>
          <t>Impairment of prepaid royalties</t>
        </is>
      </c>
      <c r="B12" s="6" t="n">
        <v>291442</v>
      </c>
      <c r="C12" s="4" t="inlineStr">
        <is>
          <t xml:space="preserve"> </t>
        </is>
      </c>
    </row>
    <row r="13">
      <c r="A13" s="4" t="inlineStr">
        <is>
          <t>Impairment of production equipment</t>
        </is>
      </c>
      <c r="B13" s="6" t="n">
        <v>18680</v>
      </c>
      <c r="C13" s="4" t="inlineStr">
        <is>
          <t xml:space="preserve"> </t>
        </is>
      </c>
    </row>
    <row r="14">
      <c r="A14" s="4" t="inlineStr">
        <is>
          <t>Impairment of intangible assets</t>
        </is>
      </c>
      <c r="B14" s="6" t="n">
        <v>152822</v>
      </c>
      <c r="C14" s="6" t="n">
        <v>32980</v>
      </c>
    </row>
    <row r="15">
      <c r="A15" s="4" t="inlineStr">
        <is>
          <t>Inventory adjustment for net realizable value</t>
        </is>
      </c>
      <c r="B15" s="6" t="n">
        <v>197723</v>
      </c>
      <c r="C15" s="4" t="inlineStr">
        <is>
          <t xml:space="preserve"> </t>
        </is>
      </c>
    </row>
    <row r="16">
      <c r="A16" s="4" t="inlineStr">
        <is>
          <t>Reserve for obsolete inventory</t>
        </is>
      </c>
      <c r="B16" s="4" t="inlineStr">
        <is>
          <t xml:space="preserve"> </t>
        </is>
      </c>
      <c r="C16" s="6" t="n">
        <v>371997</v>
      </c>
    </row>
    <row r="17">
      <c r="A17" s="4" t="inlineStr">
        <is>
          <t>Reserve for doubtful trade receivables</t>
        </is>
      </c>
      <c r="B17" s="4" t="inlineStr">
        <is>
          <t xml:space="preserve"> </t>
        </is>
      </c>
      <c r="C17" s="6" t="n">
        <v>5325</v>
      </c>
    </row>
    <row r="18">
      <c r="A18" s="4" t="inlineStr">
        <is>
          <t>Reserve for doubtful other receivables</t>
        </is>
      </c>
      <c r="B18" s="4" t="inlineStr">
        <is>
          <t xml:space="preserve"> </t>
        </is>
      </c>
      <c r="C18" s="6" t="n">
        <v>100000</v>
      </c>
    </row>
    <row r="19">
      <c r="A19" s="4" t="inlineStr">
        <is>
          <t>Share-based compensation</t>
        </is>
      </c>
      <c r="B19" s="4" t="inlineStr">
        <is>
          <t xml:space="preserve"> </t>
        </is>
      </c>
      <c r="C19" s="4" t="inlineStr">
        <is>
          <t xml:space="preserve"> </t>
        </is>
      </c>
    </row>
    <row r="20">
      <c r="A20" s="3" t="inlineStr">
        <is>
          <t>Changes in assets and liabilities:</t>
        </is>
      </c>
    </row>
    <row r="21">
      <c r="A21" s="4" t="inlineStr">
        <is>
          <t>Decrease in trade receivables</t>
        </is>
      </c>
      <c r="B21" s="6" t="n">
        <v>42881</v>
      </c>
      <c r="C21" s="6" t="n">
        <v>128120</v>
      </c>
    </row>
    <row r="22">
      <c r="A22" s="4" t="inlineStr">
        <is>
          <t>(Increase) decrease in deposits and other receivables</t>
        </is>
      </c>
      <c r="B22" s="6" t="n">
        <v>-9</v>
      </c>
      <c r="C22" s="6" t="n">
        <v>9347</v>
      </c>
    </row>
    <row r="23">
      <c r="A23" s="4" t="inlineStr">
        <is>
          <t>Decrease in inventories</t>
        </is>
      </c>
      <c r="B23" s="6" t="n">
        <v>1262</v>
      </c>
      <c r="C23" s="6" t="n">
        <v>14285</v>
      </c>
    </row>
    <row r="24">
      <c r="A24" s="4" t="inlineStr">
        <is>
          <t>Decrease in prepaid expenses</t>
        </is>
      </c>
      <c r="B24" s="6" t="n">
        <v>41752</v>
      </c>
      <c r="C24" s="6" t="n">
        <v>103152</v>
      </c>
    </row>
    <row r="25">
      <c r="A25" s="4" t="inlineStr">
        <is>
          <t>Decrease in other assets</t>
        </is>
      </c>
      <c r="B25" s="6" t="n">
        <v>2722</v>
      </c>
      <c r="C25" s="6" t="n">
        <v>9280</v>
      </c>
    </row>
    <row r="26">
      <c r="A26" s="4" t="inlineStr">
        <is>
          <t>Decrease in trade and other payables</t>
        </is>
      </c>
      <c r="B26" s="6" t="n">
        <v>733530</v>
      </c>
      <c r="C26" s="6" t="n">
        <v>-443735</v>
      </c>
    </row>
    <row r="27">
      <c r="A27" s="4" t="inlineStr">
        <is>
          <t>Net cash used in operating activities</t>
        </is>
      </c>
      <c r="B27" s="6" t="n">
        <v>-11924941</v>
      </c>
      <c r="C27" s="6" t="n">
        <v>-3074283</v>
      </c>
    </row>
    <row r="28">
      <c r="A28" s="3" t="inlineStr">
        <is>
          <t>Cash flows from investing activities</t>
        </is>
      </c>
    </row>
    <row r="29">
      <c r="A29" s="4" t="inlineStr">
        <is>
          <t>Proceeds from the sale of equipment</t>
        </is>
      </c>
      <c r="B29" s="4" t="inlineStr">
        <is>
          <t xml:space="preserve"> </t>
        </is>
      </c>
      <c r="C29" s="6" t="n">
        <v>6250</v>
      </c>
    </row>
    <row r="30">
      <c r="A30" s="4" t="inlineStr">
        <is>
          <t>Short-term note receivable</t>
        </is>
      </c>
      <c r="B30" s="6" t="n">
        <v>-1200000</v>
      </c>
      <c r="C30" s="6" t="n">
        <v>-100000</v>
      </c>
    </row>
    <row r="31">
      <c r="A31" s="4" t="inlineStr">
        <is>
          <t>Purchases of marketable securities</t>
        </is>
      </c>
      <c r="B31" s="6" t="n">
        <v>-9871843</v>
      </c>
      <c r="C31" s="6" t="n">
        <v>-6704837</v>
      </c>
    </row>
    <row r="32">
      <c r="A32" s="4" t="inlineStr">
        <is>
          <t>Proceeds from sale of marketable securities</t>
        </is>
      </c>
      <c r="B32" s="6" t="n">
        <v>2314374</v>
      </c>
      <c r="C32" s="6" t="n">
        <v>2857960</v>
      </c>
    </row>
    <row r="33">
      <c r="A33" s="4" t="inlineStr">
        <is>
          <t>Net cash used in investing activities</t>
        </is>
      </c>
      <c r="B33" s="6" t="n">
        <v>-8757469</v>
      </c>
      <c r="C33" s="6" t="n">
        <v>-3940627</v>
      </c>
    </row>
    <row r="34">
      <c r="A34" s="3" t="inlineStr">
        <is>
          <t>Cash flows from financing activities</t>
        </is>
      </c>
    </row>
    <row r="35">
      <c r="A35" s="4" t="inlineStr">
        <is>
          <t>Net proceeds from issuance of common stock</t>
        </is>
      </c>
      <c r="B35" s="6" t="n">
        <v>29184244</v>
      </c>
      <c r="C35" s="6" t="n">
        <v>2147778</v>
      </c>
    </row>
    <row r="36">
      <c r="A36" s="4" t="inlineStr">
        <is>
          <t>Net proceeds from issuance of pre-funded warrants for the purchase of common stock</t>
        </is>
      </c>
      <c r="B36" s="6" t="n">
        <v>1743503</v>
      </c>
      <c r="C36" s="6" t="n">
        <v>4817857</v>
      </c>
    </row>
    <row r="37">
      <c r="A37" s="4" t="inlineStr">
        <is>
          <t>Net proceeds from the exercise of pre-funded warrants for the purchase of common stock</t>
        </is>
      </c>
      <c r="B37" s="6" t="n">
        <v>80</v>
      </c>
      <c r="C37" s="6" t="n">
        <v>58</v>
      </c>
    </row>
    <row r="38">
      <c r="A38" s="4" t="inlineStr">
        <is>
          <t>Net proceeds from exercise of warrants for common stock</t>
        </is>
      </c>
      <c r="B38" s="6" t="n">
        <v>7740000</v>
      </c>
      <c r="C38" s="4" t="inlineStr">
        <is>
          <t xml:space="preserve"> </t>
        </is>
      </c>
    </row>
    <row r="39">
      <c r="A39" s="4" t="inlineStr">
        <is>
          <t>Net cash provided by financing activities</t>
        </is>
      </c>
      <c r="B39" s="6" t="n">
        <v>38667827</v>
      </c>
      <c r="C39" s="6" t="n">
        <v>6965693</v>
      </c>
    </row>
    <row r="40">
      <c r="A40" s="4" t="inlineStr">
        <is>
          <t>Net increase/(decrease) in cash and cash equivalents and restricted cash</t>
        </is>
      </c>
      <c r="B40" s="6" t="n">
        <v>17985417</v>
      </c>
      <c r="C40" s="6" t="n">
        <v>-49217</v>
      </c>
    </row>
    <row r="41">
      <c r="A41" s="4" t="inlineStr">
        <is>
          <t>Cash and cash equivalents and restricted cash at beginning of year</t>
        </is>
      </c>
      <c r="B41" s="6" t="n">
        <v>632538</v>
      </c>
      <c r="C41" s="6" t="n">
        <v>681755</v>
      </c>
    </row>
    <row r="42">
      <c r="A42" s="4" t="inlineStr">
        <is>
          <t>Cash and cash equivalents and restricted cash at end of year</t>
        </is>
      </c>
      <c r="B42" s="6" t="n">
        <v>18617955</v>
      </c>
      <c r="C42" s="6" t="n">
        <v>632538</v>
      </c>
    </row>
    <row r="43">
      <c r="A43" s="3" t="inlineStr">
        <is>
          <t>Supplemental cash flow information:</t>
        </is>
      </c>
    </row>
    <row r="44">
      <c r="A44" s="4" t="inlineStr">
        <is>
          <t>Interest</t>
        </is>
      </c>
      <c r="B44" s="4" t="inlineStr">
        <is>
          <t xml:space="preserve"> </t>
        </is>
      </c>
      <c r="C44" s="4" t="inlineStr">
        <is>
          <t xml:space="preserve"> </t>
        </is>
      </c>
    </row>
    <row r="45">
      <c r="A45" s="4" t="inlineStr">
        <is>
          <t>Income Taxes</t>
        </is>
      </c>
      <c r="B45" s="4" t="inlineStr">
        <is>
          <t xml:space="preserve"> </t>
        </is>
      </c>
      <c r="C45" s="4" t="inlineStr">
        <is>
          <t xml:space="preserve"> </t>
        </is>
      </c>
    </row>
    <row r="46">
      <c r="A46" s="3" t="inlineStr">
        <is>
          <t>Supplemental Schedule of Non-Cash Financing and Investing Activities</t>
        </is>
      </c>
    </row>
    <row r="47">
      <c r="A47" s="4" t="inlineStr">
        <is>
          <t>Net unrealized gains on marketable securities</t>
        </is>
      </c>
      <c r="B47" s="4" t="inlineStr">
        <is>
          <t xml:space="preserve"> </t>
        </is>
      </c>
      <c r="C47" s="6" t="n">
        <v>43799</v>
      </c>
    </row>
    <row r="48">
      <c r="A48" s="4" t="inlineStr">
        <is>
          <t>Exercise of Series D Convertible Preferred Stock for Common Stock</t>
        </is>
      </c>
      <c r="B48" s="6" t="n">
        <v>273955</v>
      </c>
      <c r="C48" s="4" t="inlineStr">
        <is>
          <t xml:space="preserve"> </t>
        </is>
      </c>
    </row>
    <row r="49">
      <c r="A49" s="4" t="inlineStr">
        <is>
          <t>Vendors [Member]</t>
        </is>
      </c>
    </row>
    <row r="50">
      <c r="A50" s="3" t="inlineStr">
        <is>
          <t>Adjustments to reconcile net loss to net cash used in operating activities:</t>
        </is>
      </c>
    </row>
    <row r="51">
      <c r="A51" s="4" t="inlineStr">
        <is>
          <t>Share-based compensation</t>
        </is>
      </c>
      <c r="B51" s="6" t="n">
        <v>7318</v>
      </c>
      <c r="C51" s="6" t="n">
        <v>10802</v>
      </c>
    </row>
    <row r="52">
      <c r="A52" s="4" t="inlineStr">
        <is>
          <t>Chube Workx [Member]</t>
        </is>
      </c>
    </row>
    <row r="53">
      <c r="A53" s="3" t="inlineStr">
        <is>
          <t>Adjustments to reconcile net loss to net cash used in operating activities:</t>
        </is>
      </c>
    </row>
    <row r="54">
      <c r="A54" s="4" t="inlineStr">
        <is>
          <t>Share-based compensation</t>
        </is>
      </c>
      <c r="B54" s="6" t="n">
        <v>2510000</v>
      </c>
      <c r="C54" s="4" t="inlineStr">
        <is>
          <t xml:space="preserve"> </t>
        </is>
      </c>
    </row>
    <row r="55">
      <c r="A55" s="4" t="inlineStr">
        <is>
          <t>Cystron [Member]</t>
        </is>
      </c>
    </row>
    <row r="56">
      <c r="A56" s="3" t="inlineStr">
        <is>
          <t>Adjustments to reconcile net loss to net cash used in operating activities:</t>
        </is>
      </c>
    </row>
    <row r="57">
      <c r="A57" s="4" t="inlineStr">
        <is>
          <t>Share-based compensation</t>
        </is>
      </c>
      <c r="B57" s="6" t="n">
        <v>1233057</v>
      </c>
      <c r="C57" s="4" t="inlineStr">
        <is>
          <t xml:space="preserve"> </t>
        </is>
      </c>
    </row>
    <row r="58">
      <c r="A58" s="4" t="inlineStr">
        <is>
          <t>Employee [Member] | Common Stock [Member]</t>
        </is>
      </c>
    </row>
    <row r="59">
      <c r="A59" s="3" t="inlineStr">
        <is>
          <t>Adjustments to reconcile net loss to net cash used in operating activities:</t>
        </is>
      </c>
    </row>
    <row r="60">
      <c r="A60" s="4" t="inlineStr">
        <is>
          <t>Share-based compensation</t>
        </is>
      </c>
      <c r="B60" s="4" t="inlineStr">
        <is>
          <t xml:space="preserve"> </t>
        </is>
      </c>
      <c r="C60" s="6" t="n">
        <v>27367</v>
      </c>
    </row>
    <row r="61">
      <c r="A61" s="4" t="inlineStr">
        <is>
          <t>Director [Member] | Restricted Stock Units (RSUs) [Member]</t>
        </is>
      </c>
    </row>
    <row r="62">
      <c r="A62" s="3" t="inlineStr">
        <is>
          <t>Adjustments to reconcile net loss to net cash used in operating activities:</t>
        </is>
      </c>
    </row>
    <row r="63">
      <c r="A63" s="4" t="inlineStr">
        <is>
          <t>Share-based compensation</t>
        </is>
      </c>
      <c r="B63" s="5" t="n">
        <v>404589</v>
      </c>
      <c r="C63" s="5" t="n">
        <v>362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Akers Biosciences, Inc. (“Akers”),
is a New Jersey corporation. These consolidated financial statements include three wholly owned subsidiaries, Cystron Biotech,
LLC (“Cystron”), Akers Acquisition Sub, Inc. and Bout Time Marketing Corporation, (together, the “Company”).
All material intercompany transactions have been eliminated in consolidation. The Company was historically a developer of
rapid health information technologies, but, since March 2020, has been primarily focused on the development of a vaccine candidate
against SARS-CoV-2, a coronavirus currently causing a pandemic throughout the world. In response to the global pandemic, the Company
is pursuing rapid development and manufacturing of its COVID-19 vaccine candidate, or combination product candidate (the “COVID-19
Vaccine Candidate”) in collaboration with Premas Biotech PVT Ltd. (“Premas”), an entity incorporated in India. On July 7, 2020, the Company immediately ceased
the production and sale of its rapid, point-of-care screening and testing products. The Company will continue to provide support
for these testing products that remain in the market through respective product expiration dates. For a more detailed discussion
of the Company’s cessation of its screening and testing products, see Note 3 and Note 6 here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a) Basis of Presentation
The accompanying consolidated financial statements for the years ended December 31, 2020 and 2019 have been prepared in accordance and in conformity with the accounting principles generally accepted in the United States of America (“U.S. GAAP”) and the applicable rules and regulations of the Securities and Exchange Commission (“SEC”) regarding consolidated financial information.
On November 25, 2019, the Company effectuated a reverse stock split of its shares of Common Stock whereby every twenty-four (24) pre-split shares of Common Stock were exchanged for one (1) post-split share of the Company’s Common Stock (“Reverse Stock Split”). No fractional shares were issued in connection with the Reverse Stock Split and the remaining fractions were rounded up to the next whole share. Shareholders who would otherwise have held a fractional share of the Common Stock were given one additional full share of the Company’s Common Stock. Share amounts presented in these consolidated financial statements have been adjusted to reflect the Reverse Stock Split.
(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are included in the following notes for revenue recognition, allowances for doubtful accounts, inventory valuations, impairment of intangible assets and valuation of share-based payments.
(c) Functional and Presentation Currency
These consolidated financial statements are presented in U.S. Dollars, which is the Company’s functional currency. All financial information presented in U.S. Dollars has been rounded to the nearest dollar. Foreign Currency Transaction Gains or Losses, resulting from cash balances denominated in Foreign Currencies, are recorded in the Consolidated Statements of Comprehensive Loss.
(d) Comprehensive Loss
The Company follows Financial Accounting Standards Board Accounting Standards Codification (“FASB ASC”) 220 in reporting comprehensive loss. Comprehensive income is a more inclusive financial reporting methodology that includes disclosure of certain financial information that historically has not been recognized in the calculation of net income.
(e) Cash and Cash Equivalents
The Company considers all highly liquid investments, which include short-term bank deposits (up to three months from date of deposit) that are not restricted as to withdrawal date or use, to be cash equivalents.
(f) Restricted Cash
At December 31, 2020 and 2019, restricted cash included in non-current assets on the Company’s Consolidated Balance Sheets was $0 and $115,094, respectively, representing cash in trust for the purpose of funding legal fees for certain litigations.
(g)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ollowing is a description of the valuation methodologies used for assets measured at fair value as of December 31, 2020 and December 31, 2019.
Marketable Securities:
Quoted Prices in Active Markets for Identical Assets or Liabilities
Quoted Prices for Similar Assets or Liabilities in Active Markets
Significant Unobservable
Marketable securities at December 31, 2020 $ 16,718,452 $ - $ -
Marketable securities at December 31, 2019 $ 9,164,273 $ - $ -
Marketable securities are classified as available for sale and are valued at fair market value. Maturities of the securities are less than one year.
As of December 31, 2020, the Company held certain
mutual funds which, under FASB ASC 321-10, were considered equity investments. As such, the change in fair value in the year ended
December 31, 2020 of a gain of $54,100 includes the reclassification of the accumulated other comprehensive income of $17,886 as
of December 31, 2019, which was included in net loss from continuing operations in the Consolidated Statements of Comprehensive
Loss. Gains and losses resulting from the sales of
marketable securities were (losses) and gains of ($36,714) and $3,952 for the years ended December 31, 2020 and 2019, respectively Proceeds from the sales of marketable securities
in the years ended December 31, 2020 and 2019 were $2,314,374 and $2,857,960, respectively.
(h) Trade Receivables and Allowance for Doubtful Accounts
The carrying amounts of current trade receivables is stated at cost, net of allowance for doubtful accounts and approximate their fair value given their short-term nature.
The normal credit terms extended to customers ranges between 30 and 90 days. Credit terms longer than these may be extended after considering the credit worthiness of the customers and the business requirement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December 31, 2020, and 2019, allowances for doubtful accounts for trade receivables were $0. Bad debt expenses for trade receivables were $0 and $5,325 for the years ended December 31, 2020 and 2019.
(i) Other Receivables
Further to the Company’s pursuit of strategic alternatives, pursuant to an unsecured promissory note dated July 4, 2019, on July 25, 2019 the Company advanced $100,000 to a company in the hemp related industry with which the Company had been considering a potential business transaction. Discussions with this party toward a potential transaction have been suspended.
During the year ended December 31, 2020, the
Company deemed the promissory note uncollectable and wrote the note off against the reserve. During the year ended December 31, 2020, the
Company advanced MYMD $1,200,000 under a Secured Promissory Note. The Company advanced two additional draws of $600,000, or $1,200,000
cumulatively, on January 21, 2021 and February 25, 2021 to MYMD under this secured promissory note (see Note 3). As of December 31, 2020 and 2019, allowance
for doubtful accounts for other receivables was $0 and $100,000, respectively. Bad debts expense for other receivables were $0
and $100,000 for the years ended December 31, 2020 and 2019.
(j) Prepaid Expenses Prepaid expenses represent expenses
paid prior to the date that the related services are rendered or used are recorded as prepaid expenses. Prepaid expenses are comprised
principally of prepaid insurance.
(k) Concentrations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cash deposits. These cash balances are maintained with two banks.
(l) Risk Management of Cash Investments It is the Company’s policy
to minimize the Company’s capital resources to investment risks, prioritizing the preservation of capital over investment
returns. Investments are maintained in securities, primarily publicly traded, short-term money market funds based on highly rated
federal, state and corporate bonds, that minimize the risk to the Company’s capital resources and provide ready access to
funds. The Company’s investment portfolios
are regularly monitored for risk and are held with two brokerage firms.
(m)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expense” in the Consolidated Statements of Comprehensive Loss.
Depreciation is recognized in profit and loss on the accelerated basis over the estimated useful lives of the property, plant and equipment. Leased assets are depreciated over the shorter of the lease term or their useful lives.
The estimated useful lives for the current and comparative periods are as follows:
Useful Life
(in years)
Plant and equipment 5-12
Furniture and fixtures 5-10
Computer equipment &amp; software 3-5
Leasehold Improvements Shorter of the
Depreciation methods, useful lives and residual values are reviewed at each reporting date.
(n)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ves are reduced to their estimated fair value through an impairment charge to our Consolidated Statements of Comprehensive Loss. Patents and Trade Secrets The Company has developed or acquired several
diagnostic tests that can detect the presence of various substances in a person’s breath, blood, urine and saliva. Propriety
protection for the Company’s products, technology and process is important to its competitive position. As of December 31,
2019, the Company has ten patents from the United States Patent Office in effect. Other patents are in effect in Australia through
the Design Registry European Union Patents, in Hong Kong and in Japan. Patents are in the national phase of prosecution in many
Patent Cooperation Treaty participating countries. Additional proprietary technology consists of numerous different inventions.
Management intends to protect all other intellectual property (e.g. copyrights, trademarks and trade secrets) using all legal remedies
available to the Company. Patent Costs Costs associated with applying for patents
are capitalized as patent costs. Once the patents are approved, the respective costs are amortized over their estimated useful
lives (maximum of 17 years) on a straight-line basis and assessed for impairment when necessary. Patent pending costs for patents
that are not approved are charged to the Consolidated Statements of Comprehensive Loss the year the patent is rejected. In addition, patents may be purchased from
third parties. The costs of acquiring the patent are capitalized as patent costs if it represents a future economic benefit to
the Company. Once a patent is acquired it is amortized over its remaining useful life and assessed for impairment when necessary. Other Intangible Assets Other intangible assets that are acquired by
the Company, which have definite useful lives, are measured at cost less accumulated amortization and accumulated impairment losses. Amortization Amortization is recognized on a straight-line
basis over the estimated useful lives of intangible assets, other than goodwill, from the date that they are available for use.
The estimated useful lives for the current and comparative periods are as follows:
Useful Life
(in years)
Patents and trademarks 12-17
(o) Right-of-Use Assets The Company leased its facility in West Deptford,
New Jersey (the “Thorofare Facility”) under an operating lease (“Thorofare Lease”) with annual rentals
of $132,000 plus common area maintenance (CAM) charges. The Thorofare Facility houses the Company’s office, manufacturing,
laboratory and warehouse space. The Thorofare Lease took effect on January 1, 2008. On January 7, 2013, the Company extended the
Thorofare Lease extending the term to December 31, 2019. On November 11, 2019, the Company entered into another extension of the
Thorofare Lease, extending the term to December 31, 2021, effective January 1, 2020, and providing for an early termination option
with a 150-day notice period. On July 16, 2020, the Company exercised the early termination option under the lease agreement, with
the effect of the post exercise lease maturity date changing to December 13, 2020. The lease terminated on November 30, 2020, at
the lessor’s request, and the property was handed over to the property manager on November 30, 2020. On January 1, 2020 (“Effective Date”),
the Company adopted FASB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on January 1, 2020. As a result, the Consolidated Balance Sheet as of December 31, 2019 was not restated and is not comparative. The adoption of ASC 842 resulted in the recognition
of ROU assets of $306,706 and lease liabilities for an operating lease of $306,706 on the Company’s Consolidated Balance
Sheet as of January 1, 2020. The Company elected the package of practical
expedients permitted within the standard, which allows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0, which were accounted for under ASC
840, were not reassessed for classification.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In June 2020, the Company recorded an adjustment
to its right-of-use asset and liability in the amounts of $153,709 and $155,737, respectively, to adjust for the effect of the
Company having elected to exercise the early termination option under the lease agreement, as discussed earlier. The following
information reflects the effect of the adjustments discussed above in connection with the Company’s exercise of the early
termination option. The Company’s lease expense, including
CAM charges was $154,362 for the year ended December 31, 2020. Other information related to leases is presented
below:
Other information As of
Operating cash used by operating leases $ 151,640
Weighted-average remaining lease term – operating leases (in months) -
Weighted-average discount rate – operating leases 10 %
(p) Recoverability of Long-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q) Investments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r) Revenue Recognition Beginning on January 1, 2019,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Shipping and handling activities are performed before the customer obtains
control of the goods and therefore represent a fulfillment activity rather than a promised service to the customer. Revenue and
costs of sales are recognized when control of the product transfers to our customer, which generally occurs upon delivery to the
customer but can also occur when goods are shipped by the Company, depending on the shipment terms of the contract. The Company’s
performance obligations are satisfied at that time. The Company has not historically experienced customer returns of its products. The Company uses the most likely amount approach
to determine the variable consideration of the transaction price in order to account for the contractual rebates and incentives
that are estimated and adjusted for over time. The Company provides for rebates to its distributors.
(s)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For the years ended December 31, 2020 and 2019, no liability for unrecognized tax benefits was required
to be reported. There is no income tax benefit for the losses
for the years ended December 31, 2020 and 2019 since management has determined that the realization of the net deferred assets
is not assured and has created a valuation allowance for the entire amount of such tax benefits. The Company’s policy for recording interest
and penalties associated with tax audits is to record such items as a component of general and administrative expense. There were
no amounts accrued for penalties and interest for the years ended December 31, 2020 and 2019. The Company does not expect its uncertain
tax position to change during the next twelve months. Management is currently unaware of any issues under review that could result
in significant payments, accruals or material deviations from its position.
(t) Research and Development Costs In accordance
with FASB ASC 730,
(u) Shipping and Handling Fees and Costs The Company charges actual shipping costs plus
a handling fee to customers which are classified as product revenue in the Consolidated Statement of Comprehensive Loss. Shipping
and other related delivery costs, including those for incoming raw materials are classified as product cost of sales.
(v) 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amendments in this Update expand the scope of Topic 718 to include share-based payment transactions for acquiring goods and
services from nonemployees. Prior to this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w) Basic and Diluted Earnings per Share of Common Stock Basic earnings per common share is based on
the weighted average number of shares outstanding during the periods presented. Diluted earnings per share is computed using the
weighted average number of common shares plus dilutive common share equivalents outstanding during the period. Potential common
shares that would have the effect of increasing diluted earnings per share are considered anti-dilutive. As the Company reported a net loss for the
years ended December 31, 2020 and 2019, respectively, common stock equivalents were anti-dilutive. Diluted net loss per share is computed using
the weighted average number of common and dilutive potential common shares outstanding during the years ended December 31, 2020
and 2019. The following securities are excluded from the calculation of weighted average dilutive common shares because their inclusion
would have been anti-dilutive:
For the Years Ended December 31,
2020 2019
Stock Options - 40
Restricted Stock Units 789,360 15,603
Warrants to purchase Common Stock 10,925,952 247,215
Pre-funded Warrants to purchase Common Stock 1,040,540 795,000
Warrants to purchase Series C Preferred Stock 55,000 1,990,000
Series D Convertible Preferred Stock 72,992 -
Total potentially dilutive shares 12,883,844 3,047,858
(x) Discontinued Operations In accordance
with FASB ASC 205, results of operations of a component of an entity that has either been disposed of or is held for sale is to
be reported as discontinued operations in the consolidated financial statements if the disposition or sale represents a strategic
shift that has (or will have) a major effect on an entity’s operations and financial results. See Note 6 herein.
(y) Recently Issued Accounting Pronouncements Recently Issued Accounting
Pronouncements Adopted In February 2016, the FASB issued ASU 2016-02—Leases
(Topic 842) (“ASU-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The Company has adopted ASU-2016-02, effective January 1, 2020. Recently Issued Accounting
Pronouncements Not Adopted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solidated financial statements upon the adoption
of this ASU.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August 2020, the FASB issued ASU No. 2020-06,
Debt – Debt with Conversion and Other Options (Subtopic 470-20) and Derivatives and Hedging – Contracts in Entity’s
Own Equity (Subtopic 815-40), Accounting for Convertible Instruments and Contracts in an Entity’s Own Equity.
(z) Reclassifications Certain reclassifications were made to the
reported amounts in these consolidated financial statements as of December 31, 2019 to conform to the presentation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20:22Z</dcterms:created>
  <dcterms:modified xmlns:dcterms="http://purl.org/dc/terms/" xmlns:xsi="http://www.w3.org/2001/XMLSchema-instance" xsi:type="dcterms:W3CDTF">2021-03-01T17:20:22Z</dcterms:modified>
</cp:coreProperties>
</file>